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CONSOLIDATED STATEMENTS OF CAS8" sheetId="8" r:id="rId8"/>
    <s:sheet name="The Business And Nature of Oper" sheetId="9" r:id="rId9"/>
    <s:sheet name="Summary of Significant Accounti" sheetId="10" r:id="rId10"/>
    <s:sheet name="Acquisitions" sheetId="11" r:id="rId11"/>
    <s:sheet name="Restructuring Charges" sheetId="12" r:id="rId12"/>
    <s:sheet name="Accounts Receivable" sheetId="13" r:id="rId13"/>
    <s:sheet name="Inventories" sheetId="14" r:id="rId14"/>
    <s:sheet name="Property, Plant and Equipment" sheetId="15" r:id="rId15"/>
    <s:sheet name="Fair Value Measurements" sheetId="16" r:id="rId16"/>
    <s:sheet name="Investment Securities" sheetId="17" r:id="rId17"/>
    <s:sheet name="Goodwill and Intangible Assets" sheetId="18" r:id="rId18"/>
    <s:sheet name="Long-Term Debt" sheetId="19" r:id="rId19"/>
    <s:sheet name="Legal and Regulatory Matters" sheetId="20" r:id="rId20"/>
    <s:sheet name="Commitments and Contingencies" sheetId="21" r:id="rId21"/>
    <s:sheet name="Accumulated Other Comprehensive" sheetId="22" r:id="rId22"/>
    <s:sheet name="Earnings Per Common Share" sheetId="23" r:id="rId23"/>
    <s:sheet name="Warrant" sheetId="24" r:id="rId24"/>
    <s:sheet name="Share-based Compensation" sheetId="25" r:id="rId25"/>
    <s:sheet name="Employee Benefit Plan" sheetId="26" r:id="rId26"/>
    <s:sheet name="Income Taxes" sheetId="27" r:id="rId27"/>
    <s:sheet name="Related Party Transactions" sheetId="28" r:id="rId28"/>
    <s:sheet name="Material Contracts with Supplie" sheetId="29" r:id="rId29"/>
    <s:sheet name="Settlement Agreement" sheetId="30" r:id="rId30"/>
    <s:sheet name="Quarterly Financial Information" sheetId="31" r:id="rId31"/>
    <s:sheet name="Summary of Significant Accoun32" sheetId="32" r:id="rId32"/>
    <s:sheet name="Summary of Significant Accoun33" sheetId="33" r:id="rId33"/>
    <s:sheet name="Acquisitions (Tables)" sheetId="34" r:id="rId34"/>
    <s:sheet name="Restructuring Charges (Tables)" sheetId="35" r:id="rId35"/>
    <s:sheet name="Accounts Receivable (Tables)" sheetId="36" r:id="rId36"/>
    <s:sheet name="Inventories (Tables)" sheetId="37" r:id="rId37"/>
    <s:sheet name="Property, Plant and Equipment (" sheetId="38" r:id="rId38"/>
    <s:sheet name="Fair Value Measurements (Tables" sheetId="39" r:id="rId39"/>
    <s:sheet name="Goodwill and Intangible Assets " sheetId="40" r:id="rId40"/>
    <s:sheet name="Long-Term Debt (Tables)" sheetId="41" r:id="rId41"/>
    <s:sheet name="Commitments and Contingencies (" sheetId="42" r:id="rId42"/>
    <s:sheet name="Accumulated Other Comprehensi43" sheetId="43" r:id="rId43"/>
    <s:sheet name="Earnings Per Common Share (Tabl" sheetId="44" r:id="rId44"/>
    <s:sheet name="Share-based Compensation (Table" sheetId="45" r:id="rId45"/>
    <s:sheet name="Income Taxes (Tables)" sheetId="46" r:id="rId46"/>
    <s:sheet name="Quarterly Financial Informati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Acquisitions (Details)" sheetId="52" r:id="rId52"/>
    <s:sheet name="Acquisitions - Silarx Pharmaceu" sheetId="53" r:id="rId53"/>
    <s:sheet name="Restructuring Charges (Details)" sheetId="54" r:id="rId54"/>
    <s:sheet name="Accounts Receivable (Details)" sheetId="55" r:id="rId55"/>
    <s:sheet name="Inventories (Details)" sheetId="56" r:id="rId56"/>
    <s:sheet name="Property, Plant and Equipment57" sheetId="57" r:id="rId57"/>
    <s:sheet name="Fair Value Measurements (Detail" sheetId="58" r:id="rId58"/>
    <s:sheet name="Investment Securities (Details)" sheetId="59" r:id="rId59"/>
    <s:sheet name="Goodwill and Intangible Asset60" sheetId="60" r:id="rId60"/>
    <s:sheet name="Goodwill and Intangible Asset61" sheetId="61" r:id="rId61"/>
    <s:sheet name="Goodwill and Intangible Asset62" sheetId="62" r:id="rId62"/>
    <s:sheet name="Long-Term Debt (Details)" sheetId="63" r:id="rId63"/>
    <s:sheet name="Legal and Regulatory Matters (D" sheetId="64" r:id="rId64"/>
    <s:sheet name="Commitments and Contingencies65" sheetId="65" r:id="rId65"/>
    <s:sheet name="Accumulated Other Comprehensi66" sheetId="66" r:id="rId66"/>
    <s:sheet name="Earnings Per Common Share (Deta" sheetId="67" r:id="rId67"/>
    <s:sheet name="Warrant (Details)" sheetId="68" r:id="rId68"/>
    <s:sheet name="Share-based Compensation (Detai" sheetId="69" r:id="rId69"/>
    <s:sheet name="Share-based Compensation - Opti" sheetId="70" r:id="rId70"/>
    <s:sheet name="Share-based Compensation - RSU " sheetId="71" r:id="rId71"/>
    <s:sheet name="Share-based Compensation - Cost" sheetId="72" r:id="rId72"/>
    <s:sheet name="Employee Benefit Plan (Details)" sheetId="73" r:id="rId73"/>
    <s:sheet name="Income Taxes (Details)" sheetId="74" r:id="rId74"/>
    <s:sheet name="Income Taxes - Reconciliation (" sheetId="75" r:id="rId75"/>
    <s:sheet name="Related Party Transactions (Det" sheetId="76" r:id="rId76"/>
    <s:sheet name="Material Contracts with Suppl77" sheetId="77" r:id="rId77"/>
    <s:sheet name="Settlement Agreement (Details)" sheetId="78" r:id="rId78"/>
    <s:sheet name="Quarterly Financial Informati79" sheetId="79" r:id="rId79"/>
    <s:sheet name="Quarterly Financial Informati80" sheetId="80" r:id="rId80"/>
  </s:sheets>
  <s:definedNames/>
  <s:calcPr calcId="124519" calcMode="auto" fullCalcOnLoad="1"/>
</s:workbook>
</file>

<file path=xl/sharedStrings.xml><?xml version="1.0" encoding="utf-8"?>
<sst xmlns="http://schemas.openxmlformats.org/spreadsheetml/2006/main" uniqueCount="860">
  <si>
    <t>Document and Entity Information - USD ($)</t>
  </si>
  <si>
    <t>12 Months Ended</t>
  </si>
  <si>
    <t>Jun. 30, 2016</t>
  </si>
  <si>
    <t>Jul. 31, 2016</t>
  </si>
  <si>
    <t>Dec. 31, 2015</t>
  </si>
  <si>
    <t>Document and Entity Information</t>
  </si>
  <si>
    <t>Entity Registrant Name</t>
  </si>
  <si>
    <t>LANNETT CO INC</t>
  </si>
  <si>
    <t>Entity Central Index Key</t>
  </si>
  <si>
    <t>Document Type</t>
  </si>
  <si>
    <t>10-K</t>
  </si>
  <si>
    <t>Document Period End Date</t>
  </si>
  <si>
    <t>Jun. 30,
		2016</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un. 30, 2015</t>
  </si>
  <si>
    <t>Current assets:</t>
  </si>
  <si>
    <t>Cash and cash equivalents</t>
  </si>
  <si>
    <t>Investment securities</t>
  </si>
  <si>
    <t>Accounts receivable, net</t>
  </si>
  <si>
    <t>Inventories</t>
  </si>
  <si>
    <t>Deferred tax assets</t>
  </si>
  <si>
    <t>Other current assets</t>
  </si>
  <si>
    <t>Total current assets</t>
  </si>
  <si>
    <t>Property, plant and equipment, net</t>
  </si>
  <si>
    <t>Intangible assets, net</t>
  </si>
  <si>
    <t>Goodwill</t>
  </si>
  <si>
    <t>Other assets</t>
  </si>
  <si>
    <t>TOTAL ASSETS</t>
  </si>
  <si>
    <t>Current liabilities:</t>
  </si>
  <si>
    <t>Accounts payable</t>
  </si>
  <si>
    <t>Accrued expenses</t>
  </si>
  <si>
    <t>Accrued payroll and payroll-related expenses</t>
  </si>
  <si>
    <t>Rebates payable</t>
  </si>
  <si>
    <t>Royalties payable</t>
  </si>
  <si>
    <t>Restructuring liability</t>
  </si>
  <si>
    <t>Settlement liability</t>
  </si>
  <si>
    <t>Income taxes payable</t>
  </si>
  <si>
    <t>Acquisition-related contingent consideration</t>
  </si>
  <si>
    <t>Short-term borrowings and current portion of long-term debt</t>
  </si>
  <si>
    <t>Total current liabilities</t>
  </si>
  <si>
    <t>Long-term debt, net</t>
  </si>
  <si>
    <t>Other liabilities</t>
  </si>
  <si>
    <t>TOTAL LIABILITIES</t>
  </si>
  <si>
    <t>Commitments and contingencies (Note 12 and 13)</t>
  </si>
  <si>
    <t xml:space="preserve"> </t>
  </si>
  <si>
    <t>STOCKHOLDERS' EQUITY</t>
  </si>
  <si>
    <t>Common stock ($0.001 par value, 100,000,000 shares authorized; 37,150,165 and 36,783,381 shares issued; 36,604,202 and 36,264,585 shares outstanding at June 30, 2016 and 2015, respectively)</t>
  </si>
  <si>
    <t>Additional paid-in capital</t>
  </si>
  <si>
    <t>Retained earnings</t>
  </si>
  <si>
    <t>Accumulated other comprehensive loss</t>
  </si>
  <si>
    <t>Treasury stock (545,963 and 518,796 shares at June 30, 2016 and 2015, respectively)</t>
  </si>
  <si>
    <t>Total Lannett Company, Inc. stockholders' equity</t>
  </si>
  <si>
    <t>Noncontrolling Interest</t>
  </si>
  <si>
    <t>Total stockholders' equity</t>
  </si>
  <si>
    <t>TOTAL LIABILITIES AND STOCKHOLDERS' EQUITY</t>
  </si>
  <si>
    <t>CONSOLIDATED BALANCE SHEETS (Parenthetical) - $ / shares</t>
  </si>
  <si>
    <t>CONSOLIDATED BALANCE SHEETS</t>
  </si>
  <si>
    <t>Common stock, par value (in dollars per share)</t>
  </si>
  <si>
    <t>Common stock, authorized shares</t>
  </si>
  <si>
    <t>Common stock, issued shares</t>
  </si>
  <si>
    <t>Common stock, outstanding shares</t>
  </si>
  <si>
    <t>Treasury stock, shares</t>
  </si>
  <si>
    <t>CONSOLIDATED STATEMENTS OF OPERATIONS - USD ($) $ in Thousands</t>
  </si>
  <si>
    <t>Jun. 30, 2014</t>
  </si>
  <si>
    <t>CONSOLIDATED STATEMENTS OF OPERATIONS</t>
  </si>
  <si>
    <t>Net sales</t>
  </si>
  <si>
    <t>Settlement agreement</t>
  </si>
  <si>
    <t>Total net sales</t>
  </si>
  <si>
    <t>Cost of sales</t>
  </si>
  <si>
    <t>Amortization of intangibles</t>
  </si>
  <si>
    <t>JSP contract renewal cost</t>
  </si>
  <si>
    <t>Gross profit</t>
  </si>
  <si>
    <t>Operating expenses:</t>
  </si>
  <si>
    <t>Research and development expenses</t>
  </si>
  <si>
    <t>Selling, general, and administrative expenses</t>
  </si>
  <si>
    <t>Acquisition and integration-related expenses</t>
  </si>
  <si>
    <t>Restructuring expenses</t>
  </si>
  <si>
    <t>Intangible assets impairment charge</t>
  </si>
  <si>
    <t>Total operating expenses</t>
  </si>
  <si>
    <t>Operating income</t>
  </si>
  <si>
    <t>Other income (loss):</t>
  </si>
  <si>
    <t>Loss on extinguishment of debt</t>
  </si>
  <si>
    <t>Investment income</t>
  </si>
  <si>
    <t>Interest expense</t>
  </si>
  <si>
    <t>Other</t>
  </si>
  <si>
    <t>Total other income (loss)</t>
  </si>
  <si>
    <t>Income before income taxes</t>
  </si>
  <si>
    <t>Income tax expense</t>
  </si>
  <si>
    <t>Net income</t>
  </si>
  <si>
    <t>Less: Net income attributable to noncontrolling interest</t>
  </si>
  <si>
    <t>Net income attributable to Lannett Company, Inc.</t>
  </si>
  <si>
    <t>Earnings per common share attributable to Lannett Company, Inc.:</t>
  </si>
  <si>
    <t>Basic (in dollars per share)</t>
  </si>
  <si>
    <t>Diluted (in dollars per share)</t>
  </si>
  <si>
    <t>Weighted average common shares outstanding:</t>
  </si>
  <si>
    <t>Basic (in shares)</t>
  </si>
  <si>
    <t>Diluted (in shares)</t>
  </si>
  <si>
    <t>CONSOLIDATED STATEMENTS OF COMPREHENSIVE INCOME - USD ($) $ in Thousands</t>
  </si>
  <si>
    <t>CONSOLIDATED STATEMENTS OF COMPREHENSIVE INCOME</t>
  </si>
  <si>
    <t>Other comprehensive income (loss), before taxes:</t>
  </si>
  <si>
    <t>Foreign currency translation gain (loss)</t>
  </si>
  <si>
    <t>Total other comprehensive income (loss), net of taxes</t>
  </si>
  <si>
    <t>Comprehensive income</t>
  </si>
  <si>
    <t>Less: Total comprehensive income attributable to noncontrolling interest</t>
  </si>
  <si>
    <t>Comprehensive income attributable to Lannett Company, Inc.</t>
  </si>
  <si>
    <t>CONSOLIDATED STATEMENTS OF CHANGES IN STOCKHOLDERS' EQUITY - USD ($) shares in Thousands, $ in Thousands</t>
  </si>
  <si>
    <t>Stockholders' Equity Attributable to Lannett Co., Inc.</t>
  </si>
  <si>
    <t>Common Stock</t>
  </si>
  <si>
    <t>Additional Paid-In Capital</t>
  </si>
  <si>
    <t>Retained Earnings</t>
  </si>
  <si>
    <t>Accumulated Other Comprehensive Loss</t>
  </si>
  <si>
    <t>Treasury Stock</t>
  </si>
  <si>
    <t>Total</t>
  </si>
  <si>
    <t>Balance at Jun. 30, 2013</t>
  </si>
  <si>
    <t>Balance (in shares) at Jun. 30, 2013</t>
  </si>
  <si>
    <t>Increase (Decrease) in Shareholders' Equity</t>
  </si>
  <si>
    <t>Shares issued in connection with share-based compensation plans</t>
  </si>
  <si>
    <t>Shares issued in connection with share-based compensation plans (in shares)</t>
  </si>
  <si>
    <t>Share-based compensation</t>
  </si>
  <si>
    <t>Shares issued in connection with the JSP contract renewal</t>
  </si>
  <si>
    <t>Shares issued in connection with the JSP contract renewal (in shares)</t>
  </si>
  <si>
    <t>Shares issued in connection with stock offering</t>
  </si>
  <si>
    <t>Shares issued in connection with stock offering (in shares)</t>
  </si>
  <si>
    <t>Excess tax benefits on share-based compensation awards</t>
  </si>
  <si>
    <t>Purchase of treasury stock</t>
  </si>
  <si>
    <t>Other comprehensive loss, net of income tax</t>
  </si>
  <si>
    <t>Balance at Jun. 30, 2014</t>
  </si>
  <si>
    <t>Balance (in shares) at Jun. 30, 2014</t>
  </si>
  <si>
    <t>Distribution to noncontrolling interests</t>
  </si>
  <si>
    <t>Balance at Jun. 30, 2015</t>
  </si>
  <si>
    <t>Balance (in shares) at Jun. 30, 2015</t>
  </si>
  <si>
    <t>Issuance of warrant</t>
  </si>
  <si>
    <t>Balance at Jun. 30, 2016</t>
  </si>
  <si>
    <t>Balance (in shares) at Jun. 30, 2016</t>
  </si>
  <si>
    <t>CONSOLIDATED STATEMENTS OF CASH FLOWS - USD ($) $ in Thousands</t>
  </si>
  <si>
    <t>OPERATING ACTIVITIES:</t>
  </si>
  <si>
    <t>Adjustments to reconcile net income to net cash provided by operating activities:</t>
  </si>
  <si>
    <t>Depreciation and amortization</t>
  </si>
  <si>
    <t>Deferred income benefit</t>
  </si>
  <si>
    <t>Loss (gain) on sale of assets</t>
  </si>
  <si>
    <t>Loss (gain) on investment securities</t>
  </si>
  <si>
    <t>Amortization of debt discount and other debt issuance costs</t>
  </si>
  <si>
    <t>Other noncash expenses</t>
  </si>
  <si>
    <t>Changes in assets and liabilities which provided (used) cash, net of acquisition:</t>
  </si>
  <si>
    <t>Net cash provided by operating activities</t>
  </si>
  <si>
    <t>INVESTING ACTIVITIES:</t>
  </si>
  <si>
    <t>Purchases of property, plant and equipment</t>
  </si>
  <si>
    <t>Proceeds from sale of property, plant and equipment</t>
  </si>
  <si>
    <t>Purchases of intangible assets</t>
  </si>
  <si>
    <t>Acquisitions, net of cash acquired</t>
  </si>
  <si>
    <t>Proceeds from sale of investment securities</t>
  </si>
  <si>
    <t>Purchase of investment securities</t>
  </si>
  <si>
    <t>Net cash used in investing activities</t>
  </si>
  <si>
    <t>FINANCING ACTIVITIES:</t>
  </si>
  <si>
    <t>Proceeds from issuance of long-term debt</t>
  </si>
  <si>
    <t>Short-term borrowings under revolving credit facility</t>
  </si>
  <si>
    <t>Repayments of long-term debt</t>
  </si>
  <si>
    <t>Proceeds from issuance of stock</t>
  </si>
  <si>
    <t>Payment of debt issuance costs</t>
  </si>
  <si>
    <t>Proceeds from stock offering</t>
  </si>
  <si>
    <t>Distributions to noncontrolling shareholders</t>
  </si>
  <si>
    <t>Net cash provided by financing activities</t>
  </si>
  <si>
    <t>Effect on cash and cash equivalents of changes in foreign exchange rates</t>
  </si>
  <si>
    <t>NET INCREASE IN CASH AND CASH EQUIVALENTS</t>
  </si>
  <si>
    <t>CASH AND CASH EQUIVALENTS, BEGINNING OF PERIOD</t>
  </si>
  <si>
    <t>CASH AND CASH EQUIVALENTS, END OF PERIOD</t>
  </si>
  <si>
    <t>SUPPLEMENTAL DISCLOSURE OF CASH FLOW INFORMATION:</t>
  </si>
  <si>
    <t>Interest paid</t>
  </si>
  <si>
    <t>Income taxes paid</t>
  </si>
  <si>
    <t>Issuance of unsecured 12.0% Senior Notes to finance KUPI acquisition</t>
  </si>
  <si>
    <t>Issuance of a warrant to finance KUPI acquisition</t>
  </si>
  <si>
    <t>CONSOLIDATED STATEMENTS OF CASH FLOWS (Parenthetical)</t>
  </si>
  <si>
    <t>Nov. 25, 2015</t>
  </si>
  <si>
    <t>CONSOLIDATED STATEMENTS OF CASH FLOWS</t>
  </si>
  <si>
    <t>Debt instrument, stated percentage</t>
  </si>
  <si>
    <t>12.00%</t>
  </si>
  <si>
    <t>The Business And Nature of Operations</t>
  </si>
  <si>
    <t>Note 1. The Business And Nature of Operations
Lannett Company, Inc. (a Delaware corporation) and its subsidiaries (collectively, the “Company” or “Lannett”) develop, manufacture, package, market and distribute solid oral and extended release (tablets and capsules), topical, nasal and oral solution finished dosage forms of drugs, that address a wide range of therapeutic areas. Certain of these products are manufactured by others and distributed by the Company, most notably under the Jerome Stevens Distribution Agreement. The Company also manufactures active pharmaceutical ingredients through its Cody Laboratories, Inc. (“Cody Labs”) subsidiary, providing a vertical integration benefit.
On November 25, 2015, the Company completed the acquisition of Kremers Urban Pharmaceuticals, Inc. (“KUPI”), the former U.S. specialty generic pharmaceuticals subsidiary of global biopharmaceuticals company UCB S.A. KUPI is a specialty pharmaceuticals manufacturer focused on the development of products that are difficult to formulate or utilize specialized delivery technologies. Strategic benefits of the acquisition include expanded manufacturing capacity, a diversified product portfolio and pipeline and complementary research and development expertise.
The Company operates pharmaceutical manufacturing plants in Philadelphia, Pennsylvania; Cody, Wyoming; Carmel, New York and Seymour, Indiana. The Company’s customers include generic pharmaceutical distributors, drug wholesalers, chain drug stores, private label distributors, mail-order pharmacies, other pharmaceutical manufacturers, managed care organizations, hospital buying groups, governmental entities and health maintenance organizations.</t>
  </si>
  <si>
    <t>Summary of Significant Accounting Policies</t>
  </si>
  <si>
    <t>Note 2. Summary of Significant Accounting Policies
Basis of Presentation
The Consolidated Financial Statements have been prepared in conformity with United States generally accepted accounting principles (U.S.GAAP).
Principles of consolidation
The Consolidated Financial Statements include the accounts of Lannett Company, Inc. and its wholly owned subsidiaries, as well as Cody LCI Realty, LLC (“Realty”), a variable interest entity (“VIE”) in which the Company has a 50% ownership interest. Noncontrolling interest in the operations of Realty is recorded net of tax as net income attributable to the noncontrolling interest. Additionally, all intercompany accounts and transactions have been eliminated.
Business Combinations
Acquired businesses are accounted for using the acquisition method of accounting, which requires that the assets acquired and liabilities assumed be recorded at the date of acquisition at their respective estimated fair values. The fair values and useful lives assigned to each class of assets acquired and liabilities assumed are based on, among other factors, the expected future period of benefit of the asset, the various characteristics of the asset and projected future cash flows. Significant judgment is employed in determining the assumptions utilized as of the acquisition date and for each subsequent measurement period. Accordingly, changes in assumptions described above, could have a material impact on our consolidated results of operations.
Reclassifications
Certain prior year amounts have been reclassified to conform to the current year financial statement presentation.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fair value of long-lived assets, including goodwill and intangible assets, income taxes, contingencies, share-based compensation and contingent consideration. Because of the inherent subjectivity and complexity involved in these estimates and assumptions, actual results could differ from those estimates.
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
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Such amounts frequently exceed insured limits.
Investment securities
The Company’s investment securities consist of publicly-traded equity securities which are classified as trading investments. Investment securities are recorded at fair value based on quoted market prices from broker or dealer quotations or transparent pricing sources at each reporting date. Gains and losses are included in the Consolidated Statements of Operations under Other income (loss).
Allowance for doubtful accou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
Inventories
Inventories are stated at the lower of cost or market determined by the first-in, first-out method. Inventories are regularly reviewed and provisions for excess and obsolete inventory are recorded based primarily on current inventory levels and estimated sales forecasts.
Property, Plant and Equipment
Property, plant and equipment are stated at cost less accumulated depreciation. Depreciation is computed on a straight-line basis over the assets’ estimated useful lives. Depreciation expense for the fiscal years ended June 30, 2016, 2015 and 2014 was $13.9 million, $5.4 million and $4.6 million, respectively.
Intangible Assets
Definite-lived intangible assets are stated at cost less accumulated amortization. Amortization of definite-lived intangible assets is computed on a straight-line basis over the assets’ estimated useful lives, generally for periods ranging from 10 to 15 years. The Company continually evaluates the reasonableness of the useful lives of these assets. Indefinite-lived intangible assets are not amortized, but instead are tested at least annually for impairment. Costs to renew or extend the life of a recognized intangible asset are expensed as incurred.
Valuation of Long-Lived Assets, including Intangible Assets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 of the asset, then impairment exists. Indefinite-lived intangible assets are tested for impairment at least annually during the fourth quarter of each fiscal year or more frequently if events or changes in circumstance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 The judgments made in determining estimated fair values can materially impact our results of operations.
In-Process Research and Development
Amounts allocated to in-process research and development (“IPR&amp;D”) in connection with a business combination are recorded at fair value and are considered indefinite-lived intangible assets subject to impairment testing in accordance with the Company’s impairment testing policy for indefinite-lived intangible assets. As products in development are approved for sale, amounts will be allocated to product rights and will be amortized over their estimated useful lives. Definite-lived intangible assets are amortized over the expected life of the asset. The judgments made in determining the estimated fair value of in-process research and development, as well as asset lives,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 Changes in any of the Company’s assumptions may result in a reduction to the estimated fair value of the IPR&amp;D asset and could result in future impairment charges. In the fourth quarter of Fiscal 2016, the Company recorded an $8.0 million impairment charge related to certain IPR&amp;D assets acquired as part of the KUPI acquisition. The impairment was mainly related to delays in expected launch dates as well as competitive pricing factors for two products in development.
Goodwill
Goodwill, which represents the excess of purchase price over the fair value of net assets acquired, is carried at cost. Goodwill is tested for impairment on an annual basis on the first day of the fourth quarter of each fiscal year or more frequently if events or changes in circumstances indicate that the asset might be impaired. The Company first performs a qualitative assessment to determine if the quantitative impairment test is required. If changes in circumstances indicate an asset may be impaired, the Company performs the quantitative impairment test. In accordance with accounting standards, a two-step quantitative method is used for determining goodwill impairment. In the first step, the Company determines the fair value of our reporting unit (generic pharmaceuticals). If the net book value of our reporting unit exceeds its fair value, the second step of the impairment test which requires allocation of our reporting unit’s fair value to all of its assets and liabilities using the acquisition method prescribed under authoritative guidance for business combinations would then be performed. Any residual fair value is allocated to goodwill. An impairment charge is recognized to the extent that our reporting unit’s goodwill is less than its carrying amount. The judgments made in determining the estimated fair value of goodwill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
Segment Information
The Company operates in one reportable segment, generic pharmaceuticals. As such, the Company aggregates its financial information for all products. The following table identifies the Company’s net sales by medical indication for fiscal years ended June 30, 2016, 2015 and 2014:
(In thousands)
Fiscal Year Ended June 30,
Medical Indication
2016
2015
2014
Antibiotic
$
$
$
Cardiovascular
Central Nervous System
—
—
Gallstone
Gastrointestinal
—
—
Glaucoma
Gout
Migraine
Muscle Relaxant
—
Obesity
Pain Management
Respiratory
—
—
Thyroid Deficiency
Urinary
—
Other
Contract manufacturing revenue
—
—
Net sales
Settlement agreement
)
—
—
Total net sales
$
$
$
Customer, Supplier and Product Concentration
The following table presents the percentage of total net sales, for the fiscal years ended June 30, 2016, 2015 and 2014, for certain of the Company’s products, defined as products containing the same active ingredient or combination of ingredients, which accounted for at least 10% of total net sales in any of those periods:
June 30, 2016
June 30, 2015
June 30, 2014
Product 1
%
%
%
Product 2
%
%
%
Product 3
%
%
%
The following table presents the percentage of total net sales, for the fiscal years ended June 30, 2016, 2015 and 2014, for certain of the Company’s customers which accounted for at least 10% of total net sales in any of those periods:
June 30, 2016
June 30, 2015
June 30, 2014
Customer A
%
%
%
Customer B
%
%
%
Customer C
—
%
—
%
%
The Company’s primary finished product inventory supplier is Jerome Stevens Pharmaceuticals, Inc. (“JSP”), in Bohemia, New York. Purchases of finished goods inventory from JSP accounted for 52%, 68% and 62% of the Company’s inventory purchases in fiscal years 2016, 2015 and 2014, respectively. See Note 21 “Material Contracts with Suppliers” for more information.
Revenue Recognition
The Company recognizes revenue when title and risk of loss have transferred to the customer and provisions for rebates, promotional adjustments, price adjustments, returns, chargebacks and other potential adjustments are reasonably determinable. The Company also considers all other relevant criteria specified in Securities and Exchange Commission Staff Accounting Bulletin No. 104, Topic No. 13, “Revenue Recognition,” in determining when to recognize revenue.
Net Sales Adjustments
When revenue is recognized, a simultaneous adjustment to gross sales is made for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The reserves, presented as a reduction of accounts receivable, totaled $176.1 million and $69.4 million at June 30, 2016 and 2015, respectively. Rebates payable at June 30, 2016 and 2015 included $21.9 million and $7.6 million, respectively, for certain rebate programs, primarily related to Medicare Part D and Medicaid and certain sales allowances and other adjustments paid to indirect customers.
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
Research and Development
Research and development costs are expensed as incurred, including all production costs until a drug candidate is approved by the FDA. Research and development expenses include costs associated with internal projects as well as costs associated with third-party research and development contracts.
Contingencies
Loss contingencies, including litigation related contingencies, are included in the Consolidated Statements of Operations when the Company concludes that a loss is both probable and reasonably estimable. Legal fees related to litigation-related matters are expensed as incurred and included in the Consolidated Statements of Operations under the Selling, general and administrative line item.
Contingent Consideration
Contingent consideration resulting from the KUPI acquisition was recorded at its estimated fair value on the acquisition date. The Company has agreed to a 50/50 split of the additional tax liabilities UCB will incur associated with the IRS Section 338(H)(10) tax election, up to $35.0 million. This election is expected to result in additional tax benefits to the Company of approximately $100.0 million. Future decreases, if any, in the estimated fair value of the contingent consideration will be recorded as gains in the Consolidated Statements of Operations. Decreases in the estimated fair value of the contingent consideration obligation can result from lower tax liabilities incurred by UCB associated with the IRS Section 338(H)(10) tax election. These fair value measurements represent Level 3 measurements, as they are based on significant inputs not observable in the market.
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
Share-based Compensation
Share-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and the stock price on the grant date to value restricted stock. The Black-Scholes valuation model includes various assumptions, including the expected volatility, the expected life of the award, dividend yield and the risk-free interest rate. These assumptions involve inherent uncertainties based on market conditions which are generally outside the Company’s control. Changes in these assumptions could have a material impact on share-based compensation costs recognized in the financial statements.
Income Taxes
The Company uses the asset and liability method to account for income taxes as prescribed by Accounting Standards Codification (“ASC”) 740, Income Taxes.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likelihood of realization are the Company’s forecast of future taxable income and available tax planning strategies that could be implemented to realize the net deferred tax assets. Under ASC 740, Income Taxes,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standards issued by the Financial Accounting Standards Board (“FASB”) also provide guidance on de-recognition, classification, interest and penalties on income taxes, accounting in interim periods and requires increased disclosures.
Earnings Per Common Share
Basic earnings per common share attributable to Lannett Company, Inc. is computed by dividing net income attributable to Lannett Company, Inc. common stockholders by the weighted average number of shares outstanding during the period. Diluted earnings per common share attributable to Lannett Company, Inc. is computed by dividing net income attributable to Lannett Company, Inc. common stockholders by the weighted average number of shares outstanding during the period including additional shares that would have been outstanding related to potentially dilutive securities.
These potentially dilutive securities primarily consist of stock options, unvested restricted stock and an outstanding warrant. Anti-dilutive securities are excluded from the calculation. Dilutive shares are also excluded in the calculation in periods of net loss because the effect of including such securities would be anti-dilutive.
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net income as these amounts are recorded directly as an adjustment to stockholders’ equity.
Recent Accounting Pronouncements
In May 2014, the FASB issued ASU 2014-09,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authoritative guidance is effective for annual reporting periods beginning after December 15, 2016. In July 2015, the FASB extended the effective date of the guidance by one year to December 15, 2017. The Company is currently in the process of assessing the impact this guidance will have on the consolidated financial statements.
In April 2015, the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fiscal years and interim periods within those fiscal years beginning after December 15, 2015. Early adoption is permitted. The new guidance will be applied retrospectively to each prior period presented. The Company has elected to early adopt ASU 2015-03 as of December 31, 2015.
In July 2015, the FASB issued ASU 2015-11, Inventory — Simplifying the Measurement of Inventory . ASU 2015-11 requires inventory to be subsequently measured using the lower of cost or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The Company is currently in the process of assessing the impact this guidance will have on the consolidated financial statements.
In September 2015, the FASB issued ASU 2015-16, Business Combinations — Simplifying the Accounting for Measurement-Period Adjustments . ASU 2015-16 requires that an acquirer recognize adjustments to provisional amounts that are identified during the measurement period in the reporting period in which the adjustment amounts are determined. ASU 2015-16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reporting periods beginning after December 15, 2015 and is applied prospectively. Early adoption is permitted. The Company has elected to early adopt ASU 2015-16 as of March 31, 2016.
In November 2015, the FASB issued ASU 2015-17, Income Taxes — Balance Sheet Classification of Deferred Taxes. ASU 2015-17 requires all deferred tax assets and liabilities to be classified as noncurrent on the balance sheet. The guidance may be applied either prospectively or retrospectively. ASU 2015-17 is effective for fiscal years and interim periods within those fiscal years beginning after December 15, 2016. Early adoption is permitted. The Company is currently in the process of assessing the impact this guidance will have on the consolidated financial statements.
In February 2016, the FASB issued ASU 2016-02, Leases. ASU 2016-02 requires an entity to recognize right-of-use assets and liabilities on its balance sheet for all leases with terms longer than 12 months. Lessees and lessors are required to disclose quantitative and qual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and requires a modified retrospective application, with early adoption permitted. The Company is currently in the process of assessing the impact this guidance will have on the consolidated financial statements.
In March 2016, the FASB issued ASU 2016-09, Compensation — Stock Compensation: Improvements to Employee Share-Based Payment Accounting . ASU 2016-09 clarifies several aspects of accounting for share-based compensation including the accounting for excess tax benefits and deficiencies, accounting for forfeitures and the classification of excess tax benefits on the cash flow statement.
ASU 2016-09 is effective for fiscal years beginning after December 15, 2016 and in interim periods within those fiscal years, with early adoption permitted. The Company is currently in the process of assessing the impact this guidance will have on the consolidated financial statements.</t>
  </si>
  <si>
    <t>Acquisitions</t>
  </si>
  <si>
    <t>Note 3. Acquisitions
Kremers Urban Pharmaceuticals Inc.
On November 25, 2015, the Company completed the acquisition of KUPI, the former U.S. specialty generic pharmaceuticals subsidiary of global biopharmaceuticals company UCB S.A., pursuant to the terms and conditions of a Stock Purchase Agreement. KUPI is a specialty pharmaceuticals manufacturer focused on the development of products that are difficult to formulate or utilize specialized delivery technologies. Strategic benefits of the acquisition include expanded manufacturing capacity, a diversified product portfolio and pipeline and complementary research and development expertise.
Pursuant to the terms of the Stock Purchase Agreement, Lannett purchased 100% of the outstanding equity interests of KUPI for total estimated consideration of approximately $1.2 billion.
The following table summarizes the fair value of total consideration transferred to KUPI shareholders at the acquisition date of November 25, 2015:
(In thousands)
Cash purchase price paid to KUPI shareholders
$
Working capital adjustment
)
Certain amounts reimbursed by UCB
)
Total cash consideration transferred to KUPI shareholders
12.0% Senior Notes issued to UCB
Acquisition-related contingent consideration
Warrant issued to UCB
Total consideration to KUPI shareholders
$
The Company funded the acquisition and transaction expenses with proceeds from the issuance of the $910.0 million of term loans, $22.8 million borrowings from a revolving credit facility, the issuance of $250.0 million Senior Notes (see Note 11 “Long-term Debt”) and cash on hand of $94.6 million. Lannett also issued a warrant with an estimated fair value of $29.9 million.
As part of the acquisition, the Company and UCB have agreed to jointly make an election under Section 338(h)(10) of the Internal Revenue Code of 1986, as amended and under the corresponding provisions of state law, to treat the acquisition as a deemed purchase and sale of assets for income tax purposes. The Company has agreed to reimburse UCB for 50% of the incremental tax cost of making such election, subject to a reimbursement cap of $35.0 million. This liability has been recorded as acquisition-related contingent consideration on the Consolidated Balance Sheet. This election is expected to result in additional tax benefits to the Company of approximately $100.0 million.
The Company also agreed to contingent payments related to Methylphenidate ER provided the FDA reinstates the AB-rating for such product and certain sales thresholds are met.
The Company used the acquisition method of accounting to account for this transaction. Under the acquisition method of accounting, the assets acquired and liabilities assumed in the transaction were recorded at the date of acquisition at their respective preliminary fair values using preliminary assumptions that are subject to change as the Company obtains additional information during the measurement period. The Company has not finalized its valuation of certain assets and liabilities recorded in connection with this transaction, primarily related to revenue-related reserves and tax-related accounts. Thus, the estimated fair values recorded to date are subject to change and any changes will be recorded as adjustments to the fair value of those assets and liabilities and residual amounts will be allocated to goodwill. The final valuation adjustments may also require adjustment to the Consolidated Statements of Operations and Cash Flows.
The preliminary purchase price has been allocated to the assets acquired and liabilities assumed for the KUPI business as follows:
(In thousands)
Preliminary Purchase Price Allocation as of November 25, 2015 (a)
Measurement Period Adjustments (b)
Preliminary Purchase Price Allocation as of June 30, 2016
Cash and cash equivalents
$
$
—
$
Accounts receivable, net of revenue-related reserves
)
Inventories
Other current assets
)
Property, plant and equipment
Product rights
Trade name
—
Other intangible assets
)
In-process research and development
)
Goodwill
Deferred tax assets
)
Other assets
Total assets acquired
Accounts payable
)
—
)
Accrued expenses
)
)
)
Accrued payroll and payroll-related expenses
)
)
)
Rebates payable
)
—
)
Royalties payable
)
)
Other liabilities
)
—
)
Total net assets acquired
$
$
$
(a)
As originally reported in the Company’s Quarterly Report on Form 10-Q for the period ended December 31, 2015.
(b)
The measurement period adjustments relate to 1) finalizing working capital adjustments totaling $4.6 million 2) finalized valuations for inventories and property, plant and equipment, 3) receipt of additional information related to product development timelines and 4) revenue-related reserve estimates, all of which reflect facts and circumstances that existed as of the acquisition date. These adjustments did not have a significant impact on the Company’s previously reported consolidated financial statements.
Included in the preliminary purchase price allocation above are indemnification assets totaling approximately $20.7 million, of which $10.4 million relates to compensation-related payments, $4.9 million relates to unrecognized tax benefits and $5.4 million for chargeback and rebate-related items. The inventory balance above includes $19.1 million to reflect fair value step-up adjustments. KUPI’s intangible assets primarily consist of product rights and in-process research and development. See Note 10 “Goodwill and Intangible Assets.”
Amounts allocated to acquired in-process research and development represent an estimate of the fair value of purchased in-process technology for research projects that, as of the closing date of the acquisition, had not yet reached technological feasibility and had no alternative future use. The fair value of in-process research and development was based on the excess earnings method, which utilizes forecasts of expected cash inflows (including estimates for ongoing costs) and other contributory charges, on a project-by-project basis at the appropriate discount rate for the inherent risk in each project and will be tested for impairment in accordance with the Company’s policy for testing indefinite-lived intangible assets. In the fourth quarter of Fiscal 2016, the Company recorded an $8.0 million impairment charge related to certain intangible assets acquired as part of the KUPI acquisition. The impairment was mainly related to delays in expected launch dates as well as competitive pricing factors for two products in development.
Goodwill of $333.5 million arising from the acquisition consists primarily of the value of the employee workforce and the value of products to be developed in the future. The goodwill was assigned to the Company’s only reporting unit. Goodwill recognized is expected to be fully deductible for income tax purposes.
The amounts of KUPI Net Sales and Net income attributable to Lannett Company, Inc. included in the Company’s Consolidated Statements of Operations from November 25, 2015 to June 30, 2016 are as follows:
For the fiscal year ended June 30,
(In thousands, except per share data)
2016
Total net sales
$
Loss attributable to Lannett Company, Inc.
)
Loss per common share attributable to Lannett Company, Inc.:
Basic
$
)
Diluted
$
)
During the fiscal year ended June 30, 2016, the Company recorded $21.5 million of acquisition-related expenses directly related to the KUPI acquisition.
Unaudited Pro Forma Financial Results
The following supplemental unaudited pro forma information presents the financial results as if the acquisition of KUPI had occurred on July 1, 2014 for the fiscal years ended June 30, 2016 and 2015. This supplemental pro forma information has been prepared for comparative purposes and does not purport to be indicative of what would have occurred had the acquisition been made on July 1, 2014, nor are they indicative of any future results:
For the fiscal year ended June 30,
(In thousands, except per share data)
2016
2015
Total net sales
$
$
Net income attributable to Lannett Company, Inc.
Earnings per common share attributable to Lannett Company, Inc.:
Basic
$
$
Diluted
$
$
The supplemental pro forma earnings for the fiscal year ended June 30, 2016 were adjusted to exclude $28.9 million of acquisition-related costs, of which $21.5 million was incurred by Lannett and $7.4 million was incurred by KUPI, as well as to exclude $17.0 million of expense related to the amortization of fair value adjustments to acquisition-date inventory.
The supplemental pro forma earnings for the fiscal year ended June 30, 2015 were adjusted to include $28.9 million of acquisition-related costs, of which $21.5 million was incurred by Lannett and $7.4 million was incurred by KUPI, as well as to include $18.9 million of expense related to the amortization of fair value step-up adjustments to acquisition-date inventory.
Silarx
On June 1, 2015, the Company completed the acquisition of Silarx Pharmaceuticals, Inc., a New York corporation and Stoneleigh Realty, LLC, a New York limited liability company (together “Silarx”), pursuant to the terms and conditions of a Stock Purchase Agreement. Silarx manufactures and markets high-quality liquid pharmaceutical products, including generic prescription and over-the-counter products. Silarx operates within a manufacturing facility located in Carmel, New York. Strategic benefits of the acquisition include an FDA-approved manufacturing facility, research and development expertise and added diversity to Lannett’s portfolio of existing and pipeline products.
Pursuant to the terms of the Stock Purchase Agreement, Lannett purchased 100% of the outstanding equity interests of Silarx for cash consideration totaling $42.5 million. The Company used the acquisition method of accounting to account for this transaction. Under the acquisition method of accounting, the assets acquired and liabilities assumed in the transaction were recorded at the date of acquisition at their respective fair values using assumptions that were subject to change.
The purchase price has been allocated to the assets acquired and liabilities assumed for the Silarx business as follows:
(In thousands)
Cash
$
Accounts receivable, net of revenue-related reserves
Inventories
Other current assets
Property, plant and equipment
Product rights
In-process research and development
Goodwill
Other current assets
Total assets acquired
Accounts payable
)
Income taxes payable
)
Total net assets acquired
$
Amounts allocated to acquired in-process research and development represent an estimate of the fair value of purchased in-process technology for research projects that, as of the closing date of the acquisition, had not yet reached technological feasibility and had no alternative future use. The fair value of in-process research and development was based on the excess earnings method, which utilizes forecasts of expected cash inflows (including estimates for ongoing costs) and other contributory charges, on a project-by-project basis at the appropriate discount rate for the inherent risk in each project and will be tested for impairment in accordance with the Company’s policy for testing indefinite-lived intangible assets.
Product rights totaling $10.0 million are comprised of currently marketed products that have an estimated useful life of 15 years. The goodwill of $141 thousand arising from the acquisition consists primarily of the value of the employee workforce and the value of products to be developed in the future. The goodwill was assigned to the Company’s only reporting unit. Goodwill recognized is expected to be fully deductible for income tax purposes.</t>
  </si>
  <si>
    <t>Restructuring Charges</t>
  </si>
  <si>
    <t>Restructuring Charges.</t>
  </si>
  <si>
    <t>Note 4. Restructuring Charges
2016 Restructuring Program
On February 1, 2016, in connection with the acquisition of KUPI, the Company announced a plan related to the future integration of KUPI and the Company’s operations. The plan focuses on the closure of KUPI’s corporate functions and the consolidation of manufacturing, sales, research and development and distribution functions. The Company estimates that it will incur an aggregate of up to approximately $23.0 million in restructuring charges for actions that have been announced or communicated since the 2016 Restructuring Program began. Of this amount, approximately $14.0 million relates to employee separation costs, approximately $1.0 million relates to contract termination costs and approximately $8.0 million relates to facility closure costs and other actions. The 2016 Restructuring Program is expected to be completed by the end of Fiscal 2019. The expenses associated with the restructuring program included in restructuring expenses during the twelve months ended June 30, 2016 were as follows:
(In thousands)
Twelve Months Ended June 30, 2016
Employee separation costs
$
Contract termination costs
Facility closure costs
Total
$
A reconciliation of the changes in restructuring liabilities associated with the 2016 Restructuring Program from June 30, 2015 through June 30, 2016 is set forth in the following table:
(In thousands)
Employee Separation Costs
Contract Termination Costs
Facility Closure Costs
Total
Balance at June 30, 2015
$
—
$
—
$
—
$
—
Restructuring Charges
Payments
)
)
)
)
Balance at June 30, 2016
$
$
$
—
$</t>
  </si>
  <si>
    <t>Accounts Receivable</t>
  </si>
  <si>
    <t>Note 5. Accounts Receivable
Accounts receivable consisted of the following components at June 30, 2016 and 2015:
(In thousands)
June 30, 2016
June 30, 2015
Gross accounts receivable
$
$
Less Chargebacks reserve
)
)
Less Rebates reserve
)
)
Less Returns reserve
)
)
Less Other deductions
)
)
Less Allowance for doubtful accounts
)
)
Accounts receivable, net
$
$
For the fiscal year ended June 30, 2016, the Company recorded a provision for chargebacks, rebates, returns and other deductions of $646.9 million, $189.2 million, $21.3 million and $50.0 million, respectively. For the fiscal year ended June 30, 2015, the Company recorded a provision for chargebacks, rebates, returns and other deductions of $338.7 million, $83.4 million, $17.7 million and $30.7 million, respectively. For the fiscal year ended June 30, 2014, the Company recorded a provision for chargebacks, rebates, returns and other deductions of $144.6 million, $56.3 million, $6.6 million and $21.5 million, respectively.</t>
  </si>
  <si>
    <t>Note 6. Inventories
Inventories, net of allowances, at June 30, 2016 and 2015 consisted of the following:
(In thousands)
June 30, 2016
June 30, 2015
Raw Materials
$
$
Work-in-process
Finished Goods
Total
$
$
During the fiscal years ended June 30, 2016, 2015 and 2014, the Company recorded provisions for excess and obsolete inventory of $9.4 million, $6.7 million and $2.9 million, respectively. The reserve for excess and obsolete inventory was $6.9 million and $5.0 million at June 30, 2016 and 2015, respectively.</t>
  </si>
  <si>
    <t>Property, Plant and Equipment</t>
  </si>
  <si>
    <t>Note 7. Property, Plant and Equipment
Property, plant and equipment at June 30, 2016 and 2015 consisted of the following:
(In thousands)
Useful Lives
June 30, 2016
June 30, 2015
Land
—
$
$
Building and improvements
10 - 39 years
Machinery and equipment
5 - 10 years
Furniture and fixtures
5 - 7 years
Construction in progress
—
Property, plant and equipment, gross
Less accumulated depreciation
)
)
Property, plant and equipment, net
$
$
During the fiscal years ended June 30, 2016, 2015 and 2014, the Company had no impairment charges related to property, plant and equipment. Property, plant and equipment, net included amounts held in foreign countries in the amount of $1.0 million and $1.2 million at June 30, 2016 and 2015, respectively.</t>
  </si>
  <si>
    <t>Fair Value Measurements</t>
  </si>
  <si>
    <t>Note 8. Fair Value Measurements
The Company’s financial instruments recorded in the Consolidated Balance Sheets include cash and cash equivalents, accounts receivable, investment securities, accounts payable, accrued expenses and debt obligations. Included in cash and cash equivalents are certificates of deposit with maturities less than or equal to three months at the date of purchase and money market funds. The carrying value of certain financial instruments, primarily cash and cash equivalents, accounts receivable, accounts payable and accrued expenses, approximate their estimated fair values based upon the short-term nature of their maturity dates. The carrying amount of the Company’s debt obligations approximates fair value based on current interest rates available to the Company on similar debt obligations.
The Company follows the authoritative guidance of ASC Topic 820 Fair Value Measurements and Disclosures .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uthoritative guidance also establishes a fair value hierarchy which requires an entity to maximize the use of observable inputs and minimize the use of unobservable inputs when measuring fair value. The Company’s financial assets and liabilities measured at fair value are entirely within Level 1 of the hierarchy as defined below:
Level 1 — Quoted prices (unadjusted) in active markets for identical assets or liabilities that the reporting entity can access at the measurement date.
Level 2 — Directly or indirectly observable inputs, other than quoted prices, such as quoted prices for similar assets or liabilities; quoted prices for identical or similar instruments in markets that are not active; or model-derived valuations whose inputs are observable or whose significant value drivers are observable.
Level 3 — Unobservable inputs that are supported by little or no market activity and that are material to the fair value of the asset or liability. Financial instruments whose values are determined using pricing models, discounted cash flow methodologies, or similar techniques, as well as instruments for which the determination of fair value requires significant judgment or estimation are examples of Level 3 assets and liabilities.
If the inputs used to measure the financial assets and liabilities fall within more than one level described above, the categorization is based on the lowest level input that is significant to the fair value measurement of the instrument.
The Company’s financial assets and liabilities measured at fair value at June 30, 2016 and June 30, 2015 were as follows:
June 30, 2016
(In thousands)
Level 1
Level 2
Level 3
Total
Assets
Equity securities
$
$
—
$
—
$
Total Assets
$
$
—
$
—
$
Liabilities
Acquisition-related contingent consideration
$
—
$
—
$
$
Total Liabilities
$
—
$
—
$
$
June 30, 2015
(In thousands)
Level 1
Level 2
Level 3
Total
Assets
Equity securities
$
$
—
$
—
$
Total Investment Securities
$
$
—
$
—
$</t>
  </si>
  <si>
    <t>Investment Securities</t>
  </si>
  <si>
    <t>Note 9. Investment Securities
The Company uses the specific identification method to determine the cost of securities sold, which consisted entirely of securities classified as trading.
The Company had a net loss on investment securities of $11 thousand during the fiscal year ended June 30, 2016, which included an unrealized loss related to securities still held at June 30, 2016 of $51 thousand.
The Company had a net gain on investment securities of $705 thousand during the fiscal year ended June 30, 2015, which included an unrealized loss related to securities still held at June 30, 2015 of $1.1 million.
The Company had a net gain on investment securities during the fiscal year ended June 30, 2014 of $1.9 million, which included an unrealized gain related to securities still held at June 30, 2014 of $745 thousand.</t>
  </si>
  <si>
    <t>Goodwill and Intangible Assets</t>
  </si>
  <si>
    <t>Note 10. Goodwill and Intangible Assets
The changes in the carrying amount of goodwill for the twelve months ended June 30, 2016 are as follows:
(In thousands)
Generic Pharmaceuticals
Balance at June 30, 2015
$
Goodwill acquired
Balance at June 30, 2016
$
Intangible assets, net as of June 30, 2016 and June 30, 2015, consisted of the following:
Weighted
Gross Carrying Amount
Accumulated Amortization
Intangible Assets, Net
(In thousands)
Avg. Life (Yrs.)
June 30, 2016
June 30, 2015
June 30, 2016
June 30, 2015
June 30, 2016
June 30, 2015
Definite-lived:
Cody Labs import license
15
$
$
$
)
$
)
$
$
KUPI product rights
15
—
)
—
—
KUPI trade name
2
—
)
—
—
KUPI other intangible assets
15
—
)
—
—
Silarx product rights
15
)
)
Other product rights
14
)
)
Total definite-lived
$
$
$
)
$
)
$
$
Indefinite-lived:
KUPI in-process research and development
—
$
$
—
$
—
$
—
$
$
—
Silarx in-process research and development
—
—
—
Other product rights
—
—
—
Total indefinite-lived
—
—
Total intangible assets, net
$
$
$
)
$
)
$
$
For the fiscal years ended June 30, 2016, 2015 and 2014, the Company recorded amortization expense of $19.5 million, $137 thousand and $1.4 million, respectively.
As part of the Company’s annual impairment analysis performed during the fourth quarter of Fiscal 2016, the Company recorded an impairment charge of $8.0 million related to certain intangible assets acquired as part of the KUPI acquisition resulting in a decrease of IPR&amp;D assets at June 30, 2016. The impairment was mainly related to delays in expected launch dates as well as competitive pricing factors for two products in development.
Future annual amortization expense consists of the following:
(In thousands) Fiscal Year Ending June 30,
Annual Amortization Expense
2017
$
2018
2019
2020
2021
Thereafter
$</t>
  </si>
  <si>
    <t>Long-Term Debt</t>
  </si>
  <si>
    <t>Note 11. Long-Term Debt
Amended Senior Secured Credit Facility
On November 25, 2015, in connection with its acquisition of KUPI, Lannett entered into a credit and guaranty agreement (the “Credit and Guaranty Agreement”) among certain of its wholly-owned domestic subsidiaries, as guarantors, Morgan Stanley Senior Funding, Inc., as administrative agent and collateral agent and other lenders providing for a senior secured credit facility (the “Senior Secured Credit Facility”).
The Senior Secured Credit Facility consisted of a Term Loan A facility in an aggregate principal amount of $275.0 million, a Term Loan B facility in an aggregate principal amount of $635.0 million and a revolving credit facility providing for revolving loans in an aggregate principal amount of up to $125.0 million. On April 8, 2016, the Company drew down the full $125.0 million Revolving Credit Facility for working capital and other general purposes. The entire balance of the Revolving Credit Facility loan is outstanding as of June 30, 2016.
On June 17, 2016, Lannett amended the Senior Secured Credit Facility and the Credit and Guaranty Agreement to raise an incremental term loan in the principal amount of $150.0 million (the “Incremental Term Loan”) and amended certain sections of the agreement (the “Amended Senior Secured Credit Facility”). The terms of this Incremental Term Loan are substantially the same as those applicable to the Term Loan B facility. The Company used the proceeds of the Incremental Term Loan and cash on hand to repurchase the outstanding $250.0 million aggregate principal amount of Lannett’s 12.0% Senior Notes due 2023 (the “Senior Notes”) issued in connection with the KUPI acquisition.
The Term Loan A Facility will mature on November 25, 2020. The Term Loan A Facility amortizes in quarterly installments (a) through December 31, 2017 in amounts equal to 1.25% of the original principal amount of the Term Loan A Facility and (b) from January 1, 2018 through September 30, 2020 in amounts equal to 2.50% of the original principal amount of the Term Loan A Facility, with the balance payable on November 25, 2020. The Term Loan B Facility will mature on November 25, 2022. The Term Loan B Facility amortizes in equal quarterly installments in amounts equal to 1.25% of the original principal amount of the Term Loan B Facility with the balance payable on November 25, 2022. Any outstanding Revolving Loans will mature on November 25, 2020.
The Amended Senior Secured Credit Facility is guaranteed by all of Lannett’s significant wholly-owned domestic subsidiaries (the “Subsidiary Guarantors”) and is collateralized by substantially all present and future assets of Lannett and the Subsidiary Guarantors.
The interest rates applicable to the Amended Term Loan Facility are based on a fluctuating rate of interest of the greater of an adjusted LIBOR and 1.00%, plus a borrowing margin of 4.75% (for Term Loan A Facility) or 5.375% (for Term Loan B Facility). The interest rates applicable to the Revolving Credit Facility is based on a fluctuating rate of interest of an adjusted LIBOR plus a borrowing margin of 4.75%. The interest rate applicable to the unused commitment for the Revolving Credit Facility was initially 0.50%. Beginning March 2016, the interest margins and unused commitment fee on the Revolving Credit Facility are subject to a leveraged based pricing grid.
The Amended Senior Secured Credit Facility contains a number of covenants that, among other things, limit the ability of Lannett and its restricted subsidiaries to: incur more indebtedness; pay dividends; redeem stock or make other distributions of equity; make investments; create restrictions on the ability of Lannett’s restricted subsidiaries that are not Subsidiary Guarantors to pay dividends to Lannett or make intercompany transfers; create negative pledges; create liens; transfer or sell assets; merge or consolidate; enter into sale leasebacks; enter into certain transactions with Lannett’s affiliates; and prepay or amend the terms of certain indebtedness.
The Amended Senior Secured Credit Facility contains a financial performance covenant that is triggered when the aggregate principal amount of outstanding Revolving Credit Facility and outstanding letters of credit as of the last day of the most recent fiscal quarter is greater than 30% of the aggregate commitments under the Revolving Credit Facility. The covenant provides that Lannett shall not permit its first lien net senior secured leverage ratio as of the last day of any four consecutive fiscal quarters (i) from and after December 31, 2015, to be greater than 4.25:1.00 (ii) from and after December 31, 2017 to be greater than 3.75:1.00 and (iii) from and after December 31, 2019 to be greater than 3.25:1.00.
The Amended Senior Secured Credit Facility also contains a financial performance covenant for the benefit of the Term Loan A Facility lenders which provides that Lannett shall not permit its net senior secured leverage ratio as of the last day of any four consecutive fiscal quarters (i) prior to December 31, 2017, to be greater than 4.25:1.00, (ii) as of December 31, 2017 and prior to December 31, 2019 to be greater than 3.75:1.00 and (iii) as of December 31, 2019 and thereafter to be greater than 3.25:1.00.
The Amended Senior Secured Credit Facility also contains certain affirmative covenants, including financial and other reporting requirements.
12.0% Senior Notes due 2023
On November 25, 2015, in connection with the KUPI acquisition, Lannett issued $250.0 million aggregate principal amount of its unsecured 12.0% Senior Notes due 2023 under an Indenture. Interest on the Senior Notes accrued at the rate of 12.0% per annum and was payable semi-annually on June 15 and December 15 of each year. The Senior Notes had a maturity date of December 15, 2023. The Senior Notes were guaranteed by each of Lannett’s current and future domestic subsidiaries that guarantee Lannett’s obligations under the Amended Senior Secured Credit Facility.
On May 26, 2016, the Company repurchased $50.0 million of the $250.0 million aggregate principal amount of the Senior Notes. On June 20, 2016, the Company completed the repurchase of the remaining $200.0 million of Senior Notes. The repurchase of the $250.0 million aggregate principal amount of the Senior Notes resulted in a loss on extinguishment of approximately $3.0 million.
In connection with the Senior Secured Credit Facility and the Senior Notes, the Company incurred an initial purchaser’s discount of $72.1 million and debt issuance costs of $32.7 million. These costs are recorded as a reduction of long-term debt in the Consolidated Balance Sheet. In connection with the amendment to the Senior Secured Credit Facility and raising the Incremental Term Loan, the Company capitalized $14.0 million of initial purchaser’s discount and other fees and expensed $2.2 million of legal and other expenses.
Citibank Line of Credit
On November 25, 2015, in connection with the financing of the KUPI acquisition, the Company terminated the Citibank Line of Credit.
Long-term debt, net consisted of the following:
June 30,
June 30,
(In thousands)
2016
2015
Term Loan A due 2020
$
$
—
Unamortized discount and other debt issuance costs
)
—
Term Loan A, net
—
Term Loan B due 2022
—
Unamortized discount and other debt issuance costs
)
—
Term Loan B, net
—
Revolving Credit Facility due 2020
—
Other
Total debt, net
Less short-term borrowings and current portion of long-term debt
)
)
Total long-term debt, net
$
$
Long-term debt amounts due, for the twelve month periods ending June 30 were as follows:
Amounts Payable
(In thousands)
to Institutions
2017
$
2018
2019
2020
2021
Thereafter
Total
$</t>
  </si>
  <si>
    <t>Legal and Regulatory Matters</t>
  </si>
  <si>
    <t>Legal And Regulatory Matters</t>
  </si>
  <si>
    <t>Note 12. Legal and Regulatory Matters
Richard Asherman
On April 16, 2013, Richard Asherman (“Asherman”), the former President of and a member in Realty, filed a complaint (“Complaint”) in Wyoming state court against the Company and Cody Labs. At the same time, he also filed an application for a temporary restraining order to enjoin certain operations at Cody Labs, claiming, among other things, that Cody Labs is in violation of certain zoning laws and that Cody Labs is required to increase the level of its property insurance and to secure performance bonds for work being performed at Cody Labs. Mr. Asherman claims Cody Labs is in breach of his employment agreement and is required to pay him severance under his employment agreement, including 18 months of base salary, vesting of unvested stock options and continuation of benefits. The Company estimates that the aggregate value of the claimed severance benefits is approximately $350 thousand to $400 thousand, plus the value of any stock options that he can prove was lost as a result of his termination. Mr. Asherman also asserts that the Company is in breach of the Realty Operating Agreement and, among other requested remedies, he seeks to have the Company (i) pay him 50% of the value of 1.66 acres of land that Realty previously agreed to donate to an economic development entity associated with the City of Cody, Wyoming, which contemplated transaction has since been avoided and cancelled.
Although Mr. Asherman originally sought to require that Lannett acquire his interest in Realty for an unspecified price and/or to dissolve Realty, those claims have been dismissed.
The Company strongly disputes the claims in the Complaint and has filed motions for summary judgment. Trial is currently scheduled for October 2016. If Mr. Asherman is successful on his claim for breach of his employment agreement, he would be entitled to his contractual severance — 18 months’ salary plus the vesting of any stock options which Mr. Asherman can prove were capable of being exercised and were actually exercised within three months of his termination. The Company does not believe that he is entitled to any payments with respect to the options, plus a continuation of benefits. At this time, the Company is unable to reasonably estimate a range or aggregate dollar amount of any potential loss, if any, to the Company. The Company does not believe that the ultimate resolution of the matter will have a significant impact on the Company’s financial position, results of operations or cash flows.
Connecticut Attorney General Inquiry
In July 2014, the Company received interrogatories and subpoena from the State of Connecticut Office of the Attorney General concerning its investigation into pricing of digoxin. According to the subpoena, the Connecticut Attorney General is investigating whether anyone engaged in any activities that resulted in (a) fixing, maintaining or controlling prices of digoxin or (b) allocating and dividing customers or territories relating to the sale of digoxin in violation of Connecticut antitrust law. In June 2016, the Connecticut Attorney General issued interrogatories and a subpoena to an employee of the Company in order to gain access to documents and responses previously supplied to the Department of Justice. The Company maintains that it acted in compliance with all applicable laws and regulations and continues to cooperate with the Connecticut Attorney General’s investigation.
Federal Investigation into the Generic Pharmaceutical Industry
In fiscal year 2015, the Company and certain affiliated individuals each were served with a grand jury subpoena relating to a federal investigation of the generic pharmaceutical industry into possible violations of the Sherman Act. The subpoenas request corporate documents of the Company relating to corporate, financial and employee information, communications or correspondence with competitors regarding the sale of generic prescription medications and the marketing, sale, or pricing of certain products, generally for the period of 2005 through the dates of the subpoenas.
Based on reviews performed to date by outside counsel, the Company currently believes that it has acted in compliance with all applicable laws and regulations and continues to cooperate with the federal investigation.
Patent Infringement (Paragraph IV Certification)
There is substantial litigation in the pharmaceutical industry with respect to the manufacture, use and sale of new products which are the subject of conflicting patent and intellectual property claims. Certain of these claims relate to paragraph IV certifications, which allege that an innovator patent is invalid or would not be infringed upon by the manufacture, use, or sale of the new drug.
Zomig®
The Company filed with the Food and Drug Administration an ANDA No. 206350, along with a paragraph IV certification, alleging that the two patents associated with the Zomig® nasal spray product (U.S. Patent No. 6,750,237 and U.S. Patent No. 67,220,767) are invalid.
In July 2014, AstraZeneca AB, AstraZeneca UK Limited and Impax Laboratories, Inc. filed two patent infringement lawsuits in the United States District Court for the District of Delaware, alleging that the Company’s filing of ANDA No. 206350 constitutes an act of patent infringement and seeking a declaration that the two patents at issue are valid and infringed.
In September 2014, the Company filed a motion to dismiss one patent infringement lawsuit for lack of standing and responded to the second lawsuit by denying that any valid patent claim would be infringed. In the second lawsuit, the Company also counterclaimed for a declaratory judgment that the patent claims are invalid and not infringed. The Court has consolidated the two actions and denied the motion to dismiss the first action without prejudice.
In July 2015, the Company filed with the United States Patent and Trademark Office (“USPTO”) a Petition for Inter Partes Review of each of the patents in suit seeking to reject as invalid all claims of the patents in suit. The USPTO has issued a decision denying initiation of the Inter Partes Review.
A court-ordered mediation before a magistrate judge was conducted in April 2016. The mediation did not result in a resolution of this matter.
Thalomid®
The Company filed with the Food and Drug Administration an ANDA No. 206601, along with a paragraph IV certification, alleging that the fifteen patents associated with the Thalomid drug product (U.S. Patent Nos. 6,045,501; 6,315,720; 6,561,976; 6,561,977; 6,755,784; 6,869,399; 6,908,432; 7,141,018; 7,230,012; 7,435,745; 7,874,984; 7,959,566; 8,204,763; 8,315,886; 8,589,188 and 8,626,53) are invalid, unenforceable and/or not infringed. On January 30, 2015, Celgene Corporation and Children’s Medical Center Corporation filed a patent infringement lawsuit in the United States District Court for the District of New Jersey, alleging that the Company’s filing of ANDA No. 206601 constitutes an act of patent infringement and seeking a declaration that the patents at issue are valid and infringed. The Company filed an answer and affirmative defenses to the complaint.
The Company has responded to the complaint by filing a motion challenging personal jurisdiction. The court has decided to allow limited discovery on the issue of personal jurisdiction and has administratively terminated the motion while discovery is taken on the issue.
Dilaudid®
The Company filed with the Food and Drug Administration an ANDA No. 207108, along with a paragraph IV certification, alleging that US Patent 6,589,960 associated with the Dilaudid® (hydromorphone oral solution) would not be infringed by the Company’s proposed hydromorphone oral solution product and/or that the patent is invalid. On August 8, 2015, Purdue Pharmaceutical Products L.P, Purdue Pharma L.P and Purdue Pharma Technologies Inc. (“Purdue”) filed a patent infringement lawsuit in the United States District Court for the District of New Jersey, alleging that the Company’s filing of ANDA No. 207108 constitutes an act of patent infringement and seeking a declaration that the patent at issue was infringed by the submission of ANDA No, 207108. The Company filed an answer and affirmative defenses to the complaint. The Company and Purdue have reached a settlement in principle and details are being finalized.
Nexium®
KUPI was sued on December 5, 2013, by AstraZeneca AB, Aktiebolaget Hassle, AstraZeneca LP, KBI Inc. and KBI-E Inc., alleging infringement of U.S. Patent Nos. 5,714,504, 6,369,085, 7,411,070 and 8,466,175 through submission of an ANDA to the U.S. Food and Drug Administration for approval to market 20 mg and 40 mg esomeprazole magnesium delayed-release tablets. On May 2016, the Company and AstraZeneca settled all claims related to this case.
Although the Company cannot currently predict the length or outcome of paragraph IV litigation, legal expenses associated with these lawsuits could have a significant impact on the financial position, results of operations and cash flows of the Company.
Texas Medicare Litigation
In August 2015, KUPI received a letter from the Texas Office of the Attorney General alleging that they had inaccurately reported certain price information in violation of the Texas Medicaid Fraud Prevention Act. UCB, KUPI’s previous parent company is handling the defense and is evaluating the allegations and cooperating with the Texas Attorney General’s Office. Per the terms of the Stock Purchase Agreement the Company is fully indemnified for any losses associated with this matter. In conjunction with information received from UCB’s legal counsel, the Company is currently unable to estimate the timing or the outcome of this matter.
AWP Litigation
The Company and some of our competitors have been named as defendants in two lawsuits filed in 2016 alleging that the Company and a number of other generic pharmaceutical manufacturers caused the Average Wholesale Prices (AWPs) of our and their products to be inflated, thereby injuring government programs, entities and persons who reimbursed prescription drugs based on AWPs. The Company stopped using AWP as a basis for establishing prices in or around 2002 and the bulk of prescription drugs manufactured by the Company was sold under private label and dispute the allegations set forth in these lawsuits. The Company does not believe that the ultimate resolution of these lawsuits will have a significant impact on our financial position, results of operations or cash flows.
Private Antitrust and Consumer Protection Litigation
The Company and certain competitors have been named as defendants in 19 lawsuits filed in 2016 alleging that the Company and certain generic pharmaceutical manufacturers have conspired to fix prices of generic digoxin and doxycycline. There is a proceeding before the United States Judicial Panel on Multidistrict Litigation, regarding centralization of all of these related cases. Oral argument was held on July 28, 2016. The Panel has not yet made a decision. The Company believes that it acted in compliance with all applicable laws and regulations. Accordingly, the Company disputes the allegations set forth in these class actions. The Company does not believe that the ultimate resolution of these lawsuits will have a significant impact on our financial position, results of operations or cash flows.
Other Litigation Matters
The Company is also subject to various legal proceedings arising out of the normal course of its business including, but not limited to, product liability, intellectual property, patent infringement claims and antitrust matters. It is not possible to predict the outcome of these various proceedings. An adverse determination in any of these proceedings in the future could have a significant impact on the financial position, results of operations and cash flows of the Company.</t>
  </si>
  <si>
    <t>Commitments and Contingencies</t>
  </si>
  <si>
    <t>Note 13. Commitments and Contingencies
Leases
The Company leases certain manufacturing and office equipment, in the ordinary course of business. These assets are typically renewed annually. Rental and lease expense was not material for all periods presented.
Future minimum lease payments under noncancelable operating leases (with initial or remaining lease terms in excess of one year) for the twelve month periods ending June 30 thereafter are as follows:
(In thousands)
Amounts Due
2017
$
2018
2019
2020
2021
Thereafter
Total
$</t>
  </si>
  <si>
    <t>Accumulated Other Comprehensive Loss.</t>
  </si>
  <si>
    <t>Note 14. Accumulated Other Comprehensive Loss
The Company’s Accumulated Other Comprehensive Loss was comprised of the following components as of June 30, 2016 and 2015:
(In thousands)
June 30, 2016
June 30, 2015
Foreign Currency Translation
Beginning Balance, June 30, 2015
$
)
$
)
Net (loss) on foreign currency translation (net of tax of $0 and $0)
—
)
Reclassifications to net income (net of tax of $0 and $0)
—
—
Other comprehensive (loss), net of tax
—
)
Ending Balance, June 30, 2016
)
)
Total Accumulated Other Comprehensive Loss
$
)
$
)</t>
  </si>
  <si>
    <t>Earnings Per Common Share</t>
  </si>
  <si>
    <t>Note 15. Earnings Per Common Share
A dual presentation of basic and diluted earnings per common share is required on the face of the Company’s Consolidated Statement of Operations as well as a reconciliation of the computation of basic earnings per common share to diluted earnings per common share. Basic earnings per common share excludes the dilutive impact of potentially dilutive securities and is computed by dividing net income (loss) attributable to Lannett Company, Inc. by the weighted average number of common shares outstanding for the period. Diluted earnings per common share is computed using the treasury stock method and includes the effect of potential dilution from the exercise of outstanding stock options and a warrant and treats unvested restricted stock as if it were vested. Potentially dilutive securities have been excluded in the weighted average number of common shares used for the calculation of earnings per share in periods of net loss because the effect of including such securities would be anti-dilutive. A reconciliation of the Company’s basic and diluted earnings per common share was as follows:
For Fiscal Year Ended June 30,
(In thousands, except share and per share data)
2016
2015
2014
Net income attributable to Lannett Company, Inc.
$
$
$
Basic weighted average common shares outstanding
Effect of potentially dilutive options and restricted stock awards
Diluted weighted average common shares outstanding
Earnings per common share attributable to Lannett Company, Inc.:
Basic
$
$
$
Diluted
$
$
$
The number of anti-dilutive shares that have been excluded in the computation of diluted earnings per share for the fiscal years ended June 30, 2016, 2015 and 2014 were 3.0 million, 83 thousand and 18 thousand, respectively.</t>
  </si>
  <si>
    <t>Warrant</t>
  </si>
  <si>
    <t>Note 16. Warrant
In connection with the KUPI acquisition, Lannett issued to UCB Manufacturing a warrant to purchase up to a total of 2.5 million shares of Lannett’s common stock (the “Warrant”).
The Warrant has a term of three years (expiring November 25, 2018) and an exercise price of $48.90 per share, subject to customary adjustments, including for stock splits, dividends and combinations. The Warrant also has a “weighted average” anti-dilution adjustment provision. The fair value included as part of the total consideration transferred to UCB at the acquisition date was $29.9 million. The fair value assigned to the Warrant was determined using the Black-Scholes valuation model. The Company concluded that the warrant was indexed to its own stock and therefore the Warrant has been classified as an equity instrument.</t>
  </si>
  <si>
    <t>Share-based Compensation</t>
  </si>
  <si>
    <t>Note 17. Share-based Compensation
At June 30, 2016, the Company had two share-based employee compensation plans (the 2011 Long-Term Incentive Plan “LTIP” and the 2014 “LTIP”). Together these plans authorized an aggregate total of 4.5 million shares to be issued. The plans have a total of 2.4 million shares available for future issuances.
The Company issues share-based compensation awards with a vesting period ranging up to 3 years and a maximum contractual term of 10 years. The Company issues new shares of stock when stock options are exercised. As of June 30, 2016, there was $8.0 million of total unrecognized compensation cost related to non-vested share-based compensation awards. That cost is expected to be recognized over a weighted average period of 1.6 years.
Stock Options
The Company measures share-based compensation cost for options using the Black-Scholes option pricing model. The following table presents the weighted average assumptions used to estimate fair values of the stock options granted during the fiscal years ended June 30, the estimated annual forfeiture rates used to recognize the associated compensation expense and the weighted average fair value of the options granted:
June 30, 2016
June 30, 2015
June 30, 2014
Risk-free interest rate
%
%
%
Expected volatility
%
%
%
Expected dividend yield
%
%
%
Forfeiture rate
%
%
%
Expected term
5.2 years
5.5 years
5.9 years
Weighted average fair value
$
$
$
Expected volatility is based on the historical volatility of the price of our common shares during the historical period equal to the expected term of the option. The Company uses historical information to estimate the expected term, which represents the period of time that options granted are expected to be outstanding. The risk-free rate for the period equal to the expected life of the option is based on the U.S. Treasury yield curve in effect at the time of grant. The forfeiture rate assumption is the estimated annual rate at which unvested awards are expected to be forfeited during the vesting period.
This assumption is based on our actual forfeiture rate on historical awards. Periodically, management will assess whether it is necessary to adjust the estimated rate to reflect changes in actual forfeitures or changes in expectations. Additionally, the expected dividend yield is equal to zero, as the Company has not historically issued and has no immediate plans to issue, a dividend.
A stock option roll-forward as of June 30, 2016, 2015 and 2014 and changes during the years then ended, is presented below:
Weighted
Weighted-
Average
Average
Aggregate
Remaining
Exercise
Intrinsic
Contractual
(In thousands, except for weighted average price and life data)
Awards
Price
Value
Life (yrs.)
Outstanding at June 30, 2013
Granted
Exercised
)
$
Forfeited, expired or repurchased
)
Outstanding at June 30, 2014
Granted
Exercised
)
$
Forfeited, expired or repurchased
)
Outstanding at June 30, 2015
$
$
Granted
Exercised
)
$
Forfeited, expired or repurchased
)
Outstanding at June 30, 2016
$
$
Vested and expected to vest at June 30, 2016
$
$
Exercisable at June 30, 2016
$
$
Restricted Stock
The Company measures restricted stock compensation costs based on the stock price at the grant date less an estimate for expected forfeitures. The annual forfeiture rate used to calculate compensation expense was 6.5% for fiscal year ended June 30, 2016, 2015 and 2014.
A summary of restricted stock awards as of June 30, 2016, 2015 and 2014 and changes during the fiscal years then ended, is presented below:
(In thousands)
Awards
Weighted Average Grant - date Fair Value
Aggregate Intrinsic Value
Non-vested at June 30, 2013
—
—
Granted
Vested
)
$
Forfeited
)
Non-vested at June 30, 2014
Granted
Vested
)
$
Forfeited
)
Non-vested at June 30, 2015
$
Granted
Vested
)
$
Forfeited
)
Non-vested at June 30, 2016
$
Employee Stock Purchase Plan
In February 2003, the Company’s stockholders approved an Employee Stock Purchase Plan (“ESPP”). Employees eligible to participate in the ESPP may purchase shares of the Company’s stock at 85% of the lower of the fair market value of the common stock on the first day of the calendar quarter, or the last day of the calendar quarter. Under the ESPP, employees can authorize the Company to withhold up to 10% of their compensation during any quarterly offering period, subject to certain limitations.
The ESPP was implemented on April 1, 2003 and is qualified under Section 423 of the Internal Revenue Code. The Board of Directors authorized an aggregate total of 1.1 million shares of the Company’s common stock for issuance under the ESPP. During the fiscal year ended June 30, 2016 and 2015, 47 thousand shares and 12 thousand shares were issued under the ESPP, respectively. As of June 30, 2016, 485 thousand total cumulative shares have been issued under the ESPP.
The following table presents the allocation of share-based compensation costs recognized in the Consolidated Statements of Operations by financial statement line item:
For Fiscal Year Ended June 30,
(In thousands)
2016
2015
2014
Selling, general and administrative expenses
$
$
$
Research and development expenses
Cost of sales
Total
$
$
$
Tax benefit at statutory rate
$
$
$</t>
  </si>
  <si>
    <t>Employee Benefit Plan</t>
  </si>
  <si>
    <t>Note 18. Employee Benefit Plan
The Company has a 401k defined contribution plan (the “Plan”) covering substantially all employees. Pursuant to the Plan provisions, the Company is required to make matching contributions equal to 50% of each employee’s contribution, not to exceed 4% of the employee’s compensation for the Plan year. Contributions to the Plan during the fiscal years ended June 30, 2016, 2015 and 2014 were $1.6 million, $855 thousand and $748 thousand, respectively.</t>
  </si>
  <si>
    <t>Income Taxes</t>
  </si>
  <si>
    <t>Note 19. Income Taxes
The provision for income taxes consisted of the following for the fiscal years ended June 30:
(In thousands)
June 30, 2016
June 30, 2015
June 30, 2014
Current Income Tax Expense
Federal
$
$
$
State and Local
Total Current Income Tax Expense
Deferred Income Tax Expense (Benefit)
Federal
)
)
)
State and Local
)
)
Total Deferred Income Tax Benefit
)
)
)
Total Income Tax Expense
$
$
$
A reconciliation of the differences between the effective rates and federal statutory rates was as follows:
June 30, 2016
June 30, 2015
June 30, 2014
Federal income tax at statutory rate
%
%
%
State and local income tax, net
)%
%
%
Nondeductible expenses
%
—
%
%
Foreign rate differential
%
%
%
Income tax credits
)%
)%
)%
Domestic production activity deduction
)%
)%
)%
Change in tax laws
—
%
%
—
%
Other
)%
)%
)%
Effective income tax rate
%
%
%
The principal types of differences between assets and liabilities for financial statement and tax return purposes are accruals, reserves, impairment of intangibles, accumulated amortization, accumulated depreciation and share-based compensation expense. A deferred tax asset is recorded for the future benefits created by the timing of accruals and reserves and the application of different amortization lives for financial statement and tax return purposes. A deferred tax asset valuation allowance is established if it is more likely than not that the Company will be unable to realize certain of the deferred tax assets. A deferred tax liability is recorded for the future liability created by different depreciation methods for financial statement and tax return purposes. As of June 30, 2016 and 2015, temporary differences which give rise to deferred tax assets and liabilities were as follows:
(In thousands)
June 30, 2016
June 30, 2015
Deferred tax assets:
Accrued expenses
$
$
Share-based compensation expense
Reserve for returns
Reserves for rebates
Reserves for accounts receivable and inventory
Intangible impairment
Federal net operating loss
State net operating loss
—
Impairment on Cody note receivable
Accumulated amortization on intangible assets
Settlement Liability
—
Foreign net operating loss
Other
Total deferred tax asset
Valuation allowance
)
)
Total deferred tax asset less valuation allowance
Deferred tax liabilities:
Prepaid expenses
Property, plant and equipment
Other
Total deferred tax liability
Net deferred tax asset
$
$
The Fiscal 2016 deferred tax expense does not equal the change in net deferred tax assets as a result of deferred taxes recorded in connection with the KUPI acquisition.
On April 10, 2007, the Company entered into a Stock Purchase Agreement to acquire Cody by purchasing all of the remaining shares of common stock of Cody. As a result of the acquisition, the Company recorded deferred tax assets related to Cody’s federal net operation loss (NOL) carry-forwards totaling $3.8 million at the date of acquisition with $1.9 million expiring in 2026 and $1.9 million in 2027.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standards issued by the FASB also provide guidance on de-recognition of income tax assets and liabilities, classification of current and deferred income tax assets and liabilities, accounting for interest and penalties associated with tax positions and income tax disclosures.
A reconciliation of the beginning and ending amount of gross unrecognized tax benefits (exclusive of interest and penalties) was as follows:
(In thousands)
Balance
Balance at June 30, 2014
$
Additions for tax positions of the current year
Additions for tax positions of prior years
Reductions for tax positions of prior years
—
Settlements
—
Lapse of statute of limitations
)
Balance at June 30, 2015
$
Additions for tax positions of the current year
Additions for tax positions of prior years
Additions from acquisitions
Reductions for tax positions of prior years
—
Settlements
—
Lapse of statute of limitations
)
Balance at June 30, 2016
$
The cumulative amount of unrecognized tax benefits above that, if recognized, would impact the Company’s tax expense and effective tax rate is $6.2 million, $578 thousand and $428 thousand for the fiscal years ended June 30, 2016, 2015 and 2014, respectively.
The Company has not recorded any interest and penalties for the period ended June 30, 2016 in the statement of operations and no cumulative interest and penalties have been recorded either in the Company’s statement of financial position as of June 30, 2016 and 2015. The Company will recognize interest accrued on unrecognized tax benefits in interest expense and any related penalties in operating expenses. The Company does not believe that the total unrecognized tax benefits will significantly increase or decrease in the next twelve months.
The Company files income tax returns in the United States federal jurisdiction and various states. The Company’s tax returns for Fiscal Year 2012 and prior generally are no longer subject to review as such years generally are closed. The Company believes that an unfavorable resolution for open tax years would not be material to the financial position of the Company.</t>
  </si>
  <si>
    <t>Related Party Transactions</t>
  </si>
  <si>
    <t>Note 20. Related Party Transactions
The Company had sales of $3.1 million, $1.9 million and $2.3 million during the fiscal years ended June 30, 2016, 2015 and 2014, respectively, to a generic distributor, Auburn Pharmaceutical Company (“Auburn”). Jeffrey Farber, Chairman of the Board, is the owner of Auburn. Accounts receivable includes amounts due from Auburn of $682 thousand and $733 thousand at June 30, 2016 and 2015, respectively.
In the Company’s opinion, the terms of these related party transactions were not more favorable than would have been to a non-related party.</t>
  </si>
  <si>
    <t>Material Contracts with Suppliers</t>
  </si>
  <si>
    <t>Note 21. Material Contracts with Suppliers
Jerome Stevens Pharmaceuticals Distribution Agreement:
The Company’s primary finished goods inventory supplier is JSP, in Bohemia, New York. Purchases of finished goods inventory from JSP accounted for 52%, 68% and 62% of the Company’s inventory purchases in the fiscal year ending June 30, 2016, 2015 and 2014, respectively.
On August 19, 2013, the Company entered into an agreement with JSP to extend its initial contract to continue as the exclusive distributor in the United States of three JSP products: Butalbital, Aspirin, Caffeine with Codeine Phosphate Capsules USP; Digoxin Tablets USP; and Levothyroxine Sodium Tablets USP. The amendment to the original agreement extends the initial contract, which was due to expire on March 22, 2014, for five years through March 2019. In connection with the amendment, the Company issued a total of 1.5 million shares of the Company’s common stock to JSP and JSP’s designees. In accordance with its policy related to renewal and extension costs for recognized intangible assets, the Company recorded a $20.1 million expense in cost of sales, which represents the fair value of the shares on August 19, 2013. If the parties agree to a second five year extension from March 23, 2019 to March 23, 2024, the Company is required to issue to JSP or its designees an additional 1.5 million shares of the Company’s common stock.
Both Lannett and JSP have the right to terminate the contract if one of the parties does not cure a material breach of the contract within thirty (30) days of notice from the non-breaching party.
During the renewal term of the JSP distribution agreement, the Company is required to use commercially reasonable efforts to purchase minimum dollar quantities of JSP products. There is no guarantee that the Company will continue to meet the minimum purchase requirement for Fiscal 2017 and thereafter . If the Company does not meet the minimum purchase requirements, JSP’s sole remedy is to terminate the JSP Distribution Agreement.</t>
  </si>
  <si>
    <t>Settlement Agreement</t>
  </si>
  <si>
    <t>Note 22. Settlement Agreement
On March 7, 2016, the Company entered into a Settlement Agreement Release and Mutual Release (“Settlement Agreement”) with one of its former customers, pursuant to which Lannett and such customer resolved all disputes between the parties with respect to the termination of the direct sales business relationship by Lannett on December 31, 2013.
Pursuant to the terms of the Settlement Agreement, Lannett will pay to one of its former customers the following amounts: (a) in calendar year 2016, $8.0 million in cash; (b) in calendar year 2017, at the discretion of the customer, either $8.0 million in cash or a $10.0 million credit memorandum to be applied against invoices for the purchase of products from Lannett or any of its subsidiaries by such customer; and (c) in calendar year 2018, at the discretion of the customer, either $10.0 million in cash or a $12.0 million credit memorandum to be applied against invoices for the purchase of products from Lannett or any of its subsidiaries by such customer.
As a result of the Settlement Agreement, the Company recorded a $23.6 million charge to the Consolidated Statement of Operations, which represents the present value of the required payments. At June 30, 2016, the Company had a settlement liability of $19.5 million recorded on the Consolidated Balance Sheet, of which $7.0 million is due over the next twelve months.</t>
  </si>
  <si>
    <t>Quarterly Financial Information (Unaudited)</t>
  </si>
  <si>
    <t>Interim Financial Information</t>
  </si>
  <si>
    <t>Note 23. Quarterly Financial Information (Unaudited)
Lannett’s quarterly consolidated results of operations are shown below:
Fourth
Third
Second
First
(In thousands, except per share data)
Quarter
Quarter
Quarter
Quarter
Fiscal 2016
Net sales
$
$
$
$
Settlement agreement
—
)
—
—
Total net sales
Cost of sales
Gross profit
Operating expenses
Operating income
Other loss
)
)
)
)
Income tax expense (benefit)
)
)
Less: Net income attributable to noncontrolling interest
Net income (loss) attributable to Lannett Company, Inc.
$
$
)
$
$
Earnings per common share attributable to Lannett Company Inc. (1)
Basic
$
$
)
$
$
Diluted
$
$
)
$
$
Fourth
Third
Second
First
(In thousands, except per share data)
Quarter
Quarter
Quarter
Quarter
Fiscal 2015
Net sales
$
$
$
$
Cost of sales
Gross profit
Operating expenses
Operating income
Other income (loss)
)
Income tax expense
Less: Net income attributable to noncontrolling interest
Net income attributable to Lannett Company, Inc.
$
$
$
$
Earnings per common share attributable to Lannett Company Inc. (1)
Basic
$
$
$
$
Diluted
$
$
$
$
Fourth
Third
Second
First
(In thousands, except per share data)
Quarter
Quarter
Quarter
Quarter
Fiscal 2014
Net sales
$
$
$
$
Cost of sales
Gross profit
Operating expenses
Operating income (loss)
)
Other income
Income tax expense (benefit)
)
Less: Net income attributable to noncontrolling interest
Net income (loss) attributable to Lannett Company, Inc.
$
$
$
$
)
Earnings (loss) per common share attributable to Lannett Company Inc. (1)
Basic
$
$
$
$
)
Diluted
$
$
$
$
)
(1)
Due to differences in weighted average common shares outstanding, quarterly earnings per share may not add up to the totals reported for the full fiscal year.
The decline in operating income in the third and fourth quarters of Fiscal 2016 is primarily attributable to a $23.6 million settlement agreement and $8.0 million intangible assets impairment charge, respectively. Net income attributable to Lannett Company, Inc. in the fourth quarter of Fiscal 2016 also included a $3.0 million loss on extinguishment of debt.
The decrease in the effective tax rate in the fourth quarter of Fiscal 2016 is primarily due to state deferred tax benefits recorded as a result of the KUPI acquisition. In addition, research and development tax credits and domestic manufacturing deductions relative to pre-tax income also contributed to the lower rate.
The decline in net sales from the second quarter of Fiscal 2015 to the third quarter of Fiscal 2015 was due to lower volumes and increased competition in cardiovascular products.
Gross margin percentage improved during Fiscal 2014 as a result of favorable pricing trends, specifically on products within the thyroid and cardiovascular medical indications.
On August 19, 2013, the Company entered into an agreement with JSP to extend its initial contract to continue as the exclusive distributor in the United States of three JSP products: Butalbital, Aspirin, Caffeine with Codeine Phosphate Capsules USP; Digoxin Tablets USP; and Levothyroxine Sodium Tablets USP. The amendment to the original agreement extends the initial contract, which was due to expire on March 22, 2014, for five years. In connection with the amendment, the Company issued a total of 1.5 million shares of the Company’s common stock to JSP and its designees. In accordance with its policy related to renewal and extension costs for recognized intangible assets, the Company recorded a $20.1 million expense in cost of sales, which represents the fair value of the shares on August 19, 2013.</t>
  </si>
  <si>
    <t>Summary of Significant Accounting Policies (Policies)</t>
  </si>
  <si>
    <t>Basis of Presentation</t>
  </si>
  <si>
    <t>Basis of Presentation
The Consolidated Financial Statements have been prepared in conformity with United States generally accepted accounting principles (U.S.GAAP).</t>
  </si>
  <si>
    <t>Principles of consolidation</t>
  </si>
  <si>
    <t>Principles of consolidation
The Consolidated Financial Statements include the accounts of Lannett Company, Inc. and its wholly owned subsidiaries, as well as Cody LCI Realty, LLC (“Realty”), a variable interest entity (“VIE”) in which the Company has a 50% ownership interest. Noncontrolling interest in the operations of Realty is recorded net of tax as net income attributable to the noncontrolling interest. Additionally, all intercompany accounts and transactions have been eliminated.</t>
  </si>
  <si>
    <t>Business Combinations</t>
  </si>
  <si>
    <t>Business Combinations
Acquired businesses are accounted for using the acquisition method of accounting, which requires that the assets acquired and liabilities assumed be recorded at the date of acquisition at their respective estimated fair values. The fair values and useful lives assigned to each class of assets acquired and liabilities assumed are based on, among other factors, the expected future period of benefit of the asset, the various characteristics of the asset and projected future cash flows. Significant judgment is employed in determining the assumptions utilized as of the acquisition date and for each subsequent measurement period. Accordingly, changes in assumptions described above, could have a material impact on our consolidated results of operations.</t>
  </si>
  <si>
    <t>Reclassifications</t>
  </si>
  <si>
    <t>Reclassifications
Certain prior year amounts have been reclassified to conform to the current year financial statement presentation.</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fair value of long-lived assets, including goodwill and intangible assets, income taxes, contingencies, share-based compensation and contingent consideration. Because of the inherent subjectivity and complexity involved in these estimates and assumptions, actual results could differ from those estimates.</t>
  </si>
  <si>
    <t>Foreign currency translation</t>
  </si>
  <si>
    <t>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t>
  </si>
  <si>
    <t>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Such amounts frequently exceed insured limits.</t>
  </si>
  <si>
    <t>Investment securities
The Company’s investment securities consist of publicly-traded equity securities which are classified as trading investments. Investment securities are recorded at fair value based on quoted market prices from broker or dealer quotations or transparent pricing sources at each reporting date. Gains and losses are included in the Consolidated Statements of Operations under Other income (loss).</t>
  </si>
  <si>
    <t>Allowance for doubtful accounts</t>
  </si>
  <si>
    <t>Allowance for doubtful account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condition of the general economy and the industry as a whole. The Company writes off accounts receivable when they are determined to be uncollectible.</t>
  </si>
  <si>
    <t>Inventories
Inventories are stated at the lower of cost or market determined by the first-in, first-out method. Inventories are regularly reviewed and provisions for excess and obsolete inventory are recorded based primarily on current inventory levels and estimated sales forecasts.</t>
  </si>
  <si>
    <t>Property, Plant and Equipment
Property, plant and equipment are stated at cost less accumulated depreciation. Depreciation is computed on a straight-line basis over the assets’ estimated useful lives. Depreciation expense for the fiscal years ended June 30, 2016, 2015 and 2014 was $13.9 million, $5.4 million and $4.6 million, respectively.</t>
  </si>
  <si>
    <t>Intangible Assets</t>
  </si>
  <si>
    <t>Intangible Assets
Definite-lived intangible assets are stated at cost less accumulated amortization. Amortization of definite-lived intangible assets is computed on a straight-line basis over the assets’ estimated useful lives, generally for periods ranging from 10 to 15 years. The Company continually evaluates the reasonableness of the useful lives of these assets. Indefinite-lived intangible assets are not amortized, but instead are tested at least annually for impairment. Costs to renew or extend the life of a recognized intangible asset are expensed as incurred.</t>
  </si>
  <si>
    <t>Valuation of Long-Lived Assets, including Intangible Assets</t>
  </si>
  <si>
    <t>Valuation of Long-Lived Assets, including Intangible Assets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 of the asset, then impairment exists. Indefinite-lived intangible assets are tested for impairment at least annually during the fourth quarter of each fiscal year or more frequently if events or changes in circumstance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 The judgments made in determining estimated fair values can materially impact our results of operations.</t>
  </si>
  <si>
    <t>In-Process Research and Development</t>
  </si>
  <si>
    <t>In-Process Research and Development
Amounts allocated to in-process research and development (“IPR&amp;D”) in connection with a business combination are recorded at fair value and are considered indefinite-lived intangible assets subject to impairment testing in accordance with the Company’s impairment testing policy for indefinite-lived intangible assets. As products in development are approved for sale, amounts will be allocated to product rights and will be amortized over their estimated useful lives. Definite-lived intangible assets are amortized over the expected life of the asset. The judgments made in determining the estimated fair value of in-process research and development, as well as asset lives,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 Changes in any of the Company’s assumptions may result in a reduction to the estimated fair value of the IPR&amp;D asset and could result in future impairment charges. In the fourth quarter of Fiscal 2016, the Company recorded an $8.0 million impairment charge related to certain IPR&amp;D assets acquired as part of the KUPI acquisition. The impairment was mainly related to delays in expected launch dates as well as competitive pricing factors for two products in development.</t>
  </si>
  <si>
    <t>Goodwill
Goodwill, which represents the excess of purchase price over the fair value of net assets acquired, is carried at cost. Goodwill is tested for impairment on an annual basis on the first day of the fourth quarter of each fiscal year or more frequently if events or changes in circumstances indicate that the asset might be impaired. The Company first performs a qualitative assessment to determine if the quantitative impairment test is required. If changes in circumstances indicate an asset may be impaired, the Company performs the quantitative impairment test. In accordance with accounting standards, a two-step quantitative method is used for determining goodwill impairment. In the first step, the Company determines the fair value of our reporting unit (generic pharmaceuticals). If the net book value of our reporting unit exceeds its fair value, the second step of the impairment test which requires allocation of our reporting unit’s fair value to all of its assets and liabilities using the acquisition method prescribed under authoritative guidance for business combinations would then be performed. Any residual fair value is allocated to goodwill. An impairment charge is recognized to the extent that our reporting unit’s goodwill is less than its carrying amount. The judgments made in determining the estimated fair value of goodwill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t>
  </si>
  <si>
    <t>Segment Information</t>
  </si>
  <si>
    <t>Segment Information
The Company operates in one reportable segment, generic pharmaceuticals. As such, the Company aggregates its financial information for all products. The following table identifies the Company’s net sales by medical indication for fiscal years ended June 30, 2016, 2015 and 2014:
(In thousands)
Fiscal Year Ended June 30,
Medical Indication
2016
2015
2014
Antibiotic
$
$
$
Cardiovascular
Central Nervous System
—
—
Gallstone
Gastrointestinal
—
—
Glaucoma
Gout
Migraine
Muscle Relaxant
—
Obesity
Pain Management
Respiratory
—
—
Thyroid Deficiency
Urinary
—
Other
Contract manufacturing revenue
—
—
Net sales
Settlement agreement
)
—
—
Total net sales
$
$
$</t>
  </si>
  <si>
    <t>Customer, Supplier and Product Concentration</t>
  </si>
  <si>
    <t>Customer, Supplier and Product Concentration
The following table presents the percentage of total net sales, for the fiscal years ended June 30, 2016, 2015 and 2014, for certain of the Company’s products, defined as products containing the same active ingredient or combination of ingredients, which accounted for at least 10% of total net sales in any of those periods:
June 30, 2016
June 30, 2015
June 30, 2014
Product 1
%
%
%
Product 2
%
%
%
Product 3
%
%
%
The following table presents the percentage of total net sales, for the fiscal years ended June 30, 2016, 2015 and 2014, for certain of the Company’s customers which accounted for at least 10% of total net sales in any of those periods:
June 30, 2016
June 30, 2015
June 30, 2014
Customer A
%
%
%
Customer B
%
%
%
Customer C
—
%
—
%
%
The Company’s primary finished product inventory supplier is Jerome Stevens Pharmaceuticals, Inc. (“JSP”), in Bohemia, New York. Purchases of finished goods inventory from JSP accounted for 52%, 68% and 62% of the Company’s inventory purchases in fiscal years 2016, 2015 and 2014, respectively. See Note 21 “Material Contracts with Suppliers” for more information.</t>
  </si>
  <si>
    <t>Revenue Recognition and Net Sales Adjustments</t>
  </si>
  <si>
    <t>Revenue Recognition
The Company recognizes revenue when title and risk of loss have transferred to the customer and provisions for rebates, promotional adjustments, price adjustments, returns, chargebacks and other potential adjustments are reasonably determinable. The Company also considers all other relevant criteria specified in Securities and Exchange Commission Staff Accounting Bulletin No. 104, Topic No. 13, “Revenue Recognition,” in determining when to recognize revenue.
Net Sales Adjustments
When revenue is recognized, a simultaneous adjustment to gross sales is made for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The reserves, presented as a reduction of accounts receivable, totaled $176.1 million and $69.4 million at June 30, 2016 and 2015, respectively. Rebates payable at June 30, 2016 and 2015 included $21.9 million and $7.6 million, respectively, for certain rebate programs, primarily related to Medicare Part D and Medicaid and certain sales allowances and other adjustments paid to indirect customers.</t>
  </si>
  <si>
    <t>Cost of Sales, including amortization of intangibles</t>
  </si>
  <si>
    <t>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t>
  </si>
  <si>
    <t>Research and Development</t>
  </si>
  <si>
    <t>Research and Development
Research and development costs are expensed as incurred, including all production costs until a drug candidate is approved by the FDA. Research and development expenses include costs associated with internal projects as well as costs associated with third-party research and development contracts.</t>
  </si>
  <si>
    <t>Contingencies</t>
  </si>
  <si>
    <t>Contingencies
Loss contingencies, including litigation related contingencies, are included in the Consolidated Statements of Operations when the Company concludes that a loss is both probable and reasonably estimable. Legal fees related to litigation-related matters are expensed as incurred and included in the Consolidated Statements of Operations under the Selling, general and administrative line item.</t>
  </si>
  <si>
    <t>Contingent Consideration</t>
  </si>
  <si>
    <t>Contingent Consideration
Contingent consideration resulting from the KUPI acquisition was recorded at its estimated fair value on the acquisition date. The Company has agreed to a 50/50 split of the additional tax liabilities UCB will incur associated with the IRS Section 338(H)(10) tax election, up to $35.0 million. This election is expected to result in additional tax benefits to the Company of approximately $100.0 million. Future decreases, if any, in the estimated fair value of the contingent consideration will be recorded as gains in the Consolidated Statements of Operations. Decreases in the estimated fair value of the contingent consideration obligation can result from lower tax liabilities incurred by UCB associated with the IRS Section 338(H)(10) tax election. These fair value measurements represent Level 3 measurements, as they are based on significant inputs not observable in the market.</t>
  </si>
  <si>
    <t>Restructuring Costs</t>
  </si>
  <si>
    <t>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t>
  </si>
  <si>
    <t>Share-based Compensation
Share-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and the stock price on the grant date to value restricted stock. The Black-Scholes valuation model includes various assumptions, including the expected volatility, the expected life of the award, dividend yield and the risk-free interest rate. These assumptions involve inherent uncertainties based on market conditions which are generally outside the Company’s control. Changes in these assumptions could have a material impact on share-based compensation costs recognized in the financial statements.</t>
  </si>
  <si>
    <t>Income Taxes
The Company uses the asset and liability method to account for income taxes as prescribed by Accounting Standards Codification (“ASC”) 740, Income Taxes.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factors used to assess the likelihood of realization are the Company’s forecast of future taxable income and available tax planning strategies that could be implemented to realize the net deferred tax assets. Under ASC 740, Income Taxes,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standards issued by the Financial Accounting Standards Board (“FASB”) also provide guidance on de-recognition, classification, interest and penalties on income taxes, accounting in interim periods and requires increased disclosures.</t>
  </si>
  <si>
    <t>Earnings Per Common Share
Basic earnings per common share attributable to Lannett Company, Inc. is computed by dividing net income attributable to Lannett Company, Inc. common stockholders by the weighted average number of shares outstanding during the period. Diluted earnings per common share attributable to Lannett Company, Inc. is computed by dividing net income attributable to Lannett Company, Inc. common stockholders by the weighted average number of shares outstanding during the period including additional shares that would have been outstanding related to potentially dilutive securities.
These potentially dilutive securities primarily consist of stock options, unvested restricted stock and an outstanding warrant. Anti-dilutive securities are excluded from the calculation. Dilutive shares are also excluded in the calculation in periods of net loss because the effect of including such securities would be anti-dilutive.</t>
  </si>
  <si>
    <t>Comprehensive Income (Loss)</t>
  </si>
  <si>
    <t>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net income as these amounts are recorded directly as an adjustment to stockholders’ equity.</t>
  </si>
  <si>
    <t>Recent Accounting Pronouncements</t>
  </si>
  <si>
    <t>Recent Accounting Pronouncements
In May 2014, the FASB issued ASU 2014-09,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authoritative guidance is effective for annual reporting periods beginning after December 15, 2016. In July 2015, the FASB extended the effective date of the guidance by one year to December 15, 2017. The Company is currently in the process of assessing the impact this guidance will have on the consolidated financial statements.
In April 2015, the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fiscal years and interim periods within those fiscal years beginning after December 15, 2015. Early adoption is permitted. The new guidance will be applied retrospectively to each prior period presented. The Company has elected to early adopt ASU 2015-03 as of December 31, 2015.
In July 2015, the FASB issued ASU 2015-11, Inventory — Simplifying the Measurement of Inventory . ASU 2015-11 requires inventory to be subsequently measured using the lower of cost or net realizable value, thereby eliminating the market value approach. Net realizable value is defined as the “estimated selling prices in the ordinary course of business, less reasonably predictable costs of completion, disposal and transportation.” ASU 2015-11 is effective for reporting periods beginning after December 15, 2016 and is applied prospectively. Early adoption is permitted. The Company is currently in the process of assessing the impact this guidance will have on the consolidated financial statements.
In September 2015, the FASB issued ASU 2015-16, Business Combinations — Simplifying the Accounting for Measurement-Period Adjustments . ASU 2015-16 requires that an acquirer recognize adjustments to provisional amounts that are identified during the measurement period in the reporting period in which the adjustment amounts are determined. ASU 2015-16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reporting periods beginning after December 15, 2015 and is applied prospectively. Early adoption is permitted. The Company has elected to early adopt ASU 2015-16 as of March 31, 2016.
In November 2015, the FASB issued ASU 2015-17, Income Taxes — Balance Sheet Classification of Deferred Taxes. ASU 2015-17 requires all deferred tax assets and liabilities to be classified as noncurrent on the balance sheet. The guidance may be applied either prospectively or retrospectively. ASU 2015-17 is effective for fiscal years and interim periods within those fiscal years beginning after December 15, 2016. Early adoption is permitted. The Company is currently in the process of assessing the impact this guidance will have on the consolidated financial statements.
In February 2016, the FASB issued ASU 2016-02, Leases. ASU 2016-02 requires an entity to recognize right-of-use assets and liabilities on its balance sheet for all leases with terms longer than 12 months. Lessees and lessors are required to disclose quantitative and qual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and requires a modified retrospective application, with early adoption permitted. The Company is currently in the process of assessing the impact this guidance will have on the consolidated financial statements.
In March 2016, the FASB issued ASU 2016-09, Compensation — Stock Compensation: Improvements to Employee Share-Based Payment Accounting . ASU 2016-09 clarifies several aspects of accounting for share-based compensation including the accounting for excess tax benefits and deficiencies, accounting for forfeitures and the classification of excess tax benefits on the cash flow statement.
ASU 2016-09 is effective for fiscal years beginning after December 15, 2016 and in interim periods within those fiscal years, with early adoption permitted. The Company is currently in the process of assessing the impact this guidance will have on the consolidated financial statements.</t>
  </si>
  <si>
    <t>Summary of Significant Accounting Policies (Tables)</t>
  </si>
  <si>
    <t>Schedule of the Company's net sales by medical indication</t>
  </si>
  <si>
    <t>(In thousands)
Fiscal Year Ended June 30,
Medical Indication
2016
2015
2014
Antibiotic
$
$
$
Cardiovascular
Central Nervous System
—
—
Gallstone
Gastrointestinal
—
—
Glaucoma
Gout
Migraine
Muscle Relaxant
—
Obesity
Pain Management
Respiratory
—
—
Thyroid Deficiency
Urinary
—
Other
Contract manufacturing revenue
—
—
Net sales
Settlement agreement
)
—
—
Total net sales
$
$
$</t>
  </si>
  <si>
    <t>Summary of products which accounted for at least 10% of net sales</t>
  </si>
  <si>
    <t>June 30, 2016
June 30, 2015
June 30, 2014
Product 1
%
%
%
Product 2
%
%
%
Product 3
%
%
%</t>
  </si>
  <si>
    <t>Summary of customers which accounted for at least 10% of net sales</t>
  </si>
  <si>
    <t>June 30, 2016
June 30, 2015
June 30, 2014
Customer A
%
%
%
Customer B
%
%
%
Customer C
—
%
—
%
%</t>
  </si>
  <si>
    <t>Acquisitions (Tables)</t>
  </si>
  <si>
    <t>KUPI</t>
  </si>
  <si>
    <t>Summary of fair value of total consideration transferred</t>
  </si>
  <si>
    <t>(In thousands)
Cash purchase price paid to KUPI shareholders
$
Working capital adjustment
)
Certain amounts reimbursed by UCB
)
Total cash consideration transferred to KUPI shareholders
12.0% Senior Notes issued to UCB
Acquisition-related contingent consideration
Warrant issued to UCB
Total consideration to KUPI shareholders
$</t>
  </si>
  <si>
    <t>Schedule of preliminary purchase price allocated to assets acquired and liabilities assumed</t>
  </si>
  <si>
    <t>(In thousands)
Preliminary Purchase Price Allocation as of November 25, 2015 (a)
Measurement Period Adjustments (b)
Preliminary Purchase Price Allocation as of June 30, 2016
Cash and cash equivalents
$
$
—
$
Accounts receivable, net of revenue-related reserves
)
Inventories
Other current assets
)
Property, plant and equipment
Product rights
Trade name
—
Other intangible assets
)
In-process research and development
)
Goodwill
Deferred tax assets
)
Other assets
Total assets acquired
Accounts payable
)
—
)
Accrued expenses
)
)
)
Accrued payroll and payroll-related expenses
)
)
)
Rebates payable
)
—
)
Royalties payable
)
)
Other liabilities
)
—
)
Total net assets acquired
$
$
$
(a)
As originally reported in the Company’s Quarterly Report on Form 10-Q for the period ended December 31, 2015.
(b)
The measurement period adjustments relate to 1) finalizing working capital adjustments totaling $4.6 million 2) finalized valuations for inventories and property, plant and equipment, 3) receipt of additional information related to product development timelines and 4) revenue-related reserve estimates, all of which reflect facts and circumstances that existed as of the acquisition date. These adjustments did not have a significant impact on the Company’s previously reported consolidated financial statements.</t>
  </si>
  <si>
    <t>Schedule of revenue, net income and earnings per common share included in Company's Condensed Consolidated Statements of Operations</t>
  </si>
  <si>
    <t>For the fiscal year ended June 30,
(In thousands, except per share data)
2016
Total net sales
$
Loss attributable to Lannett Company, Inc.
)
Loss per common share attributable to Lannett Company, Inc.:
Basic
$
)
Diluted
$
)</t>
  </si>
  <si>
    <t>Schedule of unaudited pro forma information</t>
  </si>
  <si>
    <t>For the fiscal year ended June 30,
(In thousands, except per share data)
2016
2015
Total net sales
$
$
Net income attributable to Lannett Company, Inc.
Earnings per common share attributable to Lannett Company, Inc.:
Basic
$
$
Diluted
$
$</t>
  </si>
  <si>
    <t>Silarx</t>
  </si>
  <si>
    <t>(In thousands)
Cash
$
Accounts receivable, net of revenue-related reserves
Inventories
Other current assets
Property, plant and equipment
Product rights
In-process research and development
Goodwill
Other current assets
Total assets acquired
Accounts payable
)
Income taxes payable
)
Total net assets acquired
$</t>
  </si>
  <si>
    <t>Restructuring Charges (Tables)</t>
  </si>
  <si>
    <t>Schedule of restructuring charges associated with restructuring program</t>
  </si>
  <si>
    <t>(In thousands)
Twelve Months Ended June 30, 2016
Employee separation costs
$
Contract termination costs
Facility closure costs
Total
$</t>
  </si>
  <si>
    <t>Schedule of reconciliation of changes in restructuring liabilities associated with restructuring program</t>
  </si>
  <si>
    <t>(In thousands)
Employee Separation Costs
Contract Termination Costs
Facility Closure Costs
Total
Balance at June 30, 2015
$
—
$
—
$
—
$
—
Restructuring Charges
Payments
)
)
)
)
Balance at June 30, 2016
$
$
$
—
$</t>
  </si>
  <si>
    <t>Accounts Receivable (Tables)</t>
  </si>
  <si>
    <t>Schedule of accounts receivable</t>
  </si>
  <si>
    <t>(In thousands)
June 30, 2016
June 30, 2015
Gross accounts receivable
$
$
Less Chargebacks reserve
)
)
Less Rebates reserve
)
)
Less Returns reserve
)
)
Less Other deductions
)
)
Less Allowance for doubtful accounts
)
)
Accounts receivable, net
$
$</t>
  </si>
  <si>
    <t>Inventories (Tables)</t>
  </si>
  <si>
    <t>Schedule of Inventories</t>
  </si>
  <si>
    <t>(In thousands)
June 30, 2016
June 30, 2015
Raw Materials
$
$
Work-in-process
Finished Goods
Total
$
$</t>
  </si>
  <si>
    <t>Property, Plant and Equipment (Tables)</t>
  </si>
  <si>
    <t>Schedule of property, plant and equipment</t>
  </si>
  <si>
    <t>(In thousands)
Useful Lives
June 30, 2016
June 30, 2015
Land
—
$
$
Building and improvements
10 - 39 years
Machinery and equipment
5 - 10 years
Furniture and fixtures
5 - 7 years
Construction in progress
—
Property, plant and equipment, gross
Less accumulated depreciation
)
)
Property, plant and equipment, net
$
$</t>
  </si>
  <si>
    <t>Fair Value Measurements (Tables)</t>
  </si>
  <si>
    <t>Schedule of financial assets and liabilities measured at fair value on a recurring basis</t>
  </si>
  <si>
    <t>June 30, 2016
(In thousands)
Level 1
Level 2
Level 3
Total
Assets
Equity securities
$
$
—
$
—
$
Total Assets
$
$
—
$
—
$
Liabilities
Acquisition-related contingent consideration
$
—
$
—
$
$
Total Liabilities
$
—
$
—
$
$
June 30, 2015
(In thousands)
Level 1
Level 2
Level 3
Total
Assets
Equity securities
$
$
—
$
—
$
Total Investment Securities
$
$
—
$
—
$</t>
  </si>
  <si>
    <t>Goodwill and Intangible Assets (Tables)</t>
  </si>
  <si>
    <t>Schedule of changes in the carrying amount of goodwill</t>
  </si>
  <si>
    <t>(In thousands)
Generic Pharmaceuticals
Balance at June 30, 2015
$
Goodwill acquired
Balance at June 30, 2016
$</t>
  </si>
  <si>
    <t>Summary of intangible assets, net</t>
  </si>
  <si>
    <t>Weighted
Gross Carrying Amount
Accumulated Amortization
Intangible Assets, Net
(In thousands)
Avg. Life (Yrs.)
June 30, 2016
June 30, 2015
June 30, 2016
June 30, 2015
June 30, 2016
June 30, 2015
Definite-lived:
Cody Labs import license
15
$
$
$
)
$
)
$
$
KUPI product rights
15
—
)
—
—
KUPI trade name
2
—
)
—
—
KUPI other intangible assets
15
—
)
—
—
Silarx product rights
15
)
)
Other product rights
14
)
)
Total definite-lived
$
$
$
)
$
)
$
$
Indefinite-lived:
KUPI in-process research and development
—
$
$
—
$
—
$
—
$
$
—
Silarx in-process research and development
—
—
—
Other product rights
—
—
—
Total indefinite-lived
—
—
Total intangible assets, net
$
$
$
)
$
)
$
$</t>
  </si>
  <si>
    <t>Summary of future annual amortization expense</t>
  </si>
  <si>
    <t>(In thousands) Fiscal Year Ending June 30,
Annual Amortization Expense
2017
$
2018
2019
2020
2021
Thereafter
$</t>
  </si>
  <si>
    <t>Long-Term Debt (Tables)</t>
  </si>
  <si>
    <t>Summary of long-term debt, net</t>
  </si>
  <si>
    <t>June 30,
June 30,
(In thousands)
2016
2015
Term Loan A due 2020
$
$
—
Unamortized discount and other debt issuance costs
)
—
Term Loan A, net
—
Term Loan B due 2022
—
Unamortized discount and other debt issuance costs
)
—
Term Loan B, net
—
Revolving Credit Facility due 2020
—
Other
Total debt, net
Less short-term borrowings and current portion of long-term debt
)
)
Total long-term debt, net
$
$</t>
  </si>
  <si>
    <t>Summary of long-term debt amounts due</t>
  </si>
  <si>
    <t>Amounts Payable
(In thousands)
to Institutions
2017
$
2018
2019
2020
2021
Thereafter
Total
$</t>
  </si>
  <si>
    <t>Commitments and Contingencies (Tables)</t>
  </si>
  <si>
    <t>Schedule of future minimum lease payments under noncancelable operating leases</t>
  </si>
  <si>
    <t>(In thousands)
Amounts Due
2017
$
2018
2019
2020
2021
Thereafter
Total
$</t>
  </si>
  <si>
    <t>Accumulated Other Comprehensive Loss (Tables)</t>
  </si>
  <si>
    <t>Schedule of Accumulated Other Comprehensive Income (Loss)</t>
  </si>
  <si>
    <t>(In thousands)
June 30, 2016
June 30, 2015
Foreign Currency Translation
Beginning Balance, June 30, 2015
$
)
$
)
Net (loss) on foreign currency translation (net of tax of $0 and $0)
—
)
Reclassifications to net income (net of tax of $0 and $0)
—
—
Other comprehensive (loss), net of tax
—
)
Ending Balance, June 30, 2016
)
)
Total Accumulated Other Comprehensive Loss
$
)
$
)</t>
  </si>
  <si>
    <t>Earnings Per Common Share (Tables)</t>
  </si>
  <si>
    <t>Summary of reconciliation of the Company's basic and diluted earnings per common share</t>
  </si>
  <si>
    <t>For Fiscal Year Ended June 30,
(In thousands, except share and per share data)
2016
2015
2014
Net income attributable to Lannett Company, Inc.
$
$
$
Basic weighted average common shares outstanding
Effect of potentially dilutive options and restricted stock awards
Diluted weighted average common shares outstanding
Earnings per common share attributable to Lannett Company, Inc.:
Basic
$
$
$
Diluted
$
$
$</t>
  </si>
  <si>
    <t>Share-based Compensation (Tables)</t>
  </si>
  <si>
    <t>Schedule of weighted average assumptions used to estimate fair values of the stock options granted and the estimated annual forfeiture rates used to recognize the associated compensation expense and the weighted average fair value of the options granted</t>
  </si>
  <si>
    <t>June 30, 2016
June 30, 2015
June 30, 2014
Risk-free interest rate
%
%
%
Expected volatility
%
%
%
Expected dividend yield
%
%
%
Forfeiture rate
%
%
%
Expected term
5.2 years
5.5 years
5.9 years
Weighted average fair value
$
$
$</t>
  </si>
  <si>
    <t>Summary of stock option award activity</t>
  </si>
  <si>
    <t>Weighted
Weighted-
Average
Average
Aggregate
Remaining
Exercise
Intrinsic
Contractual
(In thousands, except for weighted average price and life data)
Awards
Price
Value
Life (yrs.)
Outstanding at June 30, 2013
Granted
Exercised
)
$
Forfeited, expired or repurchased
)
Outstanding at June 30, 2014
Granted
Exercised
)
$
Forfeited, expired or repurchased
)
Outstanding at June 30, 2015
$
$
Granted
Exercised
)
$
Forfeited, expired or repurchased
)
Outstanding at June 30, 2016
$
$
Vested and expected to vest at June 30, 2016
$
$
Exercisable at June 30, 2016
$
$</t>
  </si>
  <si>
    <t>Summary of nonvested restricted stock awards</t>
  </si>
  <si>
    <t>(In thousands)
Awards
Weighted Average Grant - date Fair Value
Aggregate Intrinsic Value
Non-vested at June 30, 2013
—
—
Granted
Vested
)
$
Forfeited
)
Non-vested at June 30, 2014
Granted
Vested
)
$
Forfeited
)
Non-vested at June 30, 2015
$
Granted
Vested
)
$
Forfeited
)
Non-vested at June 30, 2016
$</t>
  </si>
  <si>
    <t>Schedule of allocation of share-based compensation costs recognized in the Consolidated Statements of Operations by financial statement line item</t>
  </si>
  <si>
    <t>For Fiscal Year Ended June 30,
(In thousands)
2016
2015
2014
Selling, general and administrative expenses
$
$
$
Research and development expenses
Cost of sales
Total
$
$
$
Tax benefit at statutory rate
$
$
$</t>
  </si>
  <si>
    <t>Income Taxes (Tables)</t>
  </si>
  <si>
    <t>Schedule of provision for income taxes</t>
  </si>
  <si>
    <t>(In thousands)
June 30, 2016
June 30, 2015
June 30, 2014
Current Income Tax Expense
Federal
$
$
$
State and Local
Total Current Income Tax Expense
Deferred Income Tax Expense (Benefit)
Federal
)
)
)
State and Local
)
)
Total Deferred Income Tax Benefit
)
)
)
Total Income Tax Expense
$
$
$</t>
  </si>
  <si>
    <t>Schedule of reconciliation of the differences between the effective rates and federal statutory rates</t>
  </si>
  <si>
    <t>June 30, 2016
June 30, 2015
June 30, 2014
Federal income tax at statutory rate
%
%
%
State and local income tax, net
)%
%
%
Nondeductible expenses
%
—
%
%
Foreign rate differential
%
%
%
Income tax credits
)%
)%
)%
Domestic production activity deduction
)%
)%
)%
Change in tax laws
—
%
%
—
%
Other
)%
)%
)%
Effective income tax rate
%
%
%</t>
  </si>
  <si>
    <t>Schedule of differences which give rise to deferred tax assets and liabilities.</t>
  </si>
  <si>
    <t>(In thousands)
June 30, 2016
June 30, 2015
Deferred tax assets:
Accrued expenses
$
$
Share-based compensation expense
Reserve for returns
Reserves for rebates
Reserves for accounts receivable and inventory
Intangible impairment
Federal net operating loss
State net operating loss
—
Impairment on Cody note receivable
Accumulated amortization on intangible assets
Settlement Liability
—
Foreign net operating loss
Other
Total deferred tax asset
Valuation allowance
)
)
Total deferred tax asset less valuation allowance
Deferred tax liabilities:
Prepaid expenses
Property, plant and equipment
Other
Total deferred tax liability
Net deferred tax asset
$
$</t>
  </si>
  <si>
    <t>Schedule of reconciliation of the beginning and ending amount of unrecognized tax benefits</t>
  </si>
  <si>
    <t>(In thousands)
Balance
Balance at June 30, 2014
$
Additions for tax positions of the current year
Additions for tax positions of prior years
Reductions for tax positions of prior years
—
Settlements
—
Lapse of statute of limitations
)
Balance at June 30, 2015
$
Additions for tax positions of the current year
Additions for tax positions of prior years
Additions from acquisitions
Reductions for tax positions of prior years
—
Settlements
—
Lapse of statute of limitations
)
Balance at June 30, 2016
$</t>
  </si>
  <si>
    <t>Quarterly Financial Information (Unaudited) (Tables)</t>
  </si>
  <si>
    <t>Schedule of quarterly consolidated results of operations</t>
  </si>
  <si>
    <t>Fourth
Third
Second
First
(In thousands, except per share data)
Quarter
Quarter
Quarter
Quarter
Fiscal 2016
Net sales
$
$
$
$
Settlement agreement
—
)
—
—
Total net sales
Cost of sales
Gross profit
Operating expenses
Operating income
Other loss
)
)
)
)
Income tax expense (benefit)
)
)
Less: Net income attributable to noncontrolling interest
Net income (loss) attributable to Lannett Company, Inc.
$
$
)
$
$
Earnings per common share attributable to Lannett Company Inc. (1)
Basic
$
$
)
$
$
Diluted
$
$
)
$
$
Fourth
Third
Second
First
(In thousands, except per share data)
Quarter
Quarter
Quarter
Quarter
Fiscal 2015
Net sales
$
$
$
$
Cost of sales
Gross profit
Operating expenses
Operating income
Other income (loss)
)
Income tax expense
Less: Net income attributable to noncontrolling interest
Net income attributable to Lannett Company, Inc.
$
$
$
$
Earnings per common share attributable to Lannett Company Inc. (1)
Basic
$
$
$
$
Diluted
$
$
$
$
Fourth
Third
Second
First
(In thousands, except per share data)
Quarter
Quarter
Quarter
Quarter
Fiscal 2014
Net sales
$
$
$
$
Cost of sales
Gross profit
Operating expenses
Operating income (loss)
)
Other income
Income tax expense (benefit)
)
Less: Net income attributable to noncontrolling interest
Net income (loss) attributable to Lannett Company, Inc.
$
$
$
$
)
Earnings (loss) per common share attributable to Lannett Company Inc. (1)
Basic
$
$
$
$
)
Diluted
$
$
$
$
)
(1)
Due to differences in weighted average common shares outstanding, quarterly earnings per share may not add up to the totals reported for the full fiscal year.</t>
  </si>
  <si>
    <t>Summary of Significant Accounting Policies (Details) - USD ($) $ in Millions</t>
  </si>
  <si>
    <t>Depreciation expense</t>
  </si>
  <si>
    <t>Cody LCI Realty LLC ("Realty")</t>
  </si>
  <si>
    <t>Ownership percentage in VIE</t>
  </si>
  <si>
    <t>50.00%</t>
  </si>
  <si>
    <t>Summary of Significant Accounting Policies - Intangible Assets (Details) - USD ($) $ in Millions</t>
  </si>
  <si>
    <t>3 Months Ended</t>
  </si>
  <si>
    <t>In-process Research and Development</t>
  </si>
  <si>
    <t>Intangible assets</t>
  </si>
  <si>
    <t>Impairment charge related to IPR&amp;D</t>
  </si>
  <si>
    <t>In-process Research and Development | KUPI</t>
  </si>
  <si>
    <t>Minimum</t>
  </si>
  <si>
    <t>Estimated useful lives</t>
  </si>
  <si>
    <t>10 years</t>
  </si>
  <si>
    <t>Maximum</t>
  </si>
  <si>
    <t>15 years</t>
  </si>
  <si>
    <t>Summary of Significant Accounting Policies - Segment Information (Details) $ in Thousands</t>
  </si>
  <si>
    <t>Jun. 30, 2016USD ($)</t>
  </si>
  <si>
    <t>Mar. 31, 2016USD ($)</t>
  </si>
  <si>
    <t>Dec. 31, 2015USD ($)</t>
  </si>
  <si>
    <t>Sep. 30, 2015USD ($)</t>
  </si>
  <si>
    <t>Jun. 30, 2015USD ($)</t>
  </si>
  <si>
    <t>Mar. 31, 2015USD ($)</t>
  </si>
  <si>
    <t>Dec. 31, 2014USD ($)</t>
  </si>
  <si>
    <t>Sep. 30, 2014USD ($)</t>
  </si>
  <si>
    <t>Jun. 30, 2014USD ($)</t>
  </si>
  <si>
    <t>Mar. 31, 2014USD ($)</t>
  </si>
  <si>
    <t>Dec. 31, 2013USD ($)</t>
  </si>
  <si>
    <t>Sep. 30, 2013USD ($)</t>
  </si>
  <si>
    <t>Jun. 30, 2016USD ($)segment</t>
  </si>
  <si>
    <t>Medical Indication Information</t>
  </si>
  <si>
    <t>Contract manufacturing revenue</t>
  </si>
  <si>
    <t>Segment information</t>
  </si>
  <si>
    <t>Number of reportable segments | segment</t>
  </si>
  <si>
    <t>Antibiotic</t>
  </si>
  <si>
    <t>Cardiovascular</t>
  </si>
  <si>
    <t>Central Nervous System</t>
  </si>
  <si>
    <t>Gallstone</t>
  </si>
  <si>
    <t>Gastrointestinal</t>
  </si>
  <si>
    <t>Glaucoma</t>
  </si>
  <si>
    <t>Gout</t>
  </si>
  <si>
    <t>Migraine</t>
  </si>
  <si>
    <t>Muscle Relaxant</t>
  </si>
  <si>
    <t>Obesity</t>
  </si>
  <si>
    <t>Pain Management</t>
  </si>
  <si>
    <t>Respiratory</t>
  </si>
  <si>
    <t>Thyroid Deficiency</t>
  </si>
  <si>
    <t>Urinary</t>
  </si>
  <si>
    <t>Summary of Significant Accounting Policies - Customer, Supplier and Product Concentration (Details) - USD ($) $ in Thousands</t>
  </si>
  <si>
    <t>Net Sales Adjustments</t>
  </si>
  <si>
    <t>Reserves, net of accounts receivable</t>
  </si>
  <si>
    <t>Split of additional tax liabilities (in percent)</t>
  </si>
  <si>
    <t>Acquisition related contingent consideration</t>
  </si>
  <si>
    <t>Additional tax benefits</t>
  </si>
  <si>
    <t>Total net sales | Products | Product 1</t>
  </si>
  <si>
    <t>Concentration risk</t>
  </si>
  <si>
    <t>Concentration risk (as a percent)</t>
  </si>
  <si>
    <t>30.00%</t>
  </si>
  <si>
    <t>38.00%</t>
  </si>
  <si>
    <t>37.00%</t>
  </si>
  <si>
    <t>Total net sales | Products | Product 2</t>
  </si>
  <si>
    <t>16.00%</t>
  </si>
  <si>
    <t>2.00%</t>
  </si>
  <si>
    <t>Total net sales | Products | Product 3</t>
  </si>
  <si>
    <t>4.00%</t>
  </si>
  <si>
    <t>20.00%</t>
  </si>
  <si>
    <t>Total net sales | Customers | Customer A</t>
  </si>
  <si>
    <t>25.00%</t>
  </si>
  <si>
    <t>19.00%</t>
  </si>
  <si>
    <t>Total net sales | Customers | Customer B</t>
  </si>
  <si>
    <t>11.00%</t>
  </si>
  <si>
    <t>8.00%</t>
  </si>
  <si>
    <t>Total net sales | Customers | Customer C</t>
  </si>
  <si>
    <t>13.00%</t>
  </si>
  <si>
    <t>Inventory purchases | Suppliers | JSP</t>
  </si>
  <si>
    <t>52.00%</t>
  </si>
  <si>
    <t>68.00%</t>
  </si>
  <si>
    <t>62.00%</t>
  </si>
  <si>
    <t>Acquisitions (Details) - USD ($)</t>
  </si>
  <si>
    <t>Mar. 31, 2016</t>
  </si>
  <si>
    <t>Sep. 30, 2015</t>
  </si>
  <si>
    <t>Mar. 31, 2015</t>
  </si>
  <si>
    <t>Dec. 31, 2014</t>
  </si>
  <si>
    <t>Sep. 30, 2014</t>
  </si>
  <si>
    <t>Mar. 31, 2014</t>
  </si>
  <si>
    <t>Dec. 31, 2013</t>
  </si>
  <si>
    <t>Sep. 30, 2013</t>
  </si>
  <si>
    <t>Fair value of total consideration transferred:</t>
  </si>
  <si>
    <t>12.0% Senior Notes issued to UCB</t>
  </si>
  <si>
    <t>Warrant issued to UCB</t>
  </si>
  <si>
    <t>Purchase price allocation of the assets acquired and liabilities assumed</t>
  </si>
  <si>
    <t>Loss attributable to Lannett Company, Inc.</t>
  </si>
  <si>
    <t>Loss per common share attributable to Lannett Company, Inc.:</t>
  </si>
  <si>
    <t>Percentage of outstanding equity interest</t>
  </si>
  <si>
    <t>100.00%</t>
  </si>
  <si>
    <t>Cash purchase price paid to KUPI shareholders</t>
  </si>
  <si>
    <t>Working capital adjustment</t>
  </si>
  <si>
    <t>Certain amounts reimbursed by UCB</t>
  </si>
  <si>
    <t>Total cash consideration transferred to KUPI shareholders</t>
  </si>
  <si>
    <t>Total consideration to KUPI shareholders</t>
  </si>
  <si>
    <t>Incremental tax cost will be reimbursed (as a percent)</t>
  </si>
  <si>
    <t>Business combination recognized identifiable assets acquired and liabilities assumed cash on hand</t>
  </si>
  <si>
    <t>Accounts receivable, net of revenue-related reserves</t>
  </si>
  <si>
    <t>Property, plant and equipment</t>
  </si>
  <si>
    <t>In-process research and development</t>
  </si>
  <si>
    <t>Total assets acquired</t>
  </si>
  <si>
    <t>Total net assets acquired</t>
  </si>
  <si>
    <t>Preliminary indemnification assets acquired</t>
  </si>
  <si>
    <t>Compensation related payments</t>
  </si>
  <si>
    <t>Unrecognized tax benefits</t>
  </si>
  <si>
    <t>Chargeback and rebate-related items</t>
  </si>
  <si>
    <t>Inventory fair value step-up adjustments</t>
  </si>
  <si>
    <t>Measurement Period Adjustments</t>
  </si>
  <si>
    <t>Working capital adjustments</t>
  </si>
  <si>
    <t>Unaudited Pro Forma financial results</t>
  </si>
  <si>
    <t>Total net Sales</t>
  </si>
  <si>
    <t>Basic</t>
  </si>
  <si>
    <t>Diluted</t>
  </si>
  <si>
    <t>Proforma earnings</t>
  </si>
  <si>
    <t>KUPI | Acquisition-related Costs</t>
  </si>
  <si>
    <t>KUPI | Acquisition costs incurred by acquirer</t>
  </si>
  <si>
    <t>Acquisition-related expenses</t>
  </si>
  <si>
    <t>KUPI | Acquisition costs incurred by acquiree</t>
  </si>
  <si>
    <t>KUPI | Fair value set-up adjustment</t>
  </si>
  <si>
    <t>Senior Notes due 2023</t>
  </si>
  <si>
    <t>Senior Notes due 2023 | KUPI</t>
  </si>
  <si>
    <t>Amount of debt issuance for funding the acquisition and transaction expenses</t>
  </si>
  <si>
    <t>Term loans | KUPI</t>
  </si>
  <si>
    <t>Revolving Credit Facility | KUPI</t>
  </si>
  <si>
    <t>Impairment charge related to intangible assets</t>
  </si>
  <si>
    <t>Product rights | KUPI</t>
  </si>
  <si>
    <t>Product Rights</t>
  </si>
  <si>
    <t>Trade name | KUPI</t>
  </si>
  <si>
    <t>Other Intangible Assets | KUPI</t>
  </si>
  <si>
    <t>Acquisitions - Silarx Pharmaceuticals (Details) - USD ($) $ in Thousands</t>
  </si>
  <si>
    <t>Jun. 01, 2015</t>
  </si>
  <si>
    <t>Total cash consideration</t>
  </si>
  <si>
    <t>Cash</t>
  </si>
  <si>
    <t>Restructuring Charges (Details) - USD ($) $ in Thousands</t>
  </si>
  <si>
    <t>Feb. 01, 2016</t>
  </si>
  <si>
    <t>Reconciliation of the changes in restructuring liabilities</t>
  </si>
  <si>
    <t>2016 Restructuring Program</t>
  </si>
  <si>
    <t>Aggregate total estimated restructuring charges</t>
  </si>
  <si>
    <t>Payments</t>
  </si>
  <si>
    <t>Ending balance for the period</t>
  </si>
  <si>
    <t>2016 Restructuring Program | Employee separation costs</t>
  </si>
  <si>
    <t>2016 Restructuring Program | Contract termination costs</t>
  </si>
  <si>
    <t>2016 Restructuring Program | Facility closure costs</t>
  </si>
  <si>
    <t>2016 Restructuring Program | Facility closures costs and other actions</t>
  </si>
  <si>
    <t>Accounts Receivable (Details) - USD ($) $ in Thousands</t>
  </si>
  <si>
    <t>Accounts receivable</t>
  </si>
  <si>
    <t>Gross accounts receivable</t>
  </si>
  <si>
    <t>Less: reserve</t>
  </si>
  <si>
    <t>Less: Allowance for doubtful accounts</t>
  </si>
  <si>
    <t>Chargebacks</t>
  </si>
  <si>
    <t>Provision for rebates, chargebacks, returns and other deductions</t>
  </si>
  <si>
    <t>Rebates</t>
  </si>
  <si>
    <t>Returns</t>
  </si>
  <si>
    <t>Inventories (Details) - USD ($) $ in Thousands</t>
  </si>
  <si>
    <t>Inventories, net of reserves</t>
  </si>
  <si>
    <t>Raw materials</t>
  </si>
  <si>
    <t>Work-in-process</t>
  </si>
  <si>
    <t>Finished goods</t>
  </si>
  <si>
    <t>Net inventory</t>
  </si>
  <si>
    <t>Provision for excess and obsolete inventory</t>
  </si>
  <si>
    <t>Inventory reserves</t>
  </si>
  <si>
    <t>Property, Plant and Equipment (Details) - USD ($) $ in Thousands</t>
  </si>
  <si>
    <t>Property, plant and equipment, gross</t>
  </si>
  <si>
    <t>Less accumulated depreciation</t>
  </si>
  <si>
    <t>Impairment expenses</t>
  </si>
  <si>
    <t>Property, plant and equipment, net, held in foreign countries</t>
  </si>
  <si>
    <t>Land</t>
  </si>
  <si>
    <t>Building and improvements</t>
  </si>
  <si>
    <t>Building and improvements | Minimum</t>
  </si>
  <si>
    <t>Useful Lives</t>
  </si>
  <si>
    <t>Building and improvements | Maximum</t>
  </si>
  <si>
    <t>39 years</t>
  </si>
  <si>
    <t>Machinery and equipment</t>
  </si>
  <si>
    <t>Machinery and equipment | Minimum</t>
  </si>
  <si>
    <t>5 years</t>
  </si>
  <si>
    <t>Machinery and equipment | Maximum</t>
  </si>
  <si>
    <t>Furniture and fixtures</t>
  </si>
  <si>
    <t>Furniture and fixtures | Minimum</t>
  </si>
  <si>
    <t>Furniture and fixtures | Maximum</t>
  </si>
  <si>
    <t>7 years</t>
  </si>
  <si>
    <t>Construction in progress</t>
  </si>
  <si>
    <t>Fair Value Measurements (Details) - Recurring - USD ($) $ in Thousands</t>
  </si>
  <si>
    <t>Assets</t>
  </si>
  <si>
    <t>Total Assets</t>
  </si>
  <si>
    <t>Liabilities</t>
  </si>
  <si>
    <t>Total Liabilities</t>
  </si>
  <si>
    <t>Equity securities</t>
  </si>
  <si>
    <t>Level 1 | Equity securities</t>
  </si>
  <si>
    <t>Investment Securities (Details) - USD ($)</t>
  </si>
  <si>
    <t>Gain (loss) on investments</t>
  </si>
  <si>
    <t>Gain (loss) on investment securities</t>
  </si>
  <si>
    <t>Unrealized gain (loss) related to securities still held</t>
  </si>
  <si>
    <t>Goodwill and Intangible Assets - Generic (Details) $ in Thousands</t>
  </si>
  <si>
    <t>Goodwill, Balance</t>
  </si>
  <si>
    <t>Generic Pharmaceuticals</t>
  </si>
  <si>
    <t>Goodwill acquired</t>
  </si>
  <si>
    <t>Goodwill and Intangible Assets - Segments (Details) - USD ($) $ in Thousands</t>
  </si>
  <si>
    <t>Gross Carrying Amount, Definite-lived Intangible Assets</t>
  </si>
  <si>
    <t>Gross Carrying Amount, intangible assets</t>
  </si>
  <si>
    <t>Accumulated Amortization</t>
  </si>
  <si>
    <t>Definite-lived Intangible Assets, Net</t>
  </si>
  <si>
    <t>Indefinite-Lived Intangible Assets, Net</t>
  </si>
  <si>
    <t>Intangible Assets, Net</t>
  </si>
  <si>
    <t>Other Product Right</t>
  </si>
  <si>
    <t>Cody Labs Import License</t>
  </si>
  <si>
    <t>Weighted Avg. Life (Yrs.)</t>
  </si>
  <si>
    <t>Silarx Product Rights</t>
  </si>
  <si>
    <t>14 years</t>
  </si>
  <si>
    <t>2 years</t>
  </si>
  <si>
    <t>Goodwill and Intangible Assets - Future Annual Amortization Expense (Details) - USD ($) $ in Thousands</t>
  </si>
  <si>
    <t>Amortization of Intangible Assets</t>
  </si>
  <si>
    <t>Payments to Acquire Intangible Assets</t>
  </si>
  <si>
    <t>Annual Amortization Expense</t>
  </si>
  <si>
    <t>Thereafter</t>
  </si>
  <si>
    <t>KUPI | In-process Research and Development</t>
  </si>
  <si>
    <t>Long-Term Debt (Details) - USD ($)</t>
  </si>
  <si>
    <t>Jun. 17, 2016</t>
  </si>
  <si>
    <t>Apr. 08, 2016</t>
  </si>
  <si>
    <t>Jun. 20, 2016</t>
  </si>
  <si>
    <t>May 26, 2016</t>
  </si>
  <si>
    <t>Total debt, gross</t>
  </si>
  <si>
    <t>Total debt, net</t>
  </si>
  <si>
    <t>Less short-term borrowings and current portion of long-term debt</t>
  </si>
  <si>
    <t>Total long-term debt, net</t>
  </si>
  <si>
    <t>Debt Additional Information</t>
  </si>
  <si>
    <t>Long-term debt maturities</t>
  </si>
  <si>
    <t>Revolving Credit Facility</t>
  </si>
  <si>
    <t>Amount available under the Revolving Credit Facility</t>
  </si>
  <si>
    <t>Drew down of revolving credit facility</t>
  </si>
  <si>
    <t>Balance outstanding</t>
  </si>
  <si>
    <t>Unused commitment, fee rate (as a percent)</t>
  </si>
  <si>
    <t>0.50%</t>
  </si>
  <si>
    <t>Minimum percentage of commitments under secured credit facility (as a percent)</t>
  </si>
  <si>
    <t>Senior secured leverage ratio from and after 2015</t>
  </si>
  <si>
    <t>4.25%</t>
  </si>
  <si>
    <t>Senior secured leverage ratio from and after 2017</t>
  </si>
  <si>
    <t>3.75%</t>
  </si>
  <si>
    <t>Senior secured leverage ratio from and after 2019</t>
  </si>
  <si>
    <t>3.25%</t>
  </si>
  <si>
    <t>Term Loan A Facility due 2020</t>
  </si>
  <si>
    <t>Unamortized discount and other debt issuance costs</t>
  </si>
  <si>
    <t>Aggregate principal amount</t>
  </si>
  <si>
    <t>Contribution percentage of term loan on secured credit facility through 2017 (as a percent)</t>
  </si>
  <si>
    <t>1.25%</t>
  </si>
  <si>
    <t>Contribution percentage of term loan on secured credit facility from 2018 to 2020 (as a percent)</t>
  </si>
  <si>
    <t>2.50%</t>
  </si>
  <si>
    <t>Effective interest rate (as a percent)</t>
  </si>
  <si>
    <t>4.75%</t>
  </si>
  <si>
    <t>Term Loan B Facility due 2022</t>
  </si>
  <si>
    <t>Contribution percentage of term loan on secured credit facility on maturity (as a percent)</t>
  </si>
  <si>
    <t>5.375%</t>
  </si>
  <si>
    <t>Incremental Term Loan</t>
  </si>
  <si>
    <t>Term Loan A and Term Loan B</t>
  </si>
  <si>
    <t>Spread rate (as a percent)</t>
  </si>
  <si>
    <t>1.00%</t>
  </si>
  <si>
    <t>Repurchase of Senior Notes</t>
  </si>
  <si>
    <t>Early prepayment of Senior Notes</t>
  </si>
  <si>
    <t>Initial purchaser's discount</t>
  </si>
  <si>
    <t>Debt issuance costs</t>
  </si>
  <si>
    <t>KUPI | Senior Notes due 2023</t>
  </si>
  <si>
    <t>Legal and Regulatory Matters (Details) - Breach of agreements $ in Thousands</t>
  </si>
  <si>
    <t>Apr. 16, 2013USD ($)a</t>
  </si>
  <si>
    <t>Severance compensation, period</t>
  </si>
  <si>
    <t>18 months</t>
  </si>
  <si>
    <t>Estimated aggregate value of claimed severance benefits, minimum</t>
  </si>
  <si>
    <t>Estimated aggregate value of claimed severance benefits, maximum</t>
  </si>
  <si>
    <t>Amount as a percentage of value of land that Mr. Asherman seeks to have in the matter</t>
  </si>
  <si>
    <t>Area of land | a</t>
  </si>
  <si>
    <t>Stock options exercise period after termination</t>
  </si>
  <si>
    <t>3 months</t>
  </si>
  <si>
    <t>Commitments and Contingencies (Details) $ in Thousands</t>
  </si>
  <si>
    <t>Future minimum lease payments</t>
  </si>
  <si>
    <t>Accumulated Other Comprehensive Loss (Details) - USD ($) $ in Thousands</t>
  </si>
  <si>
    <t>Foreign Currency Translation</t>
  </si>
  <si>
    <t>Beginning Balance</t>
  </si>
  <si>
    <t>Net gain (loss) on foreign currency translation (net of tax of $0 and $0)</t>
  </si>
  <si>
    <t>Net gain (loss) on foreign currency translation, tax</t>
  </si>
  <si>
    <t>Reclassifications to net income, tax</t>
  </si>
  <si>
    <t>Other comprehensive income (loss), net of tax</t>
  </si>
  <si>
    <t>Ending Balance</t>
  </si>
  <si>
    <t>Total Accumulated Other Comprehensive Loss</t>
  </si>
  <si>
    <t>Earnings Per Common Share (Details) - USD ($) $ / shares in Units, $ in Thousands</t>
  </si>
  <si>
    <t>Net income (loss) attributable to Lannett Company, Inc.</t>
  </si>
  <si>
    <t>Basic weighted average common shares outstanding</t>
  </si>
  <si>
    <t>Effect of potentially dilutive stock options, warrants and restricted stock awards</t>
  </si>
  <si>
    <t>Diluted weighted average common shares outstanding</t>
  </si>
  <si>
    <t>Anti-dilutive shares excluded in the computation of diluted earnings per share</t>
  </si>
  <si>
    <t>Warrant (Details) - USD ($)</t>
  </si>
  <si>
    <t>Class of Warrant or Right</t>
  </si>
  <si>
    <t>Warrants Issued</t>
  </si>
  <si>
    <t>KUPI | Warrant issued to UCB</t>
  </si>
  <si>
    <t>Number of common stock to be purchased under the warrant</t>
  </si>
  <si>
    <t>Warrants expiration period</t>
  </si>
  <si>
    <t>3 years</t>
  </si>
  <si>
    <t>warrants exercise price</t>
  </si>
  <si>
    <t>Share-based Compensation (Details) shares in Millions, $ in Millions</t>
  </si>
  <si>
    <t>Jun. 30, 2016USD ($)itemshares</t>
  </si>
  <si>
    <t>Stock-based Compensation</t>
  </si>
  <si>
    <t>Number of share-based employee compensation plans | item</t>
  </si>
  <si>
    <t>Aggregate number of shares authorized for issuance</t>
  </si>
  <si>
    <t>Shares for future issuances</t>
  </si>
  <si>
    <t>Other disclosures</t>
  </si>
  <si>
    <t>Share-based compensation awards vesting period</t>
  </si>
  <si>
    <t>Share-based compensation awards maximum contractual term</t>
  </si>
  <si>
    <t>Restricted stock</t>
  </si>
  <si>
    <t>Total unrecognized compensation cost related to non-vested share-based compensation awards granted under the Plans | $</t>
  </si>
  <si>
    <t>Weighted average period during which the cost is expected to be recognized</t>
  </si>
  <si>
    <t>1 year 7 months 6 days</t>
  </si>
  <si>
    <t>Share-based Compensation - Options (Details) - Stock options - USD ($) $ / shares in Units, shares in Thousands, $ in Thousands</t>
  </si>
  <si>
    <t>Weighted average assumptions used to estimate fair values of the stock options granted and the estimated annual forfeiture rates used to recognize the associated compensation expense and the weighted average fair value of the options granted</t>
  </si>
  <si>
    <t>Risk-free interest rate (as a percent)</t>
  </si>
  <si>
    <t>1.70%</t>
  </si>
  <si>
    <t>2.10%</t>
  </si>
  <si>
    <t>Expected volatility (as a percent)</t>
  </si>
  <si>
    <t>48.30%</t>
  </si>
  <si>
    <t>52.10%</t>
  </si>
  <si>
    <t>62.80%</t>
  </si>
  <si>
    <t>Expected dividend yield (as a percent)</t>
  </si>
  <si>
    <t>0.00%</t>
  </si>
  <si>
    <t>Forfeiture rate (as a percent)</t>
  </si>
  <si>
    <t>6.50%</t>
  </si>
  <si>
    <t>7.50%</t>
  </si>
  <si>
    <t>Expected term (in years)</t>
  </si>
  <si>
    <t>5 years 2 months 12 days</t>
  </si>
  <si>
    <t>5 years 6 months</t>
  </si>
  <si>
    <t>5 years 10 months 24 days</t>
  </si>
  <si>
    <t>Weighted average fair value (in dollars per share)</t>
  </si>
  <si>
    <t>Awards</t>
  </si>
  <si>
    <t>Outstanding at the beginning of the period (in shares)</t>
  </si>
  <si>
    <t>Granted (in shares)</t>
  </si>
  <si>
    <t>Exercised (in shares)</t>
  </si>
  <si>
    <t>Forfeited, expired or repurchased (in shares)</t>
  </si>
  <si>
    <t>Outstanding at the end of the period (in shares)</t>
  </si>
  <si>
    <t>Vested and expected to vest, Awards (in shares)</t>
  </si>
  <si>
    <t>Exercisable at end of year (in shares)</t>
  </si>
  <si>
    <t>Stock options, Weighted-Average Exercise Price</t>
  </si>
  <si>
    <t>Outstanding at the beginning of the period (in dollars per share)</t>
  </si>
  <si>
    <t>Granted (in dollars per share)</t>
  </si>
  <si>
    <t>Exercised (in dollars per share)</t>
  </si>
  <si>
    <t>Forfeited, expired or repurchased (in dollars per share)</t>
  </si>
  <si>
    <t>Outstanding at the end of the period (in dollars per share)</t>
  </si>
  <si>
    <t>Vested and expected to vest, Weighted-Average Exercise Price (in dollars per share)</t>
  </si>
  <si>
    <t>Exercisable at the end of the period (in dollars per share)</t>
  </si>
  <si>
    <t>Aggregate Intrinsic Value</t>
  </si>
  <si>
    <t>Exercised (in dollars)</t>
  </si>
  <si>
    <t>Outstanding at the end of the period (in dollars)</t>
  </si>
  <si>
    <t>Vested and expected to vest, Aggregate Intrinsic Value</t>
  </si>
  <si>
    <t>Exercisable at the end of the period (in dollars)</t>
  </si>
  <si>
    <t>Weighted Average Remaining Contractual Life (yrs.)</t>
  </si>
  <si>
    <t>Outstanding at the end of the period (in years)</t>
  </si>
  <si>
    <t>6 years 3 months 18 days</t>
  </si>
  <si>
    <t>7 years 2 months 12 days</t>
  </si>
  <si>
    <t>Vested and expected to vest, Weighted Average Remaining Contractual Life</t>
  </si>
  <si>
    <t>6 years 2 months 12 days</t>
  </si>
  <si>
    <t>Exercisable at the end of the period (in years)</t>
  </si>
  <si>
    <t>5 years 7 months 6 days</t>
  </si>
  <si>
    <t>Share-based Compensation - RSU &amp; ESPP (Details) - USD ($) $ / shares in Units, shares in Thousands, $ in Thousands</t>
  </si>
  <si>
    <t>36 Months Ended</t>
  </si>
  <si>
    <t>Employee Stock Purchase Plan</t>
  </si>
  <si>
    <t>Company's common stock authorized for issuance under the ESPP (in shares)</t>
  </si>
  <si>
    <t>Stock Options and Restricted Stock</t>
  </si>
  <si>
    <t>Annual forfeiture rate used to calculate compensation expense (as a percent)</t>
  </si>
  <si>
    <t>Nonvested at the beginning of the period (in shares)</t>
  </si>
  <si>
    <t>Vested (in shares)</t>
  </si>
  <si>
    <t>Forfeited (in shares)</t>
  </si>
  <si>
    <t>Nonvested at the end of the period (in shares)</t>
  </si>
  <si>
    <t>Weighted Average Grant-date Fair Value</t>
  </si>
  <si>
    <t>Nonvested at the beginning of the period (in dollars per share)</t>
  </si>
  <si>
    <t>Vested (in dollars per share)</t>
  </si>
  <si>
    <t>Forfeited (in dollars per share)</t>
  </si>
  <si>
    <t>Nonvested at the end of the period (in dollars per share)</t>
  </si>
  <si>
    <t>Vested</t>
  </si>
  <si>
    <t>Employee stock purchase plan</t>
  </si>
  <si>
    <t>Purchase price lower of the fair market value of the common stock on the first day of the calendar quarter or the last day of the calendar quarter (as a percent)</t>
  </si>
  <si>
    <t>85.00%</t>
  </si>
  <si>
    <t>Percentage of the compensation authorized by the employee to be withheld</t>
  </si>
  <si>
    <t>10.00%</t>
  </si>
  <si>
    <t>Shares issued under the ESPP (in shares)</t>
  </si>
  <si>
    <t>Cumulative shares issued under the ESPP (in shares)</t>
  </si>
  <si>
    <t>Share-based Compensation - Costs (Details) - USD ($) $ in Thousands</t>
  </si>
  <si>
    <t>Share-based compensation costs recognized in the entity's Consolidated Statements of Operations</t>
  </si>
  <si>
    <t>Share based compensation</t>
  </si>
  <si>
    <t>Tax benefit at statutory rate</t>
  </si>
  <si>
    <t>Selling, general and administrative expenses</t>
  </si>
  <si>
    <t>Employee Benefit Plan (Details) - USD ($) $ in Thousands</t>
  </si>
  <si>
    <t>Company matching contributions equal to each employee's contribution (as a percent)</t>
  </si>
  <si>
    <t>Maximum contribution by the company as a percentage of employee's compensation for the Plan year</t>
  </si>
  <si>
    <t>Contributions to the Plan</t>
  </si>
  <si>
    <t>Income Taxes (Details) - USD ($) $ in Thousands</t>
  </si>
  <si>
    <t>Apr. 10, 2007</t>
  </si>
  <si>
    <t>Current Income Tax Expense</t>
  </si>
  <si>
    <t>Federal</t>
  </si>
  <si>
    <t>State and Local</t>
  </si>
  <si>
    <t>Total Current Income Tax Expense</t>
  </si>
  <si>
    <t>Deferred Income Tax Expense (Benefit)</t>
  </si>
  <si>
    <t>Total Deferred Income Tax (Benefit)</t>
  </si>
  <si>
    <t>Total Income Tax Expense</t>
  </si>
  <si>
    <t>Reconciliation of the company's federal statutory tax rate to its effective rate</t>
  </si>
  <si>
    <t>Federal income tax at statutory rate (as a percent)</t>
  </si>
  <si>
    <t>35.00%</t>
  </si>
  <si>
    <t>State and local income tax, net (as a percent)</t>
  </si>
  <si>
    <t>(0.10%)</t>
  </si>
  <si>
    <t>0.10%</t>
  </si>
  <si>
    <t>2.20%</t>
  </si>
  <si>
    <t>Nondeductible expenses (as a percent)</t>
  </si>
  <si>
    <t>0.80%</t>
  </si>
  <si>
    <t>0.40%</t>
  </si>
  <si>
    <t>Foreign rate differential (as a percent)</t>
  </si>
  <si>
    <t>0.20%</t>
  </si>
  <si>
    <t>Income tax credits (as a percent)</t>
  </si>
  <si>
    <t>(3.00%)</t>
  </si>
  <si>
    <t>(0.40%)</t>
  </si>
  <si>
    <t>Domestic production activity deduction (as a percent)</t>
  </si>
  <si>
    <t>(5.20%)</t>
  </si>
  <si>
    <t>(1.30%)</t>
  </si>
  <si>
    <t>(0.50%)</t>
  </si>
  <si>
    <t>Change in tax laws (as a percent)</t>
  </si>
  <si>
    <t>0.60%</t>
  </si>
  <si>
    <t>Other (as a percent)</t>
  </si>
  <si>
    <t>Effective income tax rate (as a percent)</t>
  </si>
  <si>
    <t>27.90%</t>
  </si>
  <si>
    <t>34.00%</t>
  </si>
  <si>
    <t>36.50%</t>
  </si>
  <si>
    <t>Deferred tax assets:</t>
  </si>
  <si>
    <t>Share-based compensation expense</t>
  </si>
  <si>
    <t>Reserve for returns</t>
  </si>
  <si>
    <t>Reserves for rebates</t>
  </si>
  <si>
    <t>Reserves for accounts receivable and inventory</t>
  </si>
  <si>
    <t>Intangible impairment</t>
  </si>
  <si>
    <t>Federal net operating loss</t>
  </si>
  <si>
    <t>State net operating loss</t>
  </si>
  <si>
    <t>Impairment on Cody note receivable</t>
  </si>
  <si>
    <t>Accumulated amortization on intangible assets</t>
  </si>
  <si>
    <t>Settlement Liability</t>
  </si>
  <si>
    <t>Foreign net operating loss</t>
  </si>
  <si>
    <t>Total deferred tax asset</t>
  </si>
  <si>
    <t>Valuation allowance</t>
  </si>
  <si>
    <t>Total deferred tax asset less valuation allowance</t>
  </si>
  <si>
    <t>Deferred tax liabilities:</t>
  </si>
  <si>
    <t>Prepaid expenses</t>
  </si>
  <si>
    <t>Total deferred tax liability</t>
  </si>
  <si>
    <t>Net deferred tax asset</t>
  </si>
  <si>
    <t>Cody Laboratories, Inc.</t>
  </si>
  <si>
    <t>Net operating loss (NOL) carry forwards with the IRS at the date of acquisition, expiring in 2026 | Cody Laboratories, Inc.</t>
  </si>
  <si>
    <t>Net operating loss (NOL) carry forwards with the IRS at the date of acquisition, expiring in 2027 | Cody Laboratories, Inc.</t>
  </si>
  <si>
    <t>Income Taxes - Reconciliation (Details) - USD ($) $ in Thousands</t>
  </si>
  <si>
    <t>Reconciliation of the beginning and ending amount of gross unrecognized tax benefits</t>
  </si>
  <si>
    <t>Balance at the beginning of the period</t>
  </si>
  <si>
    <t>Additions for tax positions of the current year</t>
  </si>
  <si>
    <t>Additions for tax positions of prior years</t>
  </si>
  <si>
    <t>Additions from acquisitions</t>
  </si>
  <si>
    <t>Lapse of statute of limitations</t>
  </si>
  <si>
    <t>Balance at the end of the period</t>
  </si>
  <si>
    <t>Unrecognized tax benefits that if recognized, would impact the tax expense and effective tax rate</t>
  </si>
  <si>
    <t>Unrecognized tax benefits cumulative interest and penalties recorded</t>
  </si>
  <si>
    <t>Related Party Transactions (Details) - Auburn - USD ($) $ in Thousands</t>
  </si>
  <si>
    <t>Sales to a generic distributor</t>
  </si>
  <si>
    <t>Amounts due from the related party</t>
  </si>
  <si>
    <t>Material Contracts with Suppliers (Details) $ in Thousands, shares in Millions</t>
  </si>
  <si>
    <t>Aug. 19, 2013USD ($)itemshares</t>
  </si>
  <si>
    <t>Expense recorded in accordance with policy related to renewal and extension costs for recognized intangible assets | $</t>
  </si>
  <si>
    <t>JSP</t>
  </si>
  <si>
    <t>Number of shares of common stock issued in exchange for exclusive distribution rights | shares</t>
  </si>
  <si>
    <t>Number of products under the exclusive distribution agreement | item</t>
  </si>
  <si>
    <t>Extension term of the agreement</t>
  </si>
  <si>
    <t>Second extension term of the agreement</t>
  </si>
  <si>
    <t>Number of shares of common stock issued in exchange for extension of exclusive distribution rights agreement | shares</t>
  </si>
  <si>
    <t>Period from notice within which if breach is not cured, non-breaching party has right to terminate contract</t>
  </si>
  <si>
    <t>30 days</t>
  </si>
  <si>
    <t>JSP | Inventory purchases | Suppliers</t>
  </si>
  <si>
    <t>Purchases of finished goods inventory from JSP as a percentage of the company's inventory purchases</t>
  </si>
  <si>
    <t>Settlement Agreement (Details) $ in Thousands</t>
  </si>
  <si>
    <t>Jun. 30, 2018USD ($)</t>
  </si>
  <si>
    <t>Jun. 30, 2017USD ($)</t>
  </si>
  <si>
    <t>Mar. 07, 2016customer</t>
  </si>
  <si>
    <t>Reduction in net sales</t>
  </si>
  <si>
    <t>Settlement liability due over the next twelve months</t>
  </si>
  <si>
    <t>Settlement Agreement | Settled litigation</t>
  </si>
  <si>
    <t>Number of customers involved in litigation settlement agreement | customer</t>
  </si>
  <si>
    <t>Settlement in cash</t>
  </si>
  <si>
    <t>Settlement Agreement | Settled litigation | Forecast</t>
  </si>
  <si>
    <t>Settlement in credit memorandum</t>
  </si>
  <si>
    <t>Quarterly Financial Information (Unaudited) (Details) - USD ($) $ / shares in Units, $ in Thousands</t>
  </si>
  <si>
    <t>Operating expenses</t>
  </si>
  <si>
    <t>Other income (loss)</t>
  </si>
  <si>
    <t>Income tax expense (benefit)</t>
  </si>
  <si>
    <t>Quarterly Financial Information (Unaudited) - Other Disclosures (Details) $ in Thousands, shares in Millions</t>
  </si>
  <si>
    <t>Expense recorded in accordance with policy related to renewal and extension costs for recognized intangible asse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57725</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1248715702</v>
      </c>
    </row>
    <row spans="1:4" r="15">
      <c t="s" r="A15" s="4">
        <v>25</v>
      </c>
      <c t="n" r="C15" s="6">
        <v>36892377</v>
      </c>
    </row>
    <row spans="1:4" r="16">
      <c t="s" r="A16" s="4">
        <v>26</v>
      </c>
      <c t="n" r="B16" s="6">
        <v>201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4</v>
      </c>
      <c t="s" r="B1" s="2">
        <v>1</v>
      </c>
    </row>
    <row spans="1:2" r="2">
      <c t="s" r="B2" s="2">
        <v>2</v>
      </c>
    </row>
    <row spans="1:2" r="3">
      <c t="s" r="A3" s="3">
        <v>194</v>
      </c>
    </row>
    <row spans="1:2" r="4">
      <c t="s" r="A4" s="4">
        <v>194</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96</v>
      </c>
      <c t="s" r="B1" s="2">
        <v>1</v>
      </c>
    </row>
    <row spans="1:2" r="2">
      <c t="s" r="B2" s="2">
        <v>2</v>
      </c>
    </row>
    <row spans="1:2" r="3">
      <c t="s" r="A3" s="3">
        <v>196</v>
      </c>
    </row>
    <row spans="1:2" r="4">
      <c t="s" r="A4" s="4">
        <v>196</v>
      </c>
      <c t="s" r="B4"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01</v>
      </c>
      <c t="s" r="B1" s="2">
        <v>1</v>
      </c>
    </row>
    <row spans="1:2" r="2">
      <c t="s" r="B2" s="2">
        <v>2</v>
      </c>
    </row>
    <row spans="1:2" r="3">
      <c t="s" r="A3" s="3">
        <v>201</v>
      </c>
    </row>
    <row spans="1:2" r="4">
      <c t="s" r="A4" s="4">
        <v>201</v>
      </c>
      <c t="s" r="B4"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35</v>
      </c>
      <c t="s" r="B1" s="2">
        <v>1</v>
      </c>
    </row>
    <row spans="1:2" r="2">
      <c t="s" r="B2" s="2">
        <v>2</v>
      </c>
    </row>
    <row spans="1:2" r="3">
      <c t="s" r="A3" s="3">
        <v>35</v>
      </c>
    </row>
    <row spans="1:2" r="4">
      <c t="s" r="A4" s="4">
        <v>35</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4</v>
      </c>
      <c t="s" r="B1" s="2">
        <v>1</v>
      </c>
    </row>
    <row spans="1:2" r="2">
      <c t="s" r="B2" s="2">
        <v>2</v>
      </c>
    </row>
    <row spans="1:2" r="3">
      <c t="s" r="A3" s="3">
        <v>204</v>
      </c>
    </row>
    <row spans="1:2" r="4">
      <c t="s" r="A4" s="4">
        <v>204</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6</v>
      </c>
      <c t="s" r="B1" s="2">
        <v>1</v>
      </c>
    </row>
    <row spans="1:2" r="2">
      <c t="s" r="B2" s="2">
        <v>2</v>
      </c>
    </row>
    <row spans="1:2" r="3">
      <c t="s" r="A3" s="3">
        <v>206</v>
      </c>
    </row>
    <row spans="1:2" r="4">
      <c t="s" r="A4" s="4">
        <v>206</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8</v>
      </c>
      <c t="s" r="B1" s="2">
        <v>1</v>
      </c>
    </row>
    <row spans="1:2" r="2">
      <c t="s" r="B2" s="2">
        <v>2</v>
      </c>
    </row>
    <row spans="1:2" r="3">
      <c t="s" r="A3" s="3">
        <v>208</v>
      </c>
    </row>
    <row spans="1:2" r="4">
      <c t="s" r="A4" s="4">
        <v>208</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0</v>
      </c>
      <c t="s" r="B1" s="2">
        <v>1</v>
      </c>
    </row>
    <row spans="1:2" r="2">
      <c t="s" r="B2" s="2">
        <v>2</v>
      </c>
    </row>
    <row spans="1:2" r="3">
      <c t="s" r="A3" s="3">
        <v>210</v>
      </c>
    </row>
    <row spans="1:2" r="4">
      <c t="s" r="A4" s="4">
        <v>210</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212</v>
      </c>
      <c t="s" r="B1" s="2">
        <v>1</v>
      </c>
    </row>
    <row spans="1:2" r="2">
      <c t="s" r="B2" s="2">
        <v>2</v>
      </c>
    </row>
    <row spans="1:2" r="3">
      <c t="s" r="A3" s="3">
        <v>212</v>
      </c>
    </row>
    <row spans="1:2" r="4">
      <c t="s" r="A4" s="4">
        <v>212</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24769</v>
      </c>
      <c t="n" r="C3" s="7">
        <v>200340</v>
      </c>
    </row>
    <row spans="1:3" r="4">
      <c t="s" r="A4" s="4">
        <v>33</v>
      </c>
      <c t="n" r="B4" s="6">
        <v>14094</v>
      </c>
      <c t="n" r="C4" s="6">
        <v>13467</v>
      </c>
    </row>
    <row spans="1:3" r="5">
      <c t="s" r="A5" s="4">
        <v>34</v>
      </c>
      <c t="n" r="B5" s="6">
        <v>211722</v>
      </c>
      <c t="n" r="C5" s="6">
        <v>91103</v>
      </c>
    </row>
    <row spans="1:3" r="6">
      <c t="s" r="A6" s="4">
        <v>35</v>
      </c>
      <c t="n" r="B6" s="6">
        <v>114904</v>
      </c>
      <c t="n" r="C6" s="6">
        <v>46191</v>
      </c>
    </row>
    <row spans="1:3" r="7">
      <c t="s" r="A7" s="4">
        <v>36</v>
      </c>
      <c t="n" r="B7" s="6">
        <v>40892</v>
      </c>
      <c t="n" r="C7" s="6">
        <v>16270</v>
      </c>
    </row>
    <row spans="1:3" r="8">
      <c t="s" r="A8" s="4">
        <v>37</v>
      </c>
      <c t="n" r="B8" s="6">
        <v>6434</v>
      </c>
      <c t="n" r="C8" s="6">
        <v>3175</v>
      </c>
    </row>
    <row spans="1:3" r="9">
      <c t="s" r="A9" s="4">
        <v>38</v>
      </c>
      <c t="n" r="B9" s="6">
        <v>612815</v>
      </c>
      <c t="n" r="C9" s="6">
        <v>370546</v>
      </c>
    </row>
    <row spans="1:3" r="10">
      <c t="s" r="A10" s="4">
        <v>39</v>
      </c>
      <c t="n" r="B10" s="6">
        <v>216638</v>
      </c>
      <c t="n" r="C10" s="6">
        <v>94556</v>
      </c>
    </row>
    <row spans="1:3" r="11">
      <c t="s" r="A11" s="4">
        <v>40</v>
      </c>
      <c t="n" r="B11" s="6">
        <v>575503</v>
      </c>
      <c t="n" r="C11" s="6">
        <v>29090</v>
      </c>
    </row>
    <row spans="1:3" r="12">
      <c t="s" r="A12" s="4">
        <v>41</v>
      </c>
      <c t="n" r="B12" s="6">
        <v>333611</v>
      </c>
      <c t="n" r="C12" s="6">
        <v>141</v>
      </c>
    </row>
    <row spans="1:3" r="13">
      <c t="s" r="A13" s="4">
        <v>36</v>
      </c>
      <c t="n" r="B13" s="6">
        <v>11556</v>
      </c>
      <c t="n" r="C13" s="6">
        <v>12495</v>
      </c>
    </row>
    <row spans="1:3" r="14">
      <c t="s" r="A14" s="4">
        <v>42</v>
      </c>
      <c t="n" r="B14" s="6">
        <v>13895</v>
      </c>
      <c t="n" r="C14" s="6">
        <v>1938</v>
      </c>
    </row>
    <row spans="1:3" r="15">
      <c t="s" r="A15" s="4">
        <v>43</v>
      </c>
      <c t="n" r="B15" s="6">
        <v>1764018</v>
      </c>
      <c t="n" r="C15" s="6">
        <v>508766</v>
      </c>
    </row>
    <row spans="1:3" r="16">
      <c t="s" r="A16" s="3">
        <v>44</v>
      </c>
    </row>
    <row spans="1:3" r="17">
      <c t="s" r="A17" s="4">
        <v>45</v>
      </c>
      <c t="n" r="B17" s="6">
        <v>34720</v>
      </c>
      <c t="n" r="C17" s="6">
        <v>19195</v>
      </c>
    </row>
    <row spans="1:3" r="18">
      <c t="s" r="A18" s="4">
        <v>46</v>
      </c>
      <c t="n" r="B18" s="6">
        <v>9247</v>
      </c>
      <c t="n" r="C18" s="6">
        <v>4928</v>
      </c>
    </row>
    <row spans="1:3" r="19">
      <c t="s" r="A19" s="4">
        <v>47</v>
      </c>
      <c t="n" r="B19" s="6">
        <v>10572</v>
      </c>
      <c t="n" r="C19" s="6">
        <v>10397</v>
      </c>
    </row>
    <row spans="1:3" r="20">
      <c t="s" r="A20" s="4">
        <v>48</v>
      </c>
      <c t="n" r="B20" s="6">
        <v>21894</v>
      </c>
      <c t="n" r="C20" s="6">
        <v>7553</v>
      </c>
    </row>
    <row spans="1:3" r="21">
      <c t="s" r="A21" s="4">
        <v>49</v>
      </c>
      <c t="n" r="B21" s="6">
        <v>5127</v>
      </c>
    </row>
    <row spans="1:3" r="22">
      <c t="s" r="A22" s="4">
        <v>50</v>
      </c>
      <c t="n" r="B22" s="6">
        <v>4130</v>
      </c>
    </row>
    <row spans="1:3" r="23">
      <c t="s" r="A23" s="4">
        <v>51</v>
      </c>
      <c t="n" r="B23" s="6">
        <v>7000</v>
      </c>
    </row>
    <row spans="1:3" r="24">
      <c t="s" r="A24" s="4">
        <v>52</v>
      </c>
      <c t="n" r="B24" s="6">
        <v>743</v>
      </c>
      <c t="n" r="C24" s="6">
        <v>1340</v>
      </c>
    </row>
    <row spans="1:3" r="25">
      <c t="s" r="A25" s="4">
        <v>53</v>
      </c>
      <c t="n" r="B25" s="6">
        <v>35000</v>
      </c>
    </row>
    <row spans="1:3" r="26">
      <c t="s" r="A26" s="4">
        <v>54</v>
      </c>
      <c t="n" r="B26" s="6">
        <v>178236</v>
      </c>
      <c t="n" r="C26" s="6">
        <v>135</v>
      </c>
    </row>
    <row spans="1:3" r="27">
      <c t="s" r="A27" s="4">
        <v>55</v>
      </c>
      <c t="n" r="B27" s="6">
        <v>306669</v>
      </c>
      <c t="n" r="C27" s="6">
        <v>43548</v>
      </c>
    </row>
    <row spans="1:3" r="28">
      <c t="s" r="A28" s="4">
        <v>56</v>
      </c>
      <c t="n" r="B28" s="6">
        <v>883612</v>
      </c>
      <c t="n" r="C28" s="6">
        <v>874</v>
      </c>
    </row>
    <row spans="1:3" r="29">
      <c t="s" r="A29" s="4">
        <v>51</v>
      </c>
      <c t="n" r="B29" s="6">
        <v>12526</v>
      </c>
    </row>
    <row spans="1:3" r="30">
      <c t="s" r="A30" s="4">
        <v>57</v>
      </c>
      <c t="n" r="B30" s="6">
        <v>6754</v>
      </c>
      <c t="n" r="C30" s="6">
        <v>578</v>
      </c>
    </row>
    <row spans="1:3" r="31">
      <c t="s" r="A31" s="4">
        <v>58</v>
      </c>
      <c t="n" r="B31" s="6">
        <v>1209561</v>
      </c>
      <c t="n" r="C31" s="6">
        <v>45000</v>
      </c>
    </row>
    <row spans="1:3" r="32">
      <c t="s" r="A32" s="4">
        <v>59</v>
      </c>
      <c t="s" r="B32" s="4">
        <v>60</v>
      </c>
      <c t="s" r="C32" s="4">
        <v>60</v>
      </c>
    </row>
    <row spans="1:3" r="33">
      <c t="s" r="A33" s="3">
        <v>61</v>
      </c>
    </row>
    <row spans="1:3" r="34">
      <c t="s" r="A34" s="4">
        <v>62</v>
      </c>
      <c t="n" r="B34" s="6">
        <v>37</v>
      </c>
      <c t="n" r="C34" s="6">
        <v>37</v>
      </c>
    </row>
    <row spans="1:3" r="35">
      <c t="s" r="A35" s="4">
        <v>63</v>
      </c>
      <c t="n" r="B35" s="6">
        <v>283301</v>
      </c>
      <c t="n" r="C35" s="6">
        <v>236178</v>
      </c>
    </row>
    <row spans="1:3" r="36">
      <c t="s" r="A36" s="4">
        <v>64</v>
      </c>
      <c t="n" r="B36" s="6">
        <v>278355</v>
      </c>
      <c t="n" r="C36" s="6">
        <v>233573</v>
      </c>
    </row>
    <row spans="1:3" r="37">
      <c t="s" r="A37" s="4">
        <v>65</v>
      </c>
      <c t="n" r="B37" s="6">
        <v>-295</v>
      </c>
      <c t="n" r="C37" s="6">
        <v>-295</v>
      </c>
    </row>
    <row spans="1:3" r="38">
      <c t="s" r="A38" s="4">
        <v>66</v>
      </c>
      <c t="n" r="B38" s="6">
        <v>-7349</v>
      </c>
      <c t="n" r="C38" s="6">
        <v>-6080</v>
      </c>
    </row>
    <row spans="1:3" r="39">
      <c t="s" r="A39" s="4">
        <v>67</v>
      </c>
      <c t="n" r="B39" s="6">
        <v>554049</v>
      </c>
      <c t="n" r="C39" s="6">
        <v>463413</v>
      </c>
    </row>
    <row spans="1:3" r="40">
      <c t="s" r="A40" s="4">
        <v>68</v>
      </c>
      <c t="n" r="B40" s="6">
        <v>408</v>
      </c>
      <c t="n" r="C40" s="6">
        <v>353</v>
      </c>
    </row>
    <row spans="1:3" r="41">
      <c t="s" r="A41" s="4">
        <v>69</v>
      </c>
      <c t="n" r="B41" s="6">
        <v>554457</v>
      </c>
      <c t="n" r="C41" s="6">
        <v>463766</v>
      </c>
    </row>
    <row spans="1:3" r="42">
      <c t="s" r="A42" s="4">
        <v>70</v>
      </c>
      <c t="n" r="B42" s="7">
        <v>1764018</v>
      </c>
      <c t="n" r="C42" s="7">
        <v>5087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7</v>
      </c>
      <c t="s" r="B1" s="2">
        <v>1</v>
      </c>
    </row>
    <row spans="1:2" r="2">
      <c t="s" r="B2" s="2">
        <v>2</v>
      </c>
    </row>
    <row spans="1:2" r="3">
      <c t="s" r="A3" s="3">
        <v>217</v>
      </c>
    </row>
    <row spans="1:2" r="4">
      <c t="s" r="A4" s="4">
        <v>217</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6</v>
      </c>
      <c t="s" r="B1" s="2">
        <v>1</v>
      </c>
    </row>
    <row spans="1:2" r="2">
      <c t="s" r="B2" s="2">
        <v>2</v>
      </c>
    </row>
    <row spans="1:2" r="3">
      <c t="s" r="A3" s="3">
        <v>219</v>
      </c>
    </row>
    <row spans="1:2" r="4">
      <c t="s" r="A4" s="4">
        <v>126</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21</v>
      </c>
      <c t="s" r="B1" s="2">
        <v>1</v>
      </c>
    </row>
    <row spans="1:2" r="2">
      <c t="s" r="B2" s="2">
        <v>2</v>
      </c>
    </row>
    <row spans="1:2" r="3">
      <c t="s" r="A3" s="3">
        <v>221</v>
      </c>
    </row>
    <row spans="1:2" r="4">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r="A1" s="1">
        <v>223</v>
      </c>
      <c t="s" r="B1" s="2">
        <v>1</v>
      </c>
    </row>
    <row spans="1:2" r="2">
      <c t="s" r="B2" s="2">
        <v>2</v>
      </c>
    </row>
    <row spans="1:2" r="3">
      <c t="s" r="A3" s="3">
        <v>223</v>
      </c>
    </row>
    <row spans="1:2" r="4">
      <c t="s" r="A4" s="4">
        <v>223</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25</v>
      </c>
      <c t="s" r="B1" s="2">
        <v>1</v>
      </c>
    </row>
    <row spans="1:2" r="2">
      <c t="s" r="B2" s="2">
        <v>2</v>
      </c>
    </row>
    <row spans="1:2" r="3">
      <c t="s" r="A3" s="3">
        <v>225</v>
      </c>
    </row>
    <row spans="1:2" r="4">
      <c t="s" r="A4" s="4">
        <v>225</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7</v>
      </c>
      <c t="s" r="B1" s="2">
        <v>1</v>
      </c>
    </row>
    <row spans="1:2" r="2">
      <c t="s" r="B2" s="2">
        <v>2</v>
      </c>
    </row>
    <row spans="1:2" r="3">
      <c t="s" r="A3" s="3">
        <v>227</v>
      </c>
    </row>
    <row spans="1:2" r="4">
      <c t="s" r="A4" s="4">
        <v>227</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29</v>
      </c>
      <c t="s" r="B1" s="2">
        <v>1</v>
      </c>
    </row>
    <row spans="1:2" r="2">
      <c t="s" r="B2" s="2">
        <v>2</v>
      </c>
    </row>
    <row spans="1:2" r="3">
      <c t="s" r="A3" s="3">
        <v>229</v>
      </c>
    </row>
    <row spans="1:2" r="4">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1</v>
      </c>
      <c t="s" r="B1" s="2">
        <v>1</v>
      </c>
    </row>
    <row spans="1:2" r="2">
      <c t="s" r="B2" s="2">
        <v>2</v>
      </c>
    </row>
    <row spans="1:2" r="3">
      <c t="s" r="A3" s="3">
        <v>231</v>
      </c>
    </row>
    <row spans="1:2" r="4">
      <c t="s" r="A4" s="4">
        <v>231</v>
      </c>
      <c t="s" r="B4"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3</v>
      </c>
      <c t="s" r="B1" s="2">
        <v>1</v>
      </c>
    </row>
    <row spans="1:2" r="2">
      <c t="s" r="B2" s="2">
        <v>2</v>
      </c>
    </row>
    <row spans="1:2" r="3">
      <c t="s" r="A3" s="3">
        <v>233</v>
      </c>
    </row>
    <row spans="1:2" r="4">
      <c t="s" r="A4" s="4">
        <v>233</v>
      </c>
      <c t="s" r="B4" s="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1</v>
      </c>
      <c t="s" r="B1" s="2">
        <v>2</v>
      </c>
      <c t="s" r="C1" s="2">
        <v>30</v>
      </c>
    </row>
    <row spans="1:3" r="2">
      <c t="s" r="A2" s="3">
        <v>72</v>
      </c>
    </row>
    <row spans="1:3" r="3">
      <c t="s" r="A3" s="4">
        <v>73</v>
      </c>
      <c t="n" r="B3" s="8">
        <v>0.001</v>
      </c>
      <c t="n" r="C3" s="8">
        <v>0.001</v>
      </c>
    </row>
    <row spans="1:3" r="4">
      <c t="s" r="A4" s="4">
        <v>74</v>
      </c>
      <c t="n" r="B4" s="6">
        <v>100000000</v>
      </c>
      <c t="n" r="C4" s="6">
        <v>100000000</v>
      </c>
    </row>
    <row spans="1:3" r="5">
      <c t="s" r="A5" s="4">
        <v>75</v>
      </c>
      <c t="n" r="B5" s="6">
        <v>37150165</v>
      </c>
      <c t="n" r="C5" s="6">
        <v>36783381</v>
      </c>
    </row>
    <row spans="1:3" r="6">
      <c t="s" r="A6" s="4">
        <v>76</v>
      </c>
      <c t="n" r="B6" s="6">
        <v>36604202</v>
      </c>
      <c t="n" r="C6" s="6">
        <v>36264585</v>
      </c>
    </row>
    <row spans="1:3" r="7">
      <c t="s" r="A7" s="4">
        <v>77</v>
      </c>
      <c t="n" r="B7" s="6">
        <v>545963</v>
      </c>
      <c t="n" r="C7" s="6">
        <v>5187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35</v>
      </c>
      <c t="s" r="B1" s="2">
        <v>1</v>
      </c>
    </row>
    <row spans="1:2" r="2">
      <c t="s" r="B2" s="2">
        <v>2</v>
      </c>
    </row>
    <row spans="1:2" r="3">
      <c t="s" r="A3" s="3">
        <v>235</v>
      </c>
    </row>
    <row spans="1:2" r="4">
      <c t="s" r="A4" s="4">
        <v>235</v>
      </c>
      <c t="s" r="B4"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0"/>
    <col customWidth="1" max="2" min="2" width="80"/>
  </cols>
  <sheetData>
    <row spans="1:2" r="1">
      <c t="s" r="A1" s="1">
        <v>240</v>
      </c>
      <c t="s" r="B1" s="2">
        <v>1</v>
      </c>
    </row>
    <row spans="1:2" r="2">
      <c t="s" r="B2" s="2">
        <v>2</v>
      </c>
    </row>
    <row spans="1:2" r="3">
      <c t="s" r="A3" s="3">
        <v>194</v>
      </c>
    </row>
    <row spans="1:2" r="4">
      <c t="s" r="A4" s="4">
        <v>241</v>
      </c>
      <c t="s" r="B4" s="4">
        <v>242</v>
      </c>
    </row>
    <row spans="1:2" r="5">
      <c t="s" r="A5" s="4">
        <v>243</v>
      </c>
      <c t="s" r="B5" s="4">
        <v>244</v>
      </c>
    </row>
    <row spans="1:2" r="6">
      <c t="s" r="A6" s="4">
        <v>245</v>
      </c>
      <c t="s" r="B6" s="4">
        <v>246</v>
      </c>
    </row>
    <row spans="1:2" r="7">
      <c t="s" r="A7" s="4">
        <v>247</v>
      </c>
      <c t="s" r="B7" s="4">
        <v>248</v>
      </c>
    </row>
    <row spans="1:2" r="8">
      <c t="s" r="A8" s="4">
        <v>249</v>
      </c>
      <c t="s" r="B8" s="4">
        <v>250</v>
      </c>
    </row>
    <row spans="1:2" r="9">
      <c t="s" r="A9" s="4">
        <v>251</v>
      </c>
      <c t="s" r="B9" s="4">
        <v>252</v>
      </c>
    </row>
    <row spans="1:2" r="10">
      <c t="s" r="A10" s="4">
        <v>32</v>
      </c>
      <c t="s" r="B10" s="4">
        <v>253</v>
      </c>
    </row>
    <row spans="1:2" r="11">
      <c t="s" r="A11" s="4">
        <v>33</v>
      </c>
      <c t="s" r="B11" s="4">
        <v>254</v>
      </c>
    </row>
    <row spans="1:2" r="12">
      <c t="s" r="A12" s="4">
        <v>255</v>
      </c>
      <c t="s" r="B12" s="4">
        <v>256</v>
      </c>
    </row>
    <row spans="1:2" r="13">
      <c t="s" r="A13" s="4">
        <v>35</v>
      </c>
      <c t="s" r="B13" s="4">
        <v>257</v>
      </c>
    </row>
    <row spans="1:2" r="14">
      <c t="s" r="A14" s="4">
        <v>204</v>
      </c>
      <c t="s" r="B14" s="4">
        <v>258</v>
      </c>
    </row>
    <row spans="1:2" r="15">
      <c t="s" r="A15" s="4">
        <v>259</v>
      </c>
      <c t="s" r="B15" s="4">
        <v>260</v>
      </c>
    </row>
    <row spans="1:2" r="16">
      <c t="s" r="A16" s="4">
        <v>261</v>
      </c>
      <c t="s" r="B16" s="4">
        <v>262</v>
      </c>
    </row>
    <row spans="1:2" r="17">
      <c t="s" r="A17" s="4">
        <v>263</v>
      </c>
      <c t="s" r="B17" s="4">
        <v>264</v>
      </c>
    </row>
    <row spans="1:2" r="18">
      <c t="s" r="A18" s="4">
        <v>41</v>
      </c>
      <c t="s" r="B18" s="4">
        <v>265</v>
      </c>
    </row>
    <row spans="1:2" r="19">
      <c t="s" r="A19" s="4">
        <v>266</v>
      </c>
      <c t="s" r="B19" s="4">
        <v>267</v>
      </c>
    </row>
    <row spans="1:2" r="20">
      <c t="s" r="A20" s="4">
        <v>268</v>
      </c>
      <c t="s" r="B20" s="4">
        <v>269</v>
      </c>
    </row>
    <row spans="1:2" r="21">
      <c t="s" r="A21" s="4">
        <v>270</v>
      </c>
      <c t="s" r="B21" s="4">
        <v>271</v>
      </c>
    </row>
    <row spans="1:2" r="22">
      <c t="s" r="A22" s="4">
        <v>272</v>
      </c>
      <c t="s" r="B22" s="4">
        <v>273</v>
      </c>
    </row>
    <row spans="1:2" r="23">
      <c t="s" r="A23" s="4">
        <v>274</v>
      </c>
      <c t="s" r="B23" s="4">
        <v>275</v>
      </c>
    </row>
    <row spans="1:2" r="24">
      <c t="s" r="A24" s="4">
        <v>276</v>
      </c>
      <c t="s" r="B24" s="4">
        <v>277</v>
      </c>
    </row>
    <row spans="1:2" r="25">
      <c t="s" r="A25" s="4">
        <v>278</v>
      </c>
      <c t="s" r="B25" s="4">
        <v>279</v>
      </c>
    </row>
    <row spans="1:2" r="26">
      <c t="s" r="A26" s="4">
        <v>280</v>
      </c>
      <c t="s" r="B26" s="4">
        <v>281</v>
      </c>
    </row>
    <row spans="1:2" r="27">
      <c t="s" r="A27" s="4">
        <v>225</v>
      </c>
      <c t="s" r="B27" s="4">
        <v>282</v>
      </c>
    </row>
    <row spans="1:2" r="28">
      <c t="s" r="A28" s="4">
        <v>229</v>
      </c>
      <c t="s" r="B28" s="4">
        <v>283</v>
      </c>
    </row>
    <row spans="1:2" r="29">
      <c t="s" r="A29" s="4">
        <v>221</v>
      </c>
      <c t="s" r="B29" s="4">
        <v>284</v>
      </c>
    </row>
    <row spans="1:2" r="30">
      <c t="s" r="A30" s="4">
        <v>285</v>
      </c>
      <c t="s" r="B30" s="4">
        <v>286</v>
      </c>
    </row>
    <row spans="1:2" r="31">
      <c t="s" r="A31" s="4">
        <v>287</v>
      </c>
      <c t="s" r="B31" s="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289</v>
      </c>
      <c t="s" r="B1" s="2">
        <v>1</v>
      </c>
    </row>
    <row spans="1:2" r="2">
      <c t="s" r="B2" s="2">
        <v>2</v>
      </c>
    </row>
    <row spans="1:2" r="3">
      <c t="s" r="A3" s="3">
        <v>194</v>
      </c>
    </row>
    <row spans="1:2" r="4">
      <c t="s" r="A4" s="4">
        <v>290</v>
      </c>
      <c t="s" r="B4" s="4">
        <v>291</v>
      </c>
    </row>
    <row spans="1:2" r="5">
      <c t="s" r="A5" s="4">
        <v>292</v>
      </c>
      <c t="s" r="B5" s="4">
        <v>293</v>
      </c>
    </row>
    <row spans="1:2" r="6">
      <c t="s" r="A6" s="4">
        <v>294</v>
      </c>
      <c t="s" r="B6" s="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4">
        <v>297</v>
      </c>
    </row>
    <row spans="1:2" r="4">
      <c t="s" r="A4" s="3">
        <v>196</v>
      </c>
    </row>
    <row spans="1:2" r="5">
      <c t="s" r="A5" s="4">
        <v>298</v>
      </c>
      <c t="s" r="B5" s="4">
        <v>299</v>
      </c>
    </row>
    <row spans="1:2" r="6">
      <c t="s" r="A6" s="4">
        <v>300</v>
      </c>
      <c t="s" r="B6" s="4">
        <v>301</v>
      </c>
    </row>
    <row spans="1:2" r="7">
      <c t="s" r="A7" s="4">
        <v>302</v>
      </c>
      <c t="s" r="B7" s="4">
        <v>303</v>
      </c>
    </row>
    <row spans="1:2" r="8">
      <c t="s" r="A8" s="4">
        <v>304</v>
      </c>
      <c t="s" r="B8" s="4">
        <v>305</v>
      </c>
    </row>
    <row spans="1:2" r="9">
      <c t="s" r="A9" s="4">
        <v>306</v>
      </c>
    </row>
    <row spans="1:2" r="10">
      <c t="s" r="A10" s="3">
        <v>196</v>
      </c>
    </row>
    <row spans="1:2" r="11">
      <c t="s" r="A11" s="4">
        <v>300</v>
      </c>
      <c t="s" r="B11" s="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8</v>
      </c>
      <c t="s" r="B1" s="2">
        <v>1</v>
      </c>
    </row>
    <row spans="1:2" r="2">
      <c t="s" r="B2" s="2">
        <v>2</v>
      </c>
    </row>
    <row spans="1:2" r="3">
      <c t="s" r="A3" s="3">
        <v>199</v>
      </c>
    </row>
    <row spans="1:2" r="4">
      <c t="s" r="A4" s="4">
        <v>309</v>
      </c>
      <c t="s" r="B4" s="4">
        <v>310</v>
      </c>
    </row>
    <row spans="1:2" r="5">
      <c t="s" r="A5" s="4">
        <v>311</v>
      </c>
      <c t="s" r="B5" s="4">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3</v>
      </c>
      <c t="s" r="B1" s="2">
        <v>1</v>
      </c>
    </row>
    <row spans="1:2" r="2">
      <c t="s" r="B2" s="2">
        <v>2</v>
      </c>
    </row>
    <row spans="1:2" r="3">
      <c t="s" r="A3" s="3">
        <v>201</v>
      </c>
    </row>
    <row spans="1:2" r="4">
      <c t="s" r="A4" s="4">
        <v>314</v>
      </c>
      <c t="s" r="B4" s="4">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316</v>
      </c>
      <c t="s" r="B1" s="2">
        <v>1</v>
      </c>
    </row>
    <row spans="1:2" r="2">
      <c t="s" r="B2" s="2">
        <v>2</v>
      </c>
    </row>
    <row spans="1:2" r="3">
      <c t="s" r="A3" s="3">
        <v>35</v>
      </c>
    </row>
    <row spans="1:2" r="4">
      <c t="s" r="A4" s="4">
        <v>317</v>
      </c>
      <c t="s" r="B4" s="4">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19</v>
      </c>
      <c t="s" r="B1" s="2">
        <v>1</v>
      </c>
    </row>
    <row spans="1:2" r="2">
      <c t="s" r="B2" s="2">
        <v>2</v>
      </c>
    </row>
    <row spans="1:2" r="3">
      <c t="s" r="A3" s="3">
        <v>204</v>
      </c>
    </row>
    <row spans="1:2" r="4">
      <c t="s" r="A4" s="4">
        <v>320</v>
      </c>
      <c t="s" r="B4" s="4">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2</v>
      </c>
      <c t="s" r="B1" s="2">
        <v>1</v>
      </c>
    </row>
    <row spans="1:2" r="2">
      <c t="s" r="B2" s="2">
        <v>2</v>
      </c>
    </row>
    <row spans="1:2" r="3">
      <c t="s" r="A3" s="3">
        <v>206</v>
      </c>
    </row>
    <row spans="1:2" r="4">
      <c t="s" r="A4" s="4">
        <v>323</v>
      </c>
      <c t="s" r="B4" s="4">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78</v>
      </c>
      <c t="s" r="B1" s="2">
        <v>1</v>
      </c>
    </row>
    <row spans="1:4" r="2">
      <c t="s" r="B2" s="2">
        <v>2</v>
      </c>
      <c t="s" r="C2" s="2">
        <v>30</v>
      </c>
      <c t="s" r="D2" s="2">
        <v>79</v>
      </c>
    </row>
    <row spans="1:4" r="3">
      <c t="s" r="A3" s="3">
        <v>80</v>
      </c>
    </row>
    <row spans="1:4" r="4">
      <c t="s" r="A4" s="4">
        <v>81</v>
      </c>
      <c t="n" r="B4" s="7">
        <v>566091</v>
      </c>
      <c t="n" r="C4" s="7">
        <v>406837</v>
      </c>
      <c t="n" r="D4" s="7">
        <v>273771</v>
      </c>
    </row>
    <row spans="1:4" r="5">
      <c t="s" r="A5" s="4">
        <v>82</v>
      </c>
      <c t="n" r="B5" s="6">
        <v>-23598</v>
      </c>
    </row>
    <row spans="1:4" r="6">
      <c t="s" r="A6" s="4">
        <v>83</v>
      </c>
      <c t="n" r="B6" s="6">
        <v>542493</v>
      </c>
      <c t="n" r="C6" s="6">
        <v>406837</v>
      </c>
      <c t="n" r="D6" s="6">
        <v>273771</v>
      </c>
    </row>
    <row spans="1:4" r="7">
      <c t="s" r="A7" s="4">
        <v>84</v>
      </c>
      <c t="n" r="B7" s="6">
        <v>237371</v>
      </c>
      <c t="n" r="C7" s="6">
        <v>100344</v>
      </c>
      <c t="n" r="D7" s="6">
        <v>97839</v>
      </c>
    </row>
    <row spans="1:4" r="8">
      <c t="s" r="A8" s="4">
        <v>85</v>
      </c>
      <c t="n" r="B8" s="6">
        <v>18629</v>
      </c>
      <c t="n" r="C8" s="6">
        <v>137</v>
      </c>
      <c t="n" r="D8" s="6">
        <v>1424</v>
      </c>
    </row>
    <row spans="1:4" r="9">
      <c t="s" r="A9" s="4">
        <v>86</v>
      </c>
      <c t="n" r="D9" s="6">
        <v>20100</v>
      </c>
    </row>
    <row spans="1:4" r="10">
      <c t="s" r="A10" s="4">
        <v>87</v>
      </c>
      <c t="n" r="B10" s="6">
        <v>286493</v>
      </c>
      <c t="n" r="C10" s="6">
        <v>306356</v>
      </c>
      <c t="n" r="D10" s="6">
        <v>154408</v>
      </c>
    </row>
    <row spans="1:4" r="11">
      <c t="s" r="A11" s="3">
        <v>88</v>
      </c>
    </row>
    <row spans="1:4" r="12">
      <c t="s" r="A12" s="4">
        <v>89</v>
      </c>
      <c t="n" r="B12" s="6">
        <v>45054</v>
      </c>
      <c t="n" r="C12" s="6">
        <v>30342</v>
      </c>
      <c t="n" r="D12" s="6">
        <v>27713</v>
      </c>
    </row>
    <row spans="1:4" r="13">
      <c t="s" r="A13" s="4">
        <v>90</v>
      </c>
      <c t="n" r="B13" s="6">
        <v>68325</v>
      </c>
      <c t="n" r="C13" s="6">
        <v>45206</v>
      </c>
      <c t="n" r="D13" s="6">
        <v>38606</v>
      </c>
    </row>
    <row spans="1:4" r="14">
      <c t="s" r="A14" s="4">
        <v>91</v>
      </c>
      <c t="n" r="B14" s="6">
        <v>27190</v>
      </c>
      <c t="n" r="C14" s="6">
        <v>4321</v>
      </c>
    </row>
    <row spans="1:4" r="15">
      <c t="s" r="A15" s="4">
        <v>92</v>
      </c>
      <c t="n" r="B15" s="6">
        <v>7166</v>
      </c>
    </row>
    <row spans="1:4" r="16">
      <c t="s" r="A16" s="4">
        <v>93</v>
      </c>
      <c t="n" r="B16" s="6">
        <v>8000</v>
      </c>
      <c t="n" r="C16" s="6">
        <v>0</v>
      </c>
      <c t="n" r="D16" s="6">
        <v>0</v>
      </c>
    </row>
    <row spans="1:4" r="17">
      <c t="s" r="A17" s="4">
        <v>94</v>
      </c>
      <c t="n" r="B17" s="6">
        <v>155735</v>
      </c>
      <c t="n" r="C17" s="6">
        <v>79869</v>
      </c>
      <c t="n" r="D17" s="6">
        <v>66319</v>
      </c>
    </row>
    <row spans="1:4" r="18">
      <c t="s" r="A18" s="4">
        <v>95</v>
      </c>
      <c t="n" r="B18" s="6">
        <v>130758</v>
      </c>
      <c t="n" r="C18" s="6">
        <v>226487</v>
      </c>
      <c t="n" r="D18" s="6">
        <v>88089</v>
      </c>
    </row>
    <row spans="1:4" r="19">
      <c t="s" r="A19" s="3">
        <v>96</v>
      </c>
    </row>
    <row spans="1:4" r="20">
      <c t="s" r="A20" s="4">
        <v>97</v>
      </c>
      <c t="n" r="B20" s="6">
        <v>-3009</v>
      </c>
    </row>
    <row spans="1:4" r="21">
      <c t="s" r="A21" s="4">
        <v>98</v>
      </c>
      <c t="n" r="B21" s="6">
        <v>368</v>
      </c>
      <c t="n" r="C21" s="6">
        <v>1130</v>
      </c>
      <c t="n" r="D21" s="6">
        <v>2202</v>
      </c>
    </row>
    <row spans="1:4" r="22">
      <c t="s" r="A22" s="4">
        <v>99</v>
      </c>
      <c t="n" r="B22" s="6">
        <v>-65937</v>
      </c>
      <c t="n" r="C22" s="6">
        <v>-207</v>
      </c>
      <c t="n" r="D22" s="6">
        <v>-130</v>
      </c>
    </row>
    <row spans="1:4" r="23">
      <c t="s" r="A23" s="4">
        <v>100</v>
      </c>
      <c t="n" r="B23" s="6">
        <v>-1</v>
      </c>
      <c t="n" r="C23" s="6">
        <v>12</v>
      </c>
      <c t="n" r="D23" s="6">
        <v>-141</v>
      </c>
    </row>
    <row spans="1:4" r="24">
      <c t="s" r="A24" s="4">
        <v>101</v>
      </c>
      <c t="n" r="B24" s="6">
        <v>-68579</v>
      </c>
      <c t="n" r="C24" s="6">
        <v>935</v>
      </c>
      <c t="n" r="D24" s="6">
        <v>1931</v>
      </c>
    </row>
    <row spans="1:4" r="25">
      <c t="s" r="A25" s="4">
        <v>102</v>
      </c>
      <c t="n" r="B25" s="6">
        <v>62179</v>
      </c>
      <c t="n" r="C25" s="6">
        <v>227422</v>
      </c>
      <c t="n" r="D25" s="6">
        <v>90020</v>
      </c>
    </row>
    <row spans="1:4" r="26">
      <c t="s" r="A26" s="4">
        <v>103</v>
      </c>
      <c t="n" r="B26" s="6">
        <v>17322</v>
      </c>
      <c t="n" r="C26" s="6">
        <v>77430</v>
      </c>
      <c t="n" r="D26" s="6">
        <v>32857</v>
      </c>
    </row>
    <row spans="1:4" r="27">
      <c t="s" r="A27" s="4">
        <v>104</v>
      </c>
      <c t="n" r="B27" s="6">
        <v>44857</v>
      </c>
      <c t="n" r="C27" s="6">
        <v>149992</v>
      </c>
      <c t="n" r="D27" s="6">
        <v>57163</v>
      </c>
    </row>
    <row spans="1:4" r="28">
      <c t="s" r="A28" s="4">
        <v>105</v>
      </c>
      <c t="n" r="B28" s="6">
        <v>75</v>
      </c>
      <c t="n" r="C28" s="6">
        <v>73</v>
      </c>
      <c t="n" r="D28" s="6">
        <v>62</v>
      </c>
    </row>
    <row spans="1:4" r="29">
      <c t="s" r="A29" s="4">
        <v>106</v>
      </c>
      <c t="n" r="B29" s="7">
        <v>44782</v>
      </c>
      <c t="n" r="C29" s="7">
        <v>149919</v>
      </c>
      <c t="n" r="D29" s="7">
        <v>57101</v>
      </c>
    </row>
    <row spans="1:4" r="30">
      <c t="s" r="A30" s="3">
        <v>107</v>
      </c>
    </row>
    <row spans="1:4" r="31">
      <c t="s" r="A31" s="4">
        <v>108</v>
      </c>
      <c t="n" r="B31" s="9">
        <v>1.23</v>
      </c>
      <c t="n" r="C31" s="9">
        <v>4.18</v>
      </c>
      <c t="n" r="D31" s="9">
        <v>1.7</v>
      </c>
    </row>
    <row spans="1:4" r="32">
      <c t="s" r="A32" s="4">
        <v>109</v>
      </c>
      <c t="n" r="B32" s="9">
        <v>1.2</v>
      </c>
      <c t="n" r="C32" s="9">
        <v>4.04</v>
      </c>
      <c t="n" r="D32" s="9">
        <v>1.62</v>
      </c>
    </row>
    <row spans="1:4" r="33">
      <c t="s" r="A33" s="3">
        <v>110</v>
      </c>
    </row>
    <row spans="1:4" r="34">
      <c t="s" r="A34" s="4">
        <v>111</v>
      </c>
      <c t="n" r="B34" s="6">
        <v>36442782</v>
      </c>
      <c t="n" r="C34" s="6">
        <v>35827167</v>
      </c>
      <c t="n" r="D34" s="6">
        <v>33663589</v>
      </c>
    </row>
    <row spans="1:4" r="35">
      <c t="s" r="A35" s="4">
        <v>112</v>
      </c>
      <c t="n" r="B35" s="6">
        <v>37389445</v>
      </c>
      <c t="n" r="C35" s="6">
        <v>37127117</v>
      </c>
      <c t="n" r="D35" s="6">
        <v>351933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25</v>
      </c>
      <c t="s" r="B1" s="2">
        <v>1</v>
      </c>
    </row>
    <row spans="1:2" r="2">
      <c t="s" r="B2" s="2">
        <v>2</v>
      </c>
    </row>
    <row spans="1:2" r="3">
      <c t="s" r="A3" s="3">
        <v>210</v>
      </c>
    </row>
    <row spans="1:2" r="4">
      <c t="s" r="A4" s="4">
        <v>326</v>
      </c>
      <c t="s" r="B4" s="4">
        <v>327</v>
      </c>
    </row>
    <row spans="1:2" r="5">
      <c t="s" r="A5" s="4">
        <v>328</v>
      </c>
      <c t="s" r="B5" s="4">
        <v>329</v>
      </c>
    </row>
    <row spans="1:2" r="6">
      <c t="s" r="A6" s="4">
        <v>330</v>
      </c>
      <c t="s" r="B6" s="4">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332</v>
      </c>
      <c t="s" r="B1" s="2">
        <v>1</v>
      </c>
    </row>
    <row spans="1:2" r="2">
      <c t="s" r="B2" s="2">
        <v>2</v>
      </c>
    </row>
    <row spans="1:2" r="3">
      <c t="s" r="A3" s="3">
        <v>212</v>
      </c>
    </row>
    <row spans="1:2" r="4">
      <c t="s" r="A4" s="4">
        <v>333</v>
      </c>
      <c t="s" r="B4" s="4">
        <v>334</v>
      </c>
    </row>
    <row spans="1:2" r="5">
      <c t="s" r="A5" s="4">
        <v>335</v>
      </c>
      <c t="s" r="B5" s="4">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73"/>
  </cols>
  <sheetData>
    <row spans="1:2" r="1">
      <c t="s" r="A1" s="1">
        <v>337</v>
      </c>
      <c t="s" r="B1" s="2">
        <v>1</v>
      </c>
    </row>
    <row spans="1:2" r="2">
      <c t="s" r="B2" s="2">
        <v>2</v>
      </c>
    </row>
    <row spans="1:2" r="3">
      <c t="s" r="A3" s="3">
        <v>217</v>
      </c>
    </row>
    <row spans="1:2" r="4">
      <c t="s" r="A4" s="4">
        <v>338</v>
      </c>
      <c t="s" r="B4" s="4">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40</v>
      </c>
      <c t="s" r="B1" s="2">
        <v>1</v>
      </c>
    </row>
    <row spans="1:2" r="2">
      <c t="s" r="B2" s="2">
        <v>2</v>
      </c>
    </row>
    <row spans="1:2" r="3">
      <c t="s" r="A3" s="3">
        <v>219</v>
      </c>
    </row>
    <row spans="1:2" r="4">
      <c t="s" r="A4" s="4">
        <v>341</v>
      </c>
      <c t="s" r="B4" s="4">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3</v>
      </c>
      <c t="s" r="B1" s="2">
        <v>1</v>
      </c>
    </row>
    <row spans="1:2" r="2">
      <c t="s" r="B2" s="2">
        <v>2</v>
      </c>
    </row>
    <row spans="1:2" r="3">
      <c t="s" r="A3" s="3">
        <v>221</v>
      </c>
    </row>
    <row spans="1:2" r="4">
      <c t="s" r="A4" s="4">
        <v>344</v>
      </c>
      <c t="s" r="B4" s="4">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25</v>
      </c>
    </row>
    <row spans="1:2" r="4">
      <c t="s" r="A4" s="4">
        <v>347</v>
      </c>
      <c t="s" r="B4" s="4">
        <v>348</v>
      </c>
    </row>
    <row spans="1:2" r="5">
      <c t="s" r="A5" s="4">
        <v>349</v>
      </c>
      <c t="s" r="B5" s="4">
        <v>350</v>
      </c>
    </row>
    <row spans="1:2" r="6">
      <c t="s" r="A6" s="4">
        <v>351</v>
      </c>
      <c t="s" r="B6" s="4">
        <v>352</v>
      </c>
    </row>
    <row spans="1:2" r="7">
      <c t="s" r="A7" s="4">
        <v>353</v>
      </c>
      <c t="s" r="B7" s="4">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55</v>
      </c>
      <c t="s" r="B1" s="2">
        <v>1</v>
      </c>
    </row>
    <row spans="1:2" r="2">
      <c t="s" r="B2" s="2">
        <v>2</v>
      </c>
    </row>
    <row spans="1:2" r="3">
      <c t="s" r="A3" s="3">
        <v>229</v>
      </c>
    </row>
    <row spans="1:2" r="4">
      <c t="s" r="A4" s="4">
        <v>356</v>
      </c>
      <c t="s" r="B4" s="4">
        <v>357</v>
      </c>
    </row>
    <row spans="1:2" r="5">
      <c t="s" r="A5" s="4">
        <v>358</v>
      </c>
      <c t="s" r="B5" s="4">
        <v>359</v>
      </c>
    </row>
    <row spans="1:2" r="6">
      <c t="s" r="A6" s="4">
        <v>360</v>
      </c>
      <c t="s" r="B6" s="4">
        <v>361</v>
      </c>
    </row>
    <row spans="1:2" r="7">
      <c t="s" r="A7" s="4">
        <v>362</v>
      </c>
      <c t="s" r="B7" s="4">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64</v>
      </c>
      <c t="s" r="B1" s="2">
        <v>1</v>
      </c>
    </row>
    <row spans="1:2" r="2">
      <c t="s" r="B2" s="2">
        <v>2</v>
      </c>
    </row>
    <row spans="1:2" r="3">
      <c t="s" r="A3" s="3">
        <v>238</v>
      </c>
    </row>
    <row spans="1:2" r="4">
      <c t="s" r="A4" s="4">
        <v>365</v>
      </c>
      <c t="s" r="B4" s="4">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367</v>
      </c>
      <c t="s" r="B1" s="2">
        <v>1</v>
      </c>
    </row>
    <row spans="1:4" r="2">
      <c t="s" r="B2" s="2">
        <v>2</v>
      </c>
      <c t="s" r="C2" s="2">
        <v>30</v>
      </c>
      <c t="s" r="D2" s="2">
        <v>79</v>
      </c>
    </row>
    <row spans="1:4" r="3">
      <c t="s" r="A3" s="3">
        <v>204</v>
      </c>
    </row>
    <row spans="1:4" r="4">
      <c t="s" r="A4" s="4">
        <v>368</v>
      </c>
      <c t="n" r="B4" s="10">
        <v>13.9</v>
      </c>
      <c t="n" r="C4" s="10">
        <v>5.4</v>
      </c>
      <c t="n" r="D4" s="10">
        <v>4.6</v>
      </c>
    </row>
    <row spans="1:4" r="5">
      <c t="s" r="A5" s="4">
        <v>369</v>
      </c>
    </row>
    <row spans="1:4" r="6">
      <c t="s" r="A6" s="3">
        <v>243</v>
      </c>
    </row>
    <row spans="1:4" r="7">
      <c t="s" r="A7" s="4">
        <v>370</v>
      </c>
      <c t="s" r="B7" s="4">
        <v>37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72</v>
      </c>
      <c t="s" r="B1" s="2">
        <v>373</v>
      </c>
      <c t="s" r="C1" s="2">
        <v>1</v>
      </c>
    </row>
    <row spans="1:3" r="2">
      <c t="s" r="B2" s="2">
        <v>2</v>
      </c>
      <c t="s" r="C2" s="2">
        <v>2</v>
      </c>
    </row>
    <row spans="1:3" r="3">
      <c t="s" r="A3" s="4">
        <v>374</v>
      </c>
    </row>
    <row spans="1:3" r="4">
      <c t="s" r="A4" s="3">
        <v>375</v>
      </c>
    </row>
    <row spans="1:3" r="5">
      <c t="s" r="A5" s="4">
        <v>376</v>
      </c>
      <c t="n" r="B5" s="7">
        <v>8</v>
      </c>
    </row>
    <row spans="1:3" r="6">
      <c t="s" r="A6" s="4">
        <v>377</v>
      </c>
    </row>
    <row spans="1:3" r="7">
      <c t="s" r="A7" s="3">
        <v>375</v>
      </c>
    </row>
    <row spans="1:3" r="8">
      <c t="s" r="A8" s="4">
        <v>376</v>
      </c>
      <c t="n" r="B8" s="7">
        <v>8</v>
      </c>
    </row>
    <row spans="1:3" r="9">
      <c t="s" r="A9" s="4">
        <v>378</v>
      </c>
    </row>
    <row spans="1:3" r="10">
      <c t="s" r="A10" s="3">
        <v>375</v>
      </c>
    </row>
    <row spans="1:3" r="11">
      <c t="s" r="A11" s="4">
        <v>379</v>
      </c>
      <c t="s" r="C11" s="4">
        <v>380</v>
      </c>
    </row>
    <row spans="1:3" r="12">
      <c t="s" r="A12" s="4">
        <v>381</v>
      </c>
    </row>
    <row spans="1:3" r="13">
      <c t="s" r="A13" s="3">
        <v>375</v>
      </c>
    </row>
    <row spans="1:3" r="14">
      <c t="s" r="A14" s="4">
        <v>379</v>
      </c>
      <c t="s" r="C14" s="4">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13</v>
      </c>
      <c t="s" r="B1" s="2">
        <v>1</v>
      </c>
    </row>
    <row spans="1:4" r="2">
      <c t="s" r="B2" s="2">
        <v>2</v>
      </c>
      <c t="s" r="C2" s="2">
        <v>30</v>
      </c>
      <c t="s" r="D2" s="2">
        <v>79</v>
      </c>
    </row>
    <row spans="1:4" r="3">
      <c t="s" r="A3" s="3">
        <v>114</v>
      </c>
    </row>
    <row spans="1:4" r="4">
      <c t="s" r="A4" s="4">
        <v>104</v>
      </c>
      <c t="n" r="B4" s="7">
        <v>44857</v>
      </c>
      <c t="n" r="C4" s="7">
        <v>149992</v>
      </c>
      <c t="n" r="D4" s="7">
        <v>57163</v>
      </c>
    </row>
    <row spans="1:4" r="5">
      <c t="s" r="A5" s="3">
        <v>115</v>
      </c>
    </row>
    <row spans="1:4" r="6">
      <c t="s" r="A6" s="4">
        <v>116</v>
      </c>
      <c t="n" r="C6" s="6">
        <v>-241</v>
      </c>
      <c t="n" r="D6" s="6">
        <v>-7</v>
      </c>
    </row>
    <row spans="1:4" r="7">
      <c t="s" r="A7" s="4">
        <v>117</v>
      </c>
      <c t="n" r="C7" s="6">
        <v>-241</v>
      </c>
      <c t="n" r="D7" s="6">
        <v>-7</v>
      </c>
    </row>
    <row spans="1:4" r="8">
      <c t="s" r="A8" s="4">
        <v>118</v>
      </c>
      <c t="n" r="B8" s="6">
        <v>44857</v>
      </c>
      <c t="n" r="C8" s="6">
        <v>149751</v>
      </c>
      <c t="n" r="D8" s="6">
        <v>57156</v>
      </c>
    </row>
    <row spans="1:4" r="9">
      <c t="s" r="A9" s="4">
        <v>119</v>
      </c>
      <c t="n" r="B9" s="6">
        <v>75</v>
      </c>
      <c t="n" r="C9" s="6">
        <v>73</v>
      </c>
      <c t="n" r="D9" s="6">
        <v>62</v>
      </c>
    </row>
    <row spans="1:4" r="10">
      <c t="s" r="A10" s="4">
        <v>120</v>
      </c>
      <c t="n" r="B10" s="7">
        <v>44782</v>
      </c>
      <c t="n" r="C10" s="7">
        <v>149678</v>
      </c>
      <c t="n" r="D10" s="7">
        <v>570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P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spans="1:16" r="1">
      <c t="s" r="A1" s="1">
        <v>383</v>
      </c>
      <c t="s" r="B1" s="2">
        <v>373</v>
      </c>
      <c t="s" r="N1" s="2">
        <v>1</v>
      </c>
    </row>
    <row spans="1:16" r="2">
      <c t="s" r="B2" s="2">
        <v>384</v>
      </c>
      <c t="s" r="C2" s="2">
        <v>385</v>
      </c>
      <c t="s" r="D2" s="2">
        <v>386</v>
      </c>
      <c t="s" r="E2" s="2">
        <v>387</v>
      </c>
      <c t="s" r="F2" s="2">
        <v>388</v>
      </c>
      <c t="s" r="G2" s="2">
        <v>389</v>
      </c>
      <c t="s" r="H2" s="2">
        <v>390</v>
      </c>
      <c t="s" r="I2" s="2">
        <v>391</v>
      </c>
      <c t="s" r="J2" s="2">
        <v>392</v>
      </c>
      <c t="s" r="K2" s="2">
        <v>393</v>
      </c>
      <c t="s" r="L2" s="2">
        <v>394</v>
      </c>
      <c t="s" r="M2" s="2">
        <v>395</v>
      </c>
      <c t="s" r="N2" s="2">
        <v>396</v>
      </c>
      <c t="s" r="O2" s="2">
        <v>388</v>
      </c>
      <c t="s" r="P2" s="2">
        <v>392</v>
      </c>
    </row>
    <row spans="1:16" r="3">
      <c t="s" r="A3" s="3">
        <v>397</v>
      </c>
    </row>
    <row spans="1:16" r="4">
      <c t="s" r="A4" s="4">
        <v>398</v>
      </c>
      <c t="n" r="N4" s="7">
        <v>22043</v>
      </c>
    </row>
    <row spans="1:16" r="5">
      <c t="s" r="A5" s="4">
        <v>81</v>
      </c>
      <c t="n" r="B5" s="7">
        <v>168887</v>
      </c>
      <c t="n" r="C5" s="7">
        <v>163712</v>
      </c>
      <c t="n" r="D5" s="7">
        <v>127059</v>
      </c>
      <c t="n" r="E5" s="7">
        <v>106433</v>
      </c>
      <c t="n" r="N5" s="6">
        <v>566091</v>
      </c>
      <c t="n" r="O5" s="7">
        <v>406837</v>
      </c>
      <c t="n" r="P5" s="7">
        <v>273771</v>
      </c>
    </row>
    <row spans="1:16" r="6">
      <c t="s" r="A6" s="4">
        <v>82</v>
      </c>
      <c t="n" r="C6" s="6">
        <v>-23598</v>
      </c>
      <c t="n" r="N6" s="6">
        <v>-23598</v>
      </c>
    </row>
    <row spans="1:16" r="7">
      <c t="s" r="A7" s="4">
        <v>83</v>
      </c>
      <c t="n" r="B7" s="7">
        <v>168887</v>
      </c>
      <c t="n" r="C7" s="7">
        <v>140114</v>
      </c>
      <c t="n" r="D7" s="7">
        <v>127059</v>
      </c>
      <c t="n" r="E7" s="7">
        <v>106433</v>
      </c>
      <c t="n" r="F7" s="7">
        <v>99276</v>
      </c>
      <c t="n" r="G7" s="7">
        <v>99352</v>
      </c>
      <c t="n" r="H7" s="7">
        <v>114822</v>
      </c>
      <c t="n" r="I7" s="7">
        <v>93387</v>
      </c>
      <c t="n" r="J7" s="7">
        <v>80619</v>
      </c>
      <c t="n" r="K7" s="7">
        <v>79997</v>
      </c>
      <c t="n" r="L7" s="7">
        <v>67326</v>
      </c>
      <c t="n" r="M7" s="7">
        <v>45829</v>
      </c>
      <c t="n" r="N7" s="7">
        <v>542493</v>
      </c>
      <c t="n" r="O7" s="6">
        <v>406837</v>
      </c>
      <c t="n" r="P7" s="6">
        <v>273771</v>
      </c>
    </row>
    <row spans="1:16" r="8">
      <c t="s" r="A8" s="3">
        <v>399</v>
      </c>
    </row>
    <row spans="1:16" r="9">
      <c t="s" r="A9" s="4">
        <v>400</v>
      </c>
      <c t="n" r="N9" s="6">
        <v>1</v>
      </c>
    </row>
    <row spans="1:16" r="10">
      <c t="s" r="A10" s="4">
        <v>401</v>
      </c>
    </row>
    <row spans="1:16" r="11">
      <c t="s" r="A11" s="3">
        <v>397</v>
      </c>
    </row>
    <row spans="1:16" r="12">
      <c t="s" r="A12" s="4">
        <v>83</v>
      </c>
      <c t="n" r="N12" s="7">
        <v>14558</v>
      </c>
      <c t="n" r="O12" s="6">
        <v>12306</v>
      </c>
      <c t="n" r="P12" s="6">
        <v>13572</v>
      </c>
    </row>
    <row spans="1:16" r="13">
      <c t="s" r="A13" s="4">
        <v>402</v>
      </c>
    </row>
    <row spans="1:16" r="14">
      <c t="s" r="A14" s="3">
        <v>397</v>
      </c>
    </row>
    <row spans="1:16" r="15">
      <c t="s" r="A15" s="4">
        <v>83</v>
      </c>
      <c t="n" r="N15" s="6">
        <v>53541</v>
      </c>
      <c t="n" r="O15" s="6">
        <v>55166</v>
      </c>
      <c t="n" r="P15" s="6">
        <v>62121</v>
      </c>
    </row>
    <row spans="1:16" r="16">
      <c t="s" r="A16" s="4">
        <v>403</v>
      </c>
    </row>
    <row spans="1:16" r="17">
      <c t="s" r="A17" s="3">
        <v>397</v>
      </c>
    </row>
    <row spans="1:16" r="18">
      <c t="s" r="A18" s="4">
        <v>83</v>
      </c>
      <c t="n" r="N18" s="6">
        <v>36291</v>
      </c>
    </row>
    <row spans="1:16" r="19">
      <c t="s" r="A19" s="4">
        <v>404</v>
      </c>
    </row>
    <row spans="1:16" r="20">
      <c t="s" r="A20" s="3">
        <v>397</v>
      </c>
    </row>
    <row spans="1:16" r="21">
      <c t="s" r="A21" s="4">
        <v>83</v>
      </c>
      <c t="n" r="N21" s="6">
        <v>67348</v>
      </c>
      <c t="n" r="O21" s="6">
        <v>65262</v>
      </c>
      <c t="n" r="P21" s="6">
        <v>6578</v>
      </c>
    </row>
    <row spans="1:16" r="22">
      <c t="s" r="A22" s="4">
        <v>405</v>
      </c>
    </row>
    <row spans="1:16" r="23">
      <c t="s" r="A23" s="3">
        <v>397</v>
      </c>
    </row>
    <row spans="1:16" r="24">
      <c t="s" r="A24" s="4">
        <v>83</v>
      </c>
      <c t="n" r="N24" s="6">
        <v>52699</v>
      </c>
    </row>
    <row spans="1:16" r="25">
      <c t="s" r="A25" s="4">
        <v>406</v>
      </c>
    </row>
    <row spans="1:16" r="26">
      <c t="s" r="A26" s="3">
        <v>397</v>
      </c>
    </row>
    <row spans="1:16" r="27">
      <c t="s" r="A27" s="4">
        <v>83</v>
      </c>
      <c t="n" r="N27" s="6">
        <v>25336</v>
      </c>
      <c t="n" r="O27" s="6">
        <v>21145</v>
      </c>
      <c t="n" r="P27" s="6">
        <v>11987</v>
      </c>
    </row>
    <row spans="1:16" r="28">
      <c t="s" r="A28" s="4">
        <v>407</v>
      </c>
    </row>
    <row spans="1:16" r="29">
      <c t="s" r="A29" s="3">
        <v>397</v>
      </c>
    </row>
    <row spans="1:16" r="30">
      <c t="s" r="A30" s="4">
        <v>83</v>
      </c>
      <c t="n" r="N30" s="6">
        <v>303</v>
      </c>
      <c t="n" r="O30" s="6">
        <v>6833</v>
      </c>
      <c t="n" r="P30" s="6">
        <v>10822</v>
      </c>
    </row>
    <row spans="1:16" r="31">
      <c t="s" r="A31" s="4">
        <v>408</v>
      </c>
    </row>
    <row spans="1:16" r="32">
      <c t="s" r="A32" s="3">
        <v>397</v>
      </c>
    </row>
    <row spans="1:16" r="33">
      <c t="s" r="A33" s="4">
        <v>83</v>
      </c>
      <c t="n" r="N33" s="6">
        <v>21776</v>
      </c>
      <c t="n" r="O33" s="6">
        <v>25729</v>
      </c>
      <c t="n" r="P33" s="6">
        <v>14527</v>
      </c>
    </row>
    <row spans="1:16" r="34">
      <c t="s" r="A34" s="4">
        <v>409</v>
      </c>
    </row>
    <row spans="1:16" r="35">
      <c t="s" r="A35" s="3">
        <v>397</v>
      </c>
    </row>
    <row spans="1:16" r="36">
      <c t="s" r="A36" s="4">
        <v>83</v>
      </c>
      <c t="n" r="N36" s="6">
        <v>5403</v>
      </c>
      <c t="n" r="O36" s="6">
        <v>8779</v>
      </c>
    </row>
    <row spans="1:16" r="37">
      <c t="s" r="A37" s="4">
        <v>410</v>
      </c>
    </row>
    <row spans="1:16" r="38">
      <c t="s" r="A38" s="3">
        <v>397</v>
      </c>
    </row>
    <row spans="1:16" r="39">
      <c t="s" r="A39" s="4">
        <v>83</v>
      </c>
      <c t="n" r="N39" s="6">
        <v>3809</v>
      </c>
      <c t="n" r="O39" s="6">
        <v>4004</v>
      </c>
      <c t="n" r="P39" s="6">
        <v>4032</v>
      </c>
    </row>
    <row spans="1:16" r="40">
      <c t="s" r="A40" s="4">
        <v>411</v>
      </c>
    </row>
    <row spans="1:16" r="41">
      <c t="s" r="A41" s="3">
        <v>397</v>
      </c>
    </row>
    <row spans="1:16" r="42">
      <c t="s" r="A42" s="4">
        <v>83</v>
      </c>
      <c t="n" r="N42" s="6">
        <v>29804</v>
      </c>
      <c t="n" r="O42" s="6">
        <v>27461</v>
      </c>
      <c t="n" r="P42" s="6">
        <v>27174</v>
      </c>
    </row>
    <row spans="1:16" r="43">
      <c t="s" r="A43" s="4">
        <v>412</v>
      </c>
    </row>
    <row spans="1:16" r="44">
      <c t="s" r="A44" s="3">
        <v>397</v>
      </c>
    </row>
    <row spans="1:16" r="45">
      <c t="s" r="A45" s="4">
        <v>83</v>
      </c>
      <c t="n" r="N45" s="6">
        <v>9982</v>
      </c>
    </row>
    <row spans="1:16" r="46">
      <c t="s" r="A46" s="4">
        <v>413</v>
      </c>
    </row>
    <row spans="1:16" r="47">
      <c t="s" r="A47" s="3">
        <v>397</v>
      </c>
    </row>
    <row spans="1:16" r="48">
      <c t="s" r="A48" s="4">
        <v>83</v>
      </c>
      <c t="n" r="N48" s="6">
        <v>162411</v>
      </c>
      <c t="n" r="O48" s="6">
        <v>153460</v>
      </c>
      <c t="n" r="P48" s="6">
        <v>102248</v>
      </c>
    </row>
    <row spans="1:16" r="49">
      <c t="s" r="A49" s="4">
        <v>414</v>
      </c>
    </row>
    <row spans="1:16" r="50">
      <c t="s" r="A50" s="3">
        <v>397</v>
      </c>
    </row>
    <row spans="1:16" r="51">
      <c t="s" r="A51" s="4">
        <v>83</v>
      </c>
      <c t="n" r="N51" s="6">
        <v>17398</v>
      </c>
      <c t="n" r="O51" s="6">
        <v>212</v>
      </c>
    </row>
    <row spans="1:16" r="52">
      <c t="s" r="A52" s="4">
        <v>100</v>
      </c>
    </row>
    <row spans="1:16" r="53">
      <c t="s" r="A53" s="3">
        <v>397</v>
      </c>
    </row>
    <row spans="1:16" r="54">
      <c t="s" r="A54" s="4">
        <v>83</v>
      </c>
      <c t="n" r="N54" s="7">
        <v>43389</v>
      </c>
      <c t="n" r="O54" s="7">
        <v>26480</v>
      </c>
      <c t="n" r="P54" s="7">
        <v>20710</v>
      </c>
    </row>
  </sheetData>
  <mergeCells count="3">
    <mergeCell ref="A1:A2"/>
    <mergeCell ref="B1:M1"/>
    <mergeCell ref="N1:P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5</v>
      </c>
      <c t="s" r="B1" s="2">
        <v>1</v>
      </c>
    </row>
    <row spans="1:4" r="2">
      <c t="s" r="B2" s="2">
        <v>2</v>
      </c>
      <c t="s" r="C2" s="2">
        <v>30</v>
      </c>
      <c t="s" r="D2" s="2">
        <v>79</v>
      </c>
    </row>
    <row spans="1:4" r="3">
      <c t="s" r="A3" s="3">
        <v>416</v>
      </c>
    </row>
    <row spans="1:4" r="4">
      <c t="s" r="A4" s="4">
        <v>417</v>
      </c>
      <c t="n" r="B4" s="7">
        <v>176100</v>
      </c>
      <c t="n" r="C4" s="7">
        <v>69400</v>
      </c>
    </row>
    <row spans="1:4" r="5">
      <c t="s" r="A5" s="4">
        <v>48</v>
      </c>
      <c t="n" r="B5" s="7">
        <v>21894</v>
      </c>
      <c t="n" r="C5" s="7">
        <v>7553</v>
      </c>
    </row>
    <row spans="1:4" r="6">
      <c t="s" r="A6" s="3">
        <v>278</v>
      </c>
    </row>
    <row spans="1:4" r="7">
      <c t="s" r="A7" s="4">
        <v>418</v>
      </c>
      <c t="s" r="B7" s="4">
        <v>371</v>
      </c>
    </row>
    <row spans="1:4" r="8">
      <c t="s" r="A8" s="4">
        <v>419</v>
      </c>
      <c t="n" r="B8" s="7">
        <v>35000</v>
      </c>
    </row>
    <row spans="1:4" r="9">
      <c t="s" r="A9" s="4">
        <v>420</v>
      </c>
      <c t="n" r="B9" s="7">
        <v>100000</v>
      </c>
    </row>
    <row spans="1:4" r="10">
      <c t="s" r="A10" s="4">
        <v>421</v>
      </c>
    </row>
    <row spans="1:4" r="11">
      <c t="s" r="A11" s="3">
        <v>422</v>
      </c>
    </row>
    <row spans="1:4" r="12">
      <c t="s" r="A12" s="4">
        <v>423</v>
      </c>
      <c t="s" r="B12" s="4">
        <v>424</v>
      </c>
      <c t="s" r="C12" s="4">
        <v>425</v>
      </c>
      <c t="s" r="D12" s="4">
        <v>426</v>
      </c>
    </row>
    <row spans="1:4" r="13">
      <c t="s" r="A13" s="4">
        <v>427</v>
      </c>
    </row>
    <row spans="1:4" r="14">
      <c t="s" r="A14" s="3">
        <v>422</v>
      </c>
    </row>
    <row spans="1:4" r="15">
      <c t="s" r="A15" s="4">
        <v>423</v>
      </c>
      <c t="s" r="B15" s="4">
        <v>191</v>
      </c>
      <c t="s" r="C15" s="4">
        <v>428</v>
      </c>
      <c t="s" r="D15" s="4">
        <v>429</v>
      </c>
    </row>
    <row spans="1:4" r="16">
      <c t="s" r="A16" s="4">
        <v>430</v>
      </c>
    </row>
    <row spans="1:4" r="17">
      <c t="s" r="A17" s="3">
        <v>422</v>
      </c>
    </row>
    <row spans="1:4" r="18">
      <c t="s" r="A18" s="4">
        <v>423</v>
      </c>
      <c t="s" r="B18" s="4">
        <v>431</v>
      </c>
      <c t="s" r="C18" s="4">
        <v>191</v>
      </c>
      <c t="s" r="D18" s="4">
        <v>432</v>
      </c>
    </row>
    <row spans="1:4" r="19">
      <c t="s" r="A19" s="4">
        <v>433</v>
      </c>
    </row>
    <row spans="1:4" r="20">
      <c t="s" r="A20" s="3">
        <v>422</v>
      </c>
    </row>
    <row spans="1:4" r="21">
      <c t="s" r="A21" s="4">
        <v>423</v>
      </c>
      <c t="s" r="B21" s="4">
        <v>434</v>
      </c>
      <c t="s" r="C21" s="4">
        <v>424</v>
      </c>
      <c t="s" r="D21" s="4">
        <v>435</v>
      </c>
    </row>
    <row spans="1:4" r="22">
      <c t="s" r="A22" s="4">
        <v>436</v>
      </c>
    </row>
    <row spans="1:4" r="23">
      <c t="s" r="A23" s="3">
        <v>422</v>
      </c>
    </row>
    <row spans="1:4" r="24">
      <c t="s" r="A24" s="4">
        <v>423</v>
      </c>
      <c t="s" r="B24" s="4">
        <v>428</v>
      </c>
      <c t="s" r="C24" s="4">
        <v>437</v>
      </c>
      <c t="s" r="D24" s="4">
        <v>438</v>
      </c>
    </row>
    <row spans="1:4" r="25">
      <c t="s" r="A25" s="4">
        <v>439</v>
      </c>
    </row>
    <row spans="1:4" r="26">
      <c t="s" r="A26" s="3">
        <v>422</v>
      </c>
    </row>
    <row spans="1:4" r="27">
      <c t="s" r="A27" s="4">
        <v>423</v>
      </c>
      <c t="s" r="D27" s="4">
        <v>440</v>
      </c>
    </row>
    <row spans="1:4" r="28">
      <c t="s" r="A28" s="4">
        <v>441</v>
      </c>
    </row>
    <row spans="1:4" r="29">
      <c t="s" r="A29" s="3">
        <v>422</v>
      </c>
    </row>
    <row spans="1:4" r="30">
      <c t="s" r="A30" s="4">
        <v>423</v>
      </c>
      <c t="s" r="B30" s="4">
        <v>442</v>
      </c>
      <c t="s" r="C30" s="4">
        <v>443</v>
      </c>
      <c t="s" r="D30" s="4">
        <v>4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Q1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445</v>
      </c>
      <c t="s" r="B1" s="2">
        <v>188</v>
      </c>
      <c t="s" r="C1" s="2">
        <v>2</v>
      </c>
      <c t="s" r="D1" s="2">
        <v>446</v>
      </c>
      <c t="s" r="E1" s="2">
        <v>4</v>
      </c>
      <c t="s" r="F1" s="2">
        <v>447</v>
      </c>
      <c t="s" r="G1" s="2">
        <v>30</v>
      </c>
      <c t="s" r="H1" s="2">
        <v>448</v>
      </c>
      <c t="s" r="I1" s="2">
        <v>449</v>
      </c>
      <c t="s" r="J1" s="2">
        <v>450</v>
      </c>
      <c t="s" r="K1" s="2">
        <v>79</v>
      </c>
      <c t="s" r="L1" s="2">
        <v>451</v>
      </c>
      <c t="s" r="M1" s="2">
        <v>452</v>
      </c>
      <c t="s" r="N1" s="2">
        <v>453</v>
      </c>
      <c t="s" r="O1" s="2">
        <v>2</v>
      </c>
      <c t="s" r="P1" s="2">
        <v>30</v>
      </c>
      <c t="s" r="Q1" s="2">
        <v>79</v>
      </c>
    </row>
    <row spans="1:17" r="2">
      <c t="s" r="A2" s="3">
        <v>454</v>
      </c>
    </row>
    <row spans="1:17" r="3">
      <c t="s" r="A3" s="4">
        <v>455</v>
      </c>
      <c t="n" r="O3" s="7">
        <v>200000000</v>
      </c>
    </row>
    <row spans="1:17" r="4">
      <c t="s" r="A4" s="4">
        <v>53</v>
      </c>
      <c t="n" r="O4" s="6">
        <v>35000000</v>
      </c>
    </row>
    <row spans="1:17" r="5">
      <c t="s" r="A5" s="4">
        <v>456</v>
      </c>
      <c t="n" r="O5" s="7">
        <v>29920000</v>
      </c>
    </row>
    <row spans="1:17" r="6">
      <c t="s" r="A6" s="4">
        <v>190</v>
      </c>
      <c t="s" r="B6" s="4">
        <v>191</v>
      </c>
      <c t="s" r="C6" s="4">
        <v>191</v>
      </c>
      <c t="s" r="O6" s="4">
        <v>191</v>
      </c>
    </row>
    <row spans="1:17" r="7">
      <c t="s" r="A7" s="4">
        <v>420</v>
      </c>
      <c t="n" r="O7" s="7">
        <v>100000000</v>
      </c>
    </row>
    <row spans="1:17" r="8">
      <c t="s" r="A8" s="3">
        <v>457</v>
      </c>
    </row>
    <row spans="1:17" r="9">
      <c t="s" r="A9" s="4">
        <v>41</v>
      </c>
      <c t="n" r="C9" s="7">
        <v>333611000</v>
      </c>
      <c t="n" r="G9" s="7">
        <v>141000</v>
      </c>
      <c t="n" r="O9" s="6">
        <v>333611000</v>
      </c>
      <c t="n" r="P9" s="7">
        <v>141000</v>
      </c>
    </row>
    <row spans="1:17" r="10">
      <c t="s" r="A10" s="4">
        <v>83</v>
      </c>
      <c t="n" r="C10" s="6">
        <v>168887000</v>
      </c>
      <c t="n" r="D10" s="7">
        <v>140114000</v>
      </c>
      <c t="n" r="E10" s="7">
        <v>127059000</v>
      </c>
      <c t="n" r="F10" s="7">
        <v>106433000</v>
      </c>
      <c t="n" r="G10" s="6">
        <v>99276000</v>
      </c>
      <c t="n" r="H10" s="7">
        <v>99352000</v>
      </c>
      <c t="n" r="I10" s="7">
        <v>114822000</v>
      </c>
      <c t="n" r="J10" s="7">
        <v>93387000</v>
      </c>
      <c t="n" r="K10" s="7">
        <v>80619000</v>
      </c>
      <c t="n" r="L10" s="7">
        <v>79997000</v>
      </c>
      <c t="n" r="M10" s="7">
        <v>67326000</v>
      </c>
      <c t="n" r="N10" s="7">
        <v>45829000</v>
      </c>
      <c t="n" r="O10" s="6">
        <v>542493000</v>
      </c>
      <c t="n" r="P10" s="6">
        <v>406837000</v>
      </c>
      <c t="n" r="Q10" s="7">
        <v>273771000</v>
      </c>
    </row>
    <row spans="1:17" r="11">
      <c t="s" r="A11" s="4">
        <v>458</v>
      </c>
      <c t="n" r="C11" s="7">
        <v>3571000</v>
      </c>
      <c t="n" r="D11" s="7">
        <v>-5490000</v>
      </c>
      <c t="n" r="E11" s="7">
        <v>13520000</v>
      </c>
      <c t="n" r="F11" s="7">
        <v>33181000</v>
      </c>
      <c t="n" r="G11" s="7">
        <v>33943000</v>
      </c>
      <c t="n" r="H11" s="7">
        <v>36233000</v>
      </c>
      <c t="n" r="I11" s="7">
        <v>44811000</v>
      </c>
      <c t="n" r="J11" s="7">
        <v>34932000</v>
      </c>
      <c t="n" r="K11" s="7">
        <v>23535000</v>
      </c>
      <c t="n" r="L11" s="7">
        <v>22995000</v>
      </c>
      <c t="n" r="M11" s="7">
        <v>16566000</v>
      </c>
      <c t="n" r="N11" s="7">
        <v>-5995000</v>
      </c>
      <c t="n" r="O11" s="7">
        <v>44782000</v>
      </c>
      <c t="n" r="P11" s="7">
        <v>149919000</v>
      </c>
      <c t="n" r="Q11" s="7">
        <v>57101000</v>
      </c>
    </row>
    <row spans="1:17" r="12">
      <c t="s" r="A12" s="3">
        <v>459</v>
      </c>
    </row>
    <row spans="1:17" r="13">
      <c t="s" r="A13" s="4">
        <v>108</v>
      </c>
      <c t="n" r="C13" s="9">
        <v>0.1</v>
      </c>
      <c t="n" r="D13" s="9">
        <v>-0.15</v>
      </c>
      <c t="n" r="E13" s="9">
        <v>0.37</v>
      </c>
      <c t="n" r="F13" s="9">
        <v>0.91</v>
      </c>
      <c t="n" r="G13" s="9">
        <v>0.9399999999999999</v>
      </c>
      <c t="n" r="H13" s="9">
        <v>1.01</v>
      </c>
      <c t="n" r="I13" s="9">
        <v>1.26</v>
      </c>
      <c t="n" r="J13" s="9">
        <v>0.98</v>
      </c>
      <c t="n" r="K13" s="9">
        <v>0.66</v>
      </c>
      <c t="n" r="L13" s="9">
        <v>0.66</v>
      </c>
      <c t="n" r="M13" s="9">
        <v>0.48</v>
      </c>
      <c t="n" r="N13" s="9">
        <v>-0.2</v>
      </c>
      <c t="n" r="O13" s="9">
        <v>1.23</v>
      </c>
      <c t="n" r="P13" s="9">
        <v>4.18</v>
      </c>
      <c t="n" r="Q13" s="9">
        <v>1.7</v>
      </c>
    </row>
    <row spans="1:17" r="14">
      <c t="s" r="A14" s="4">
        <v>109</v>
      </c>
      <c t="n" r="C14" s="9">
        <v>0.1</v>
      </c>
      <c t="n" r="D14" s="9">
        <v>-0.15</v>
      </c>
      <c t="n" r="E14" s="9">
        <v>0.36</v>
      </c>
      <c t="n" r="F14" s="9">
        <v>0.89</v>
      </c>
      <c t="n" r="G14" s="9">
        <v>0.91</v>
      </c>
      <c t="n" r="H14" s="9">
        <v>0.97</v>
      </c>
      <c t="n" r="I14" s="9">
        <v>1.21</v>
      </c>
      <c t="n" r="J14" s="9">
        <v>0.9399999999999999</v>
      </c>
      <c t="n" r="K14" s="9">
        <v>0.64</v>
      </c>
      <c t="n" r="L14" s="9">
        <v>0.63</v>
      </c>
      <c t="n" r="M14" s="9">
        <v>0.46</v>
      </c>
      <c t="n" r="N14" s="9">
        <v>-0.2</v>
      </c>
      <c t="n" r="O14" s="9">
        <v>1.2</v>
      </c>
      <c t="n" r="P14" s="9">
        <v>4.04</v>
      </c>
      <c t="n" r="Q14" s="9">
        <v>1.62</v>
      </c>
    </row>
    <row spans="1:17" r="15">
      <c t="s" r="A15" s="4">
        <v>297</v>
      </c>
    </row>
    <row spans="1:17" r="16">
      <c t="s" r="A16" s="3">
        <v>196</v>
      </c>
    </row>
    <row spans="1:17" r="17">
      <c t="s" r="A17" s="4">
        <v>460</v>
      </c>
      <c t="s" r="B17" s="4">
        <v>461</v>
      </c>
    </row>
    <row spans="1:17" r="18">
      <c t="s" r="A18" s="3">
        <v>454</v>
      </c>
    </row>
    <row spans="1:17" r="19">
      <c t="s" r="A19" s="4">
        <v>462</v>
      </c>
      <c t="n" r="B19" s="7">
        <v>1030000000</v>
      </c>
    </row>
    <row spans="1:17" r="20">
      <c t="s" r="A20" s="4">
        <v>463</v>
      </c>
      <c t="n" r="B20" s="6">
        <v>-41605000</v>
      </c>
    </row>
    <row spans="1:17" r="21">
      <c t="s" r="A21" s="4">
        <v>464</v>
      </c>
      <c t="n" r="B21" s="6">
        <v>-37340000</v>
      </c>
    </row>
    <row spans="1:17" r="22">
      <c t="s" r="A22" s="4">
        <v>465</v>
      </c>
      <c t="n" r="B22" s="6">
        <v>951055000</v>
      </c>
    </row>
    <row spans="1:17" r="23">
      <c t="s" r="A23" s="4">
        <v>455</v>
      </c>
      <c t="n" r="B23" s="6">
        <v>200000000</v>
      </c>
    </row>
    <row spans="1:17" r="24">
      <c t="s" r="A24" s="4">
        <v>53</v>
      </c>
      <c t="n" r="B24" s="6">
        <v>35000000</v>
      </c>
    </row>
    <row spans="1:17" r="25">
      <c t="s" r="A25" s="4">
        <v>456</v>
      </c>
      <c t="n" r="B25" s="6">
        <v>29920000</v>
      </c>
    </row>
    <row spans="1:17" r="26">
      <c t="s" r="A26" s="4">
        <v>466</v>
      </c>
      <c t="n" r="B26" s="7">
        <v>1215975000</v>
      </c>
    </row>
    <row spans="1:17" r="27">
      <c t="s" r="A27" s="4">
        <v>467</v>
      </c>
      <c t="s" r="B27" s="4">
        <v>371</v>
      </c>
    </row>
    <row spans="1:17" r="28">
      <c t="s" r="A28" s="4">
        <v>468</v>
      </c>
      <c t="n" r="B28" s="7">
        <v>94600000</v>
      </c>
    </row>
    <row spans="1:17" r="29">
      <c t="s" r="A29" s="4">
        <v>420</v>
      </c>
      <c t="n" r="O29" s="7">
        <v>100000000</v>
      </c>
    </row>
    <row spans="1:17" r="30">
      <c t="s" r="A30" s="3">
        <v>457</v>
      </c>
    </row>
    <row spans="1:17" r="31">
      <c t="s" r="A31" s="4">
        <v>32</v>
      </c>
      <c t="n" r="B31" s="6">
        <v>16877000</v>
      </c>
      <c t="n" r="C31" s="7">
        <v>16877000</v>
      </c>
      <c t="n" r="O31" s="6">
        <v>16877000</v>
      </c>
    </row>
    <row spans="1:17" r="32">
      <c t="s" r="A32" s="4">
        <v>469</v>
      </c>
      <c t="n" r="B32" s="6">
        <v>149209000</v>
      </c>
      <c t="n" r="C32" s="6">
        <v>135363000</v>
      </c>
      <c t="n" r="O32" s="6">
        <v>135363000</v>
      </c>
    </row>
    <row spans="1:17" r="33">
      <c t="s" r="A33" s="4">
        <v>35</v>
      </c>
      <c t="n" r="B33" s="6">
        <v>83815000</v>
      </c>
      <c t="n" r="C33" s="6">
        <v>84009000</v>
      </c>
      <c t="n" r="O33" s="6">
        <v>84009000</v>
      </c>
    </row>
    <row spans="1:17" r="34">
      <c t="s" r="A34" s="4">
        <v>37</v>
      </c>
      <c t="n" r="B34" s="6">
        <v>12873000</v>
      </c>
      <c t="n" r="C34" s="6">
        <v>11238000</v>
      </c>
      <c t="n" r="O34" s="6">
        <v>11238000</v>
      </c>
    </row>
    <row spans="1:17" r="35">
      <c t="s" r="A35" s="4">
        <v>470</v>
      </c>
      <c t="n" r="B35" s="6">
        <v>97418000</v>
      </c>
      <c t="n" r="C35" s="6">
        <v>111849000</v>
      </c>
      <c t="n" r="O35" s="6">
        <v>111849000</v>
      </c>
    </row>
    <row spans="1:17" r="36">
      <c t="s" r="A36" s="4">
        <v>471</v>
      </c>
      <c t="n" r="B36" s="6">
        <v>232000000</v>
      </c>
      <c t="n" r="C36" s="6">
        <v>125000000</v>
      </c>
      <c t="n" r="O36" s="6">
        <v>125000000</v>
      </c>
    </row>
    <row spans="1:17" r="37">
      <c t="s" r="A37" s="4">
        <v>41</v>
      </c>
      <c t="n" r="B37" s="6">
        <v>240575000</v>
      </c>
      <c t="n" r="C37" s="6">
        <v>333470000</v>
      </c>
      <c t="n" r="O37" s="6">
        <v>333470000</v>
      </c>
    </row>
    <row spans="1:17" r="38">
      <c t="s" r="A38" s="4">
        <v>36</v>
      </c>
      <c t="n" r="B38" s="6">
        <v>4956000</v>
      </c>
      <c t="n" r="C38" s="6">
        <v>4186000</v>
      </c>
      <c t="n" r="O38" s="6">
        <v>4186000</v>
      </c>
    </row>
    <row spans="1:17" r="39">
      <c t="s" r="A39" s="4">
        <v>42</v>
      </c>
      <c t="n" r="B39" s="6">
        <v>4859000</v>
      </c>
      <c t="n" r="C39" s="6">
        <v>10218000</v>
      </c>
      <c t="n" r="O39" s="6">
        <v>10218000</v>
      </c>
    </row>
    <row spans="1:17" r="40">
      <c t="s" r="A40" s="4">
        <v>472</v>
      </c>
      <c t="n" r="B40" s="6">
        <v>1274502000</v>
      </c>
      <c t="n" r="C40" s="6">
        <v>1281130000</v>
      </c>
      <c t="n" r="O40" s="6">
        <v>1281130000</v>
      </c>
    </row>
    <row spans="1:17" r="41">
      <c t="s" r="A41" s="4">
        <v>45</v>
      </c>
      <c t="n" r="B41" s="6">
        <v>-19249000</v>
      </c>
      <c t="n" r="C41" s="6">
        <v>-19249000</v>
      </c>
      <c t="n" r="O41" s="6">
        <v>-19249000</v>
      </c>
    </row>
    <row spans="1:17" r="42">
      <c t="s" r="A42" s="4">
        <v>46</v>
      </c>
      <c t="n" r="B42" s="6">
        <v>-4161000</v>
      </c>
      <c t="n" r="C42" s="6">
        <v>-6079000</v>
      </c>
      <c t="n" r="O42" s="6">
        <v>-6079000</v>
      </c>
    </row>
    <row spans="1:17" r="43">
      <c t="s" r="A43" s="4">
        <v>47</v>
      </c>
      <c t="n" r="B43" s="6">
        <v>-20731000</v>
      </c>
      <c t="n" r="C43" s="6">
        <v>-21040000</v>
      </c>
      <c t="n" r="O43" s="6">
        <v>-21040000</v>
      </c>
    </row>
    <row spans="1:17" r="44">
      <c t="s" r="A44" s="4">
        <v>48</v>
      </c>
      <c t="n" r="B44" s="6">
        <v>-9816000</v>
      </c>
      <c t="n" r="C44" s="6">
        <v>-9816000</v>
      </c>
      <c t="n" r="O44" s="6">
        <v>-9816000</v>
      </c>
    </row>
    <row spans="1:17" r="45">
      <c t="s" r="A45" s="4">
        <v>49</v>
      </c>
      <c t="n" r="B45" s="6">
        <v>-3798000</v>
      </c>
      <c t="n" r="C45" s="6">
        <v>-3602000</v>
      </c>
      <c t="n" r="O45" s="6">
        <v>-3602000</v>
      </c>
    </row>
    <row spans="1:17" r="46">
      <c t="s" r="A46" s="4">
        <v>57</v>
      </c>
      <c t="n" r="B46" s="6">
        <v>-5369000</v>
      </c>
      <c t="n" r="C46" s="6">
        <v>-5369000</v>
      </c>
      <c t="n" r="O46" s="6">
        <v>-5369000</v>
      </c>
    </row>
    <row spans="1:17" r="47">
      <c t="s" r="A47" s="4">
        <v>473</v>
      </c>
      <c t="n" r="B47" s="6">
        <v>1211378000</v>
      </c>
      <c t="n" r="C47" s="7">
        <v>1215975000</v>
      </c>
      <c t="n" r="O47" s="6">
        <v>1215975000</v>
      </c>
    </row>
    <row spans="1:17" r="48">
      <c t="s" r="A48" s="4">
        <v>474</v>
      </c>
      <c t="n" r="B48" s="6">
        <v>20700000</v>
      </c>
    </row>
    <row spans="1:17" r="49">
      <c t="s" r="A49" s="4">
        <v>475</v>
      </c>
      <c t="n" r="B49" s="6">
        <v>10400000</v>
      </c>
    </row>
    <row spans="1:17" r="50">
      <c t="s" r="A50" s="4">
        <v>476</v>
      </c>
      <c t="n" r="B50" s="6">
        <v>4900000</v>
      </c>
    </row>
    <row spans="1:17" r="51">
      <c t="s" r="A51" s="4">
        <v>477</v>
      </c>
      <c t="n" r="B51" s="6">
        <v>5400000</v>
      </c>
    </row>
    <row spans="1:17" r="52">
      <c t="s" r="A52" s="4">
        <v>478</v>
      </c>
      <c t="n" r="B52" s="7">
        <v>19100000</v>
      </c>
    </row>
    <row spans="1:17" r="53">
      <c t="s" r="A53" s="4">
        <v>83</v>
      </c>
      <c t="n" r="O53" s="6">
        <v>165649000</v>
      </c>
    </row>
    <row spans="1:17" r="54">
      <c t="s" r="A54" s="4">
        <v>458</v>
      </c>
      <c t="n" r="O54" s="6">
        <v>-3431000</v>
      </c>
    </row>
    <row spans="1:17" r="55">
      <c t="s" r="A55" s="3">
        <v>479</v>
      </c>
    </row>
    <row spans="1:17" r="56">
      <c t="s" r="A56" s="4">
        <v>469</v>
      </c>
      <c t="n" r="O56" s="6">
        <v>-13846000</v>
      </c>
    </row>
    <row spans="1:17" r="57">
      <c t="s" r="A57" s="4">
        <v>35</v>
      </c>
      <c t="n" r="O57" s="6">
        <v>194000</v>
      </c>
    </row>
    <row spans="1:17" r="58">
      <c t="s" r="A58" s="4">
        <v>37</v>
      </c>
      <c t="n" r="O58" s="6">
        <v>-1635000</v>
      </c>
    </row>
    <row spans="1:17" r="59">
      <c t="s" r="A59" s="4">
        <v>470</v>
      </c>
      <c t="n" r="O59" s="6">
        <v>14431000</v>
      </c>
    </row>
    <row spans="1:17" r="60">
      <c t="s" r="A60" s="4">
        <v>471</v>
      </c>
      <c t="n" r="O60" s="6">
        <v>-107000000</v>
      </c>
    </row>
    <row spans="1:17" r="61">
      <c t="s" r="A61" s="4">
        <v>41</v>
      </c>
      <c t="n" r="O61" s="6">
        <v>92895000</v>
      </c>
    </row>
    <row spans="1:17" r="62">
      <c t="s" r="A62" s="4">
        <v>36</v>
      </c>
      <c t="n" r="O62" s="6">
        <v>-770000</v>
      </c>
    </row>
    <row spans="1:17" r="63">
      <c t="s" r="A63" s="4">
        <v>42</v>
      </c>
      <c t="n" r="O63" s="6">
        <v>5359000</v>
      </c>
    </row>
    <row spans="1:17" r="64">
      <c t="s" r="A64" s="4">
        <v>472</v>
      </c>
      <c t="n" r="O64" s="6">
        <v>6628000</v>
      </c>
    </row>
    <row spans="1:17" r="65">
      <c t="s" r="A65" s="4">
        <v>46</v>
      </c>
      <c t="n" r="O65" s="6">
        <v>-1918000</v>
      </c>
    </row>
    <row spans="1:17" r="66">
      <c t="s" r="A66" s="4">
        <v>47</v>
      </c>
      <c t="n" r="O66" s="6">
        <v>-309000</v>
      </c>
    </row>
    <row spans="1:17" r="67">
      <c t="s" r="A67" s="4">
        <v>49</v>
      </c>
      <c t="n" r="O67" s="6">
        <v>196000</v>
      </c>
    </row>
    <row spans="1:17" r="68">
      <c t="s" r="A68" s="4">
        <v>473</v>
      </c>
      <c t="n" r="O68" s="6">
        <v>4597000</v>
      </c>
    </row>
    <row spans="1:17" r="69">
      <c t="s" r="A69" s="4">
        <v>480</v>
      </c>
      <c t="n" r="O69" s="7">
        <v>4600000</v>
      </c>
    </row>
    <row spans="1:17" r="70">
      <c t="s" r="A70" s="3">
        <v>459</v>
      </c>
    </row>
    <row spans="1:17" r="71">
      <c t="s" r="A71" s="4">
        <v>108</v>
      </c>
      <c t="n" r="O71" s="9">
        <v>-0.09</v>
      </c>
    </row>
    <row spans="1:17" r="72">
      <c t="s" r="A72" s="4">
        <v>109</v>
      </c>
      <c t="n" r="O72" s="9">
        <v>-0.09</v>
      </c>
    </row>
    <row spans="1:17" r="73">
      <c t="s" r="A73" s="3">
        <v>481</v>
      </c>
    </row>
    <row spans="1:17" r="74">
      <c t="s" r="A74" s="4">
        <v>482</v>
      </c>
      <c t="n" r="O74" s="7">
        <v>689754000</v>
      </c>
      <c t="n" r="P74" s="7">
        <v>809379000</v>
      </c>
    </row>
    <row spans="1:17" r="75">
      <c t="s" r="A75" s="4">
        <v>106</v>
      </c>
      <c t="n" r="O75" s="7">
        <v>61916000</v>
      </c>
      <c t="n" r="P75" s="7">
        <v>116119000</v>
      </c>
    </row>
    <row spans="1:17" r="76">
      <c t="s" r="A76" s="3">
        <v>107</v>
      </c>
    </row>
    <row spans="1:17" r="77">
      <c t="s" r="A77" s="4">
        <v>483</v>
      </c>
      <c t="n" r="O77" s="9">
        <v>1.7</v>
      </c>
      <c t="n" r="P77" s="9">
        <v>3.24</v>
      </c>
    </row>
    <row spans="1:17" r="78">
      <c t="s" r="A78" s="4">
        <v>484</v>
      </c>
      <c t="n" r="O78" s="9">
        <v>1.66</v>
      </c>
      <c t="n" r="P78" s="9">
        <v>3.13</v>
      </c>
    </row>
    <row spans="1:17" r="79">
      <c t="s" r="A79" s="4">
        <v>485</v>
      </c>
      <c t="n" r="O79" s="7">
        <v>61916000</v>
      </c>
      <c t="n" r="P79" s="7">
        <v>116119000</v>
      </c>
    </row>
    <row spans="1:17" r="80">
      <c t="s" r="A80" s="4">
        <v>486</v>
      </c>
    </row>
    <row spans="1:17" r="81">
      <c t="s" r="A81" s="3">
        <v>481</v>
      </c>
    </row>
    <row spans="1:17" r="82">
      <c t="s" r="A82" s="4">
        <v>106</v>
      </c>
      <c t="n" r="O82" s="6">
        <v>28900000</v>
      </c>
      <c t="n" r="P82" s="6">
        <v>28900000</v>
      </c>
    </row>
    <row spans="1:17" r="83">
      <c t="s" r="A83" s="3">
        <v>107</v>
      </c>
    </row>
    <row spans="1:17" r="84">
      <c t="s" r="A84" s="4">
        <v>485</v>
      </c>
      <c t="n" r="O84" s="6">
        <v>28900000</v>
      </c>
      <c t="n" r="P84" s="6">
        <v>28900000</v>
      </c>
    </row>
    <row spans="1:17" r="85">
      <c t="s" r="A85" s="4">
        <v>487</v>
      </c>
    </row>
    <row spans="1:17" r="86">
      <c t="s" r="A86" s="3">
        <v>459</v>
      </c>
    </row>
    <row spans="1:17" r="87">
      <c t="s" r="A87" s="4">
        <v>488</v>
      </c>
      <c t="n" r="O87" s="6">
        <v>21500000</v>
      </c>
      <c t="n" r="P87" s="6">
        <v>21500000</v>
      </c>
    </row>
    <row spans="1:17" r="88">
      <c t="s" r="A88" s="4">
        <v>489</v>
      </c>
    </row>
    <row spans="1:17" r="89">
      <c t="s" r="A89" s="3">
        <v>459</v>
      </c>
    </row>
    <row spans="1:17" r="90">
      <c t="s" r="A90" s="4">
        <v>488</v>
      </c>
      <c t="n" r="O90" s="6">
        <v>7400000</v>
      </c>
      <c t="n" r="P90" s="6">
        <v>7400000</v>
      </c>
    </row>
    <row spans="1:17" r="91">
      <c t="s" r="A91" s="4">
        <v>490</v>
      </c>
    </row>
    <row spans="1:17" r="92">
      <c t="s" r="A92" s="3">
        <v>481</v>
      </c>
    </row>
    <row spans="1:17" r="93">
      <c t="s" r="A93" s="4">
        <v>106</v>
      </c>
      <c t="n" r="O93" s="6">
        <v>17000000</v>
      </c>
      <c t="n" r="P93" s="6">
        <v>18900000</v>
      </c>
    </row>
    <row spans="1:17" r="94">
      <c t="s" r="A94" s="3">
        <v>107</v>
      </c>
    </row>
    <row spans="1:17" r="95">
      <c t="s" r="A95" s="4">
        <v>485</v>
      </c>
      <c t="n" r="O95" s="7">
        <v>17000000</v>
      </c>
      <c t="n" r="P95" s="7">
        <v>18900000</v>
      </c>
    </row>
    <row spans="1:17" r="96">
      <c t="s" r="A96" s="4">
        <v>491</v>
      </c>
    </row>
    <row spans="1:17" r="97">
      <c t="s" r="A97" s="3">
        <v>454</v>
      </c>
    </row>
    <row spans="1:17" r="98">
      <c t="s" r="A98" s="4">
        <v>190</v>
      </c>
      <c t="s" r="B98" s="4">
        <v>191</v>
      </c>
    </row>
    <row spans="1:17" r="99">
      <c t="s" r="A99" s="4">
        <v>492</v>
      </c>
    </row>
    <row spans="1:17" r="100">
      <c t="s" r="A100" s="3">
        <v>454</v>
      </c>
    </row>
    <row spans="1:17" r="101">
      <c t="s" r="A101" s="4">
        <v>190</v>
      </c>
      <c t="s" r="C101" s="4">
        <v>191</v>
      </c>
      <c t="s" r="O101" s="4">
        <v>191</v>
      </c>
    </row>
    <row spans="1:17" r="102">
      <c t="s" r="A102" s="4">
        <v>493</v>
      </c>
      <c t="n" r="B102" s="7">
        <v>250000000</v>
      </c>
    </row>
    <row spans="1:17" r="103">
      <c t="s" r="A103" s="4">
        <v>494</v>
      </c>
    </row>
    <row spans="1:17" r="104">
      <c t="s" r="A104" s="3">
        <v>454</v>
      </c>
    </row>
    <row spans="1:17" r="105">
      <c t="s" r="A105" s="4">
        <v>493</v>
      </c>
      <c t="n" r="B105" s="6">
        <v>910000000</v>
      </c>
    </row>
    <row spans="1:17" r="106">
      <c t="s" r="A106" s="4">
        <v>495</v>
      </c>
    </row>
    <row spans="1:17" r="107">
      <c t="s" r="A107" s="3">
        <v>454</v>
      </c>
    </row>
    <row spans="1:17" r="108">
      <c t="s" r="A108" s="4">
        <v>493</v>
      </c>
      <c t="n" r="B108" s="6">
        <v>22800000</v>
      </c>
    </row>
    <row spans="1:17" r="109">
      <c t="s" r="A109" s="4">
        <v>374</v>
      </c>
    </row>
    <row spans="1:17" r="110">
      <c t="s" r="A110" s="3">
        <v>457</v>
      </c>
    </row>
    <row spans="1:17" r="111">
      <c t="s" r="A111" s="4">
        <v>496</v>
      </c>
      <c t="n" r="C111" s="7">
        <v>8000000</v>
      </c>
    </row>
    <row spans="1:17" r="112">
      <c t="s" r="A112" s="4">
        <v>377</v>
      </c>
    </row>
    <row spans="1:17" r="113">
      <c t="s" r="A113" s="3">
        <v>457</v>
      </c>
    </row>
    <row spans="1:17" r="114">
      <c t="s" r="A114" s="4">
        <v>496</v>
      </c>
      <c t="n" r="C114" s="6">
        <v>8000000</v>
      </c>
    </row>
    <row spans="1:17" r="115">
      <c t="s" r="A115" s="4">
        <v>497</v>
      </c>
    </row>
    <row spans="1:17" r="116">
      <c t="s" r="A116" s="3">
        <v>457</v>
      </c>
    </row>
    <row spans="1:17" r="117">
      <c t="s" r="A117" s="4">
        <v>498</v>
      </c>
      <c t="n" r="B117" s="6">
        <v>409000000</v>
      </c>
      <c t="n" r="C117" s="6">
        <v>427000000</v>
      </c>
      <c t="n" r="O117" s="7">
        <v>427000000</v>
      </c>
    </row>
    <row spans="1:17" r="118">
      <c t="s" r="A118" s="3">
        <v>479</v>
      </c>
    </row>
    <row spans="1:17" r="119">
      <c t="s" r="A119" s="4">
        <v>375</v>
      </c>
      <c t="n" r="O119" s="6">
        <v>18000000</v>
      </c>
    </row>
    <row spans="1:17" r="120">
      <c t="s" r="A120" s="4">
        <v>499</v>
      </c>
    </row>
    <row spans="1:17" r="121">
      <c t="s" r="A121" s="3">
        <v>457</v>
      </c>
    </row>
    <row spans="1:17" r="122">
      <c t="s" r="A122" s="4">
        <v>498</v>
      </c>
      <c t="n" r="B122" s="6">
        <v>2920000</v>
      </c>
      <c t="n" r="C122" s="6">
        <v>2920000</v>
      </c>
      <c t="n" r="O122" s="6">
        <v>2920000</v>
      </c>
    </row>
    <row spans="1:17" r="123">
      <c t="s" r="A123" s="4">
        <v>500</v>
      </c>
    </row>
    <row spans="1:17" r="124">
      <c t="s" r="A124" s="3">
        <v>457</v>
      </c>
    </row>
    <row spans="1:17" r="125">
      <c t="s" r="A125" s="4">
        <v>498</v>
      </c>
      <c t="n" r="B125" s="7">
        <v>20000000</v>
      </c>
      <c t="n" r="C125" s="7">
        <v>19000000</v>
      </c>
      <c t="n" r="O125" s="6">
        <v>19000000</v>
      </c>
    </row>
    <row spans="1:17" r="126">
      <c t="s" r="A126" s="3">
        <v>479</v>
      </c>
    </row>
    <row spans="1:17" r="127">
      <c t="s" r="A127" s="4">
        <v>375</v>
      </c>
      <c t="n" r="O127" s="7">
        <v>-1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r="A1" s="1">
        <v>501</v>
      </c>
      <c t="s" r="B1" s="2">
        <v>502</v>
      </c>
      <c t="s" r="C1" s="2">
        <v>2</v>
      </c>
      <c t="s" r="D1" s="2">
        <v>30</v>
      </c>
    </row>
    <row spans="1:4" r="2">
      <c t="s" r="A2" s="3">
        <v>457</v>
      </c>
    </row>
    <row spans="1:4" r="3">
      <c t="s" r="A3" s="4">
        <v>41</v>
      </c>
      <c t="n" r="C3" s="7">
        <v>333611</v>
      </c>
      <c t="n" r="D3" s="7">
        <v>141</v>
      </c>
    </row>
    <row spans="1:4" r="4">
      <c t="s" r="A4" s="4">
        <v>306</v>
      </c>
    </row>
    <row spans="1:4" r="5">
      <c t="s" r="A5" s="3">
        <v>196</v>
      </c>
    </row>
    <row spans="1:4" r="6">
      <c t="s" r="A6" s="4">
        <v>460</v>
      </c>
      <c t="s" r="B6" s="4">
        <v>461</v>
      </c>
    </row>
    <row spans="1:4" r="7">
      <c t="s" r="A7" s="4">
        <v>503</v>
      </c>
      <c t="n" r="B7" s="7">
        <v>42500</v>
      </c>
    </row>
    <row spans="1:4" r="8">
      <c t="s" r="A8" s="3">
        <v>457</v>
      </c>
    </row>
    <row spans="1:4" r="9">
      <c t="s" r="A9" s="4">
        <v>504</v>
      </c>
      <c t="n" r="B9" s="6">
        <v>664</v>
      </c>
    </row>
    <row spans="1:4" r="10">
      <c t="s" r="A10" s="4">
        <v>469</v>
      </c>
      <c t="n" r="B10" s="6">
        <v>4396</v>
      </c>
    </row>
    <row spans="1:4" r="11">
      <c t="s" r="A11" s="4">
        <v>35</v>
      </c>
      <c t="n" r="B11" s="6">
        <v>2705</v>
      </c>
    </row>
    <row spans="1:4" r="12">
      <c t="s" r="A12" s="4">
        <v>37</v>
      </c>
      <c t="n" r="B12" s="6">
        <v>467</v>
      </c>
    </row>
    <row spans="1:4" r="13">
      <c t="s" r="A13" s="4">
        <v>470</v>
      </c>
      <c t="n" r="B13" s="6">
        <v>7247</v>
      </c>
    </row>
    <row spans="1:4" r="14">
      <c t="s" r="A14" s="4">
        <v>498</v>
      </c>
      <c t="n" r="B14" s="6">
        <v>10000</v>
      </c>
    </row>
    <row spans="1:4" r="15">
      <c t="s" r="A15" s="4">
        <v>471</v>
      </c>
      <c t="n" r="B15" s="6">
        <v>18000</v>
      </c>
    </row>
    <row spans="1:4" r="16">
      <c t="s" r="A16" s="4">
        <v>41</v>
      </c>
      <c t="n" r="B16" s="6">
        <v>141</v>
      </c>
    </row>
    <row spans="1:4" r="17">
      <c t="s" r="A17" s="4">
        <v>42</v>
      </c>
      <c t="n" r="B17" s="6">
        <v>9</v>
      </c>
    </row>
    <row spans="1:4" r="18">
      <c t="s" r="A18" s="4">
        <v>472</v>
      </c>
      <c t="n" r="B18" s="6">
        <v>43629</v>
      </c>
    </row>
    <row spans="1:4" r="19">
      <c t="s" r="A19" s="4">
        <v>45</v>
      </c>
      <c t="n" r="B19" s="6">
        <v>-711</v>
      </c>
    </row>
    <row spans="1:4" r="20">
      <c t="s" r="A20" s="4">
        <v>52</v>
      </c>
      <c t="n" r="B20" s="6">
        <v>-392</v>
      </c>
    </row>
    <row spans="1:4" r="21">
      <c t="s" r="A21" s="4">
        <v>473</v>
      </c>
      <c t="n" r="B21" s="7">
        <v>42526</v>
      </c>
    </row>
    <row spans="1:4" r="22">
      <c t="s" r="A22" s="4">
        <v>379</v>
      </c>
      <c t="s" r="B22" s="4">
        <v>38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05</v>
      </c>
      <c t="s" r="B1" s="2">
        <v>506</v>
      </c>
      <c t="s" r="C1" s="2">
        <v>2</v>
      </c>
    </row>
    <row spans="1:3" r="2">
      <c t="s" r="A2" s="3">
        <v>198</v>
      </c>
    </row>
    <row spans="1:3" r="3">
      <c t="s" r="A3" s="4">
        <v>198</v>
      </c>
      <c t="n" r="C3" s="7">
        <v>7166</v>
      </c>
    </row>
    <row spans="1:3" r="4">
      <c t="s" r="A4" s="3">
        <v>507</v>
      </c>
    </row>
    <row spans="1:3" r="5">
      <c t="s" r="A5" s="4">
        <v>198</v>
      </c>
      <c t="n" r="C5" s="6">
        <v>7166</v>
      </c>
    </row>
    <row spans="1:3" r="6">
      <c t="s" r="A6" s="4">
        <v>508</v>
      </c>
    </row>
    <row spans="1:3" r="7">
      <c t="s" r="A7" s="3">
        <v>198</v>
      </c>
    </row>
    <row spans="1:3" r="8">
      <c t="s" r="A8" s="4">
        <v>198</v>
      </c>
      <c t="n" r="C8" s="6">
        <v>7166</v>
      </c>
    </row>
    <row spans="1:3" r="9">
      <c t="s" r="A9" s="4">
        <v>509</v>
      </c>
      <c t="n" r="B9" s="7">
        <v>23000</v>
      </c>
    </row>
    <row spans="1:3" r="10">
      <c t="s" r="A10" s="3">
        <v>507</v>
      </c>
    </row>
    <row spans="1:3" r="11">
      <c t="s" r="A11" s="4">
        <v>198</v>
      </c>
      <c t="n" r="C11" s="6">
        <v>7166</v>
      </c>
    </row>
    <row spans="1:3" r="12">
      <c t="s" r="A12" s="4">
        <v>510</v>
      </c>
      <c t="n" r="C12" s="6">
        <v>-3036</v>
      </c>
    </row>
    <row spans="1:3" r="13">
      <c t="s" r="A13" s="4">
        <v>511</v>
      </c>
      <c t="n" r="C13" s="6">
        <v>4130</v>
      </c>
    </row>
    <row spans="1:3" r="14">
      <c t="s" r="A14" s="4">
        <v>512</v>
      </c>
    </row>
    <row spans="1:3" r="15">
      <c t="s" r="A15" s="3">
        <v>198</v>
      </c>
    </row>
    <row spans="1:3" r="16">
      <c t="s" r="A16" s="4">
        <v>198</v>
      </c>
      <c t="n" r="C16" s="6">
        <v>5789</v>
      </c>
    </row>
    <row spans="1:3" r="17">
      <c t="s" r="A17" s="4">
        <v>509</v>
      </c>
      <c t="n" r="B17" s="6">
        <v>14000</v>
      </c>
    </row>
    <row spans="1:3" r="18">
      <c t="s" r="A18" s="3">
        <v>507</v>
      </c>
    </row>
    <row spans="1:3" r="19">
      <c t="s" r="A19" s="4">
        <v>198</v>
      </c>
      <c t="n" r="C19" s="6">
        <v>5789</v>
      </c>
    </row>
    <row spans="1:3" r="20">
      <c t="s" r="A20" s="4">
        <v>510</v>
      </c>
      <c t="n" r="C20" s="6">
        <v>-1956</v>
      </c>
    </row>
    <row spans="1:3" r="21">
      <c t="s" r="A21" s="4">
        <v>511</v>
      </c>
      <c t="n" r="C21" s="6">
        <v>3833</v>
      </c>
    </row>
    <row spans="1:3" r="22">
      <c t="s" r="A22" s="4">
        <v>513</v>
      </c>
    </row>
    <row spans="1:3" r="23">
      <c t="s" r="A23" s="3">
        <v>198</v>
      </c>
    </row>
    <row spans="1:3" r="24">
      <c t="s" r="A24" s="4">
        <v>198</v>
      </c>
      <c t="n" r="C24" s="6">
        <v>701</v>
      </c>
    </row>
    <row spans="1:3" r="25">
      <c t="s" r="A25" s="4">
        <v>509</v>
      </c>
      <c t="n" r="B25" s="6">
        <v>1000</v>
      </c>
    </row>
    <row spans="1:3" r="26">
      <c t="s" r="A26" s="3">
        <v>507</v>
      </c>
    </row>
    <row spans="1:3" r="27">
      <c t="s" r="A27" s="4">
        <v>198</v>
      </c>
      <c t="n" r="C27" s="6">
        <v>701</v>
      </c>
    </row>
    <row spans="1:3" r="28">
      <c t="s" r="A28" s="4">
        <v>510</v>
      </c>
      <c t="n" r="C28" s="6">
        <v>-404</v>
      </c>
    </row>
    <row spans="1:3" r="29">
      <c t="s" r="A29" s="4">
        <v>511</v>
      </c>
      <c t="n" r="C29" s="6">
        <v>297</v>
      </c>
    </row>
    <row spans="1:3" r="30">
      <c t="s" r="A30" s="4">
        <v>514</v>
      </c>
    </row>
    <row spans="1:3" r="31">
      <c t="s" r="A31" s="3">
        <v>198</v>
      </c>
    </row>
    <row spans="1:3" r="32">
      <c t="s" r="A32" s="4">
        <v>198</v>
      </c>
      <c t="n" r="C32" s="6">
        <v>676</v>
      </c>
    </row>
    <row spans="1:3" r="33">
      <c t="s" r="A33" s="3">
        <v>507</v>
      </c>
    </row>
    <row spans="1:3" r="34">
      <c t="s" r="A34" s="4">
        <v>198</v>
      </c>
      <c t="n" r="C34" s="6">
        <v>676</v>
      </c>
    </row>
    <row spans="1:3" r="35">
      <c t="s" r="A35" s="4">
        <v>510</v>
      </c>
      <c t="n" r="C35" s="7">
        <v>-676</v>
      </c>
    </row>
    <row spans="1:3" r="36">
      <c t="s" r="A36" s="4">
        <v>515</v>
      </c>
    </row>
    <row spans="1:3" r="37">
      <c t="s" r="A37" s="3">
        <v>198</v>
      </c>
    </row>
    <row spans="1:3" r="38">
      <c t="s" r="A38" s="4">
        <v>509</v>
      </c>
      <c t="n" r="B38" s="7">
        <v>8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516</v>
      </c>
      <c t="s" r="B1" s="2">
        <v>1</v>
      </c>
    </row>
    <row spans="1:4" r="2">
      <c t="s" r="B2" s="2">
        <v>2</v>
      </c>
      <c t="s" r="C2" s="2">
        <v>30</v>
      </c>
      <c t="s" r="D2" s="2">
        <v>79</v>
      </c>
    </row>
    <row spans="1:4" r="3">
      <c t="s" r="A3" s="3">
        <v>517</v>
      </c>
    </row>
    <row spans="1:4" r="4">
      <c t="s" r="A4" s="4">
        <v>518</v>
      </c>
      <c t="n" r="B4" s="7">
        <v>388460</v>
      </c>
      <c t="n" r="C4" s="7">
        <v>160960</v>
      </c>
    </row>
    <row spans="1:4" r="5">
      <c t="s" r="A5" s="4">
        <v>519</v>
      </c>
      <c t="n" r="B5" s="6">
        <v>-176100</v>
      </c>
      <c t="n" r="C5" s="6">
        <v>-69400</v>
      </c>
    </row>
    <row spans="1:4" r="6">
      <c t="s" r="A6" s="4">
        <v>520</v>
      </c>
      <c t="n" r="B6" s="6">
        <v>-610</v>
      </c>
      <c t="n" r="C6" s="6">
        <v>-374</v>
      </c>
    </row>
    <row spans="1:4" r="7">
      <c t="s" r="A7" s="4">
        <v>34</v>
      </c>
      <c t="n" r="B7" s="6">
        <v>211722</v>
      </c>
      <c t="n" r="C7" s="6">
        <v>91103</v>
      </c>
    </row>
    <row spans="1:4" r="8">
      <c t="s" r="A8" s="4">
        <v>521</v>
      </c>
    </row>
    <row spans="1:4" r="9">
      <c t="s" r="A9" s="3">
        <v>517</v>
      </c>
    </row>
    <row spans="1:4" r="10">
      <c t="s" r="A10" s="4">
        <v>519</v>
      </c>
      <c t="n" r="B10" s="6">
        <v>-86495</v>
      </c>
      <c t="n" r="C10" s="6">
        <v>-35801</v>
      </c>
    </row>
    <row spans="1:4" r="11">
      <c t="s" r="A11" s="4">
        <v>522</v>
      </c>
      <c t="n" r="B11" s="6">
        <v>646900</v>
      </c>
      <c t="n" r="C11" s="6">
        <v>338700</v>
      </c>
      <c t="n" r="D11" s="7">
        <v>144600</v>
      </c>
    </row>
    <row spans="1:4" r="12">
      <c t="s" r="A12" s="4">
        <v>523</v>
      </c>
    </row>
    <row spans="1:4" r="13">
      <c t="s" r="A13" s="3">
        <v>517</v>
      </c>
    </row>
    <row spans="1:4" r="14">
      <c t="s" r="A14" s="4">
        <v>519</v>
      </c>
      <c t="n" r="B14" s="6">
        <v>-32189</v>
      </c>
      <c t="n" r="C14" s="6">
        <v>-12945</v>
      </c>
    </row>
    <row spans="1:4" r="15">
      <c t="s" r="A15" s="4">
        <v>522</v>
      </c>
      <c t="n" r="B15" s="6">
        <v>189200</v>
      </c>
      <c t="n" r="C15" s="6">
        <v>83400</v>
      </c>
      <c t="n" r="D15" s="6">
        <v>56300</v>
      </c>
    </row>
    <row spans="1:4" r="16">
      <c t="s" r="A16" s="4">
        <v>524</v>
      </c>
    </row>
    <row spans="1:4" r="17">
      <c t="s" r="A17" s="3">
        <v>517</v>
      </c>
    </row>
    <row spans="1:4" r="18">
      <c t="s" r="A18" s="4">
        <v>519</v>
      </c>
      <c t="n" r="B18" s="6">
        <v>-40593</v>
      </c>
      <c t="n" r="C18" s="6">
        <v>-19209</v>
      </c>
    </row>
    <row spans="1:4" r="19">
      <c t="s" r="A19" s="4">
        <v>522</v>
      </c>
      <c t="n" r="B19" s="6">
        <v>21300</v>
      </c>
      <c t="n" r="C19" s="6">
        <v>17700</v>
      </c>
      <c t="n" r="D19" s="6">
        <v>6600</v>
      </c>
    </row>
    <row spans="1:4" r="20">
      <c t="s" r="A20" s="4">
        <v>100</v>
      </c>
    </row>
    <row spans="1:4" r="21">
      <c t="s" r="A21" s="3">
        <v>517</v>
      </c>
    </row>
    <row spans="1:4" r="22">
      <c t="s" r="A22" s="4">
        <v>519</v>
      </c>
      <c t="n" r="B22" s="6">
        <v>-16851</v>
      </c>
      <c t="n" r="C22" s="6">
        <v>-1528</v>
      </c>
    </row>
    <row spans="1:4" r="23">
      <c t="s" r="A23" s="4">
        <v>522</v>
      </c>
      <c t="n" r="B23" s="7">
        <v>50000</v>
      </c>
      <c t="n" r="C23" s="7">
        <v>30700</v>
      </c>
      <c t="n" r="D23" s="7">
        <v>21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r="A1" s="1">
        <v>525</v>
      </c>
      <c t="s" r="B1" s="2">
        <v>1</v>
      </c>
    </row>
    <row spans="1:4" r="2">
      <c t="s" r="B2" s="2">
        <v>2</v>
      </c>
      <c t="s" r="C2" s="2">
        <v>30</v>
      </c>
      <c t="s" r="D2" s="2">
        <v>79</v>
      </c>
    </row>
    <row spans="1:4" r="3">
      <c t="s" r="A3" s="3">
        <v>526</v>
      </c>
    </row>
    <row spans="1:4" r="4">
      <c t="s" r="A4" s="4">
        <v>527</v>
      </c>
      <c t="n" r="B4" s="7">
        <v>47881</v>
      </c>
      <c t="n" r="C4" s="7">
        <v>22385</v>
      </c>
    </row>
    <row spans="1:4" r="5">
      <c t="s" r="A5" s="4">
        <v>528</v>
      </c>
      <c t="n" r="B5" s="6">
        <v>20207</v>
      </c>
      <c t="n" r="C5" s="6">
        <v>5246</v>
      </c>
    </row>
    <row spans="1:4" r="6">
      <c t="s" r="A6" s="4">
        <v>529</v>
      </c>
      <c t="n" r="B6" s="6">
        <v>46816</v>
      </c>
      <c t="n" r="C6" s="6">
        <v>18560</v>
      </c>
    </row>
    <row spans="1:4" r="7">
      <c t="s" r="A7" s="4">
        <v>530</v>
      </c>
      <c t="n" r="B7" s="6">
        <v>114904</v>
      </c>
      <c t="n" r="C7" s="6">
        <v>46191</v>
      </c>
    </row>
    <row spans="1:4" r="8">
      <c t="s" r="A8" s="4">
        <v>531</v>
      </c>
      <c t="n" r="B8" s="6">
        <v>9400</v>
      </c>
      <c t="n" r="C8" s="6">
        <v>6700</v>
      </c>
      <c t="n" r="D8" s="7">
        <v>2900</v>
      </c>
    </row>
    <row spans="1:4" r="9">
      <c t="s" r="A9" s="4">
        <v>532</v>
      </c>
      <c t="n" r="B9" s="7">
        <v>6900</v>
      </c>
      <c t="n" r="C9" s="7">
        <v>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533</v>
      </c>
      <c t="s" r="B1" s="2">
        <v>1</v>
      </c>
    </row>
    <row spans="1:4" r="2">
      <c t="s" r="B2" s="2">
        <v>2</v>
      </c>
      <c t="s" r="C2" s="2">
        <v>30</v>
      </c>
      <c t="s" r="D2" s="2">
        <v>79</v>
      </c>
    </row>
    <row spans="1:4" r="3">
      <c t="s" r="A3" s="3">
        <v>204</v>
      </c>
    </row>
    <row spans="1:4" r="4">
      <c t="s" r="A4" s="4">
        <v>534</v>
      </c>
      <c t="n" r="B4" s="7">
        <v>270236</v>
      </c>
      <c t="n" r="C4" s="7">
        <v>134994</v>
      </c>
    </row>
    <row spans="1:4" r="5">
      <c t="s" r="A5" s="4">
        <v>535</v>
      </c>
      <c t="n" r="B5" s="6">
        <v>-53598</v>
      </c>
      <c t="n" r="C5" s="6">
        <v>-40438</v>
      </c>
    </row>
    <row spans="1:4" r="6">
      <c t="s" r="A6" s="4">
        <v>39</v>
      </c>
      <c t="n" r="B6" s="6">
        <v>216638</v>
      </c>
      <c t="n" r="C6" s="6">
        <v>94556</v>
      </c>
    </row>
    <row spans="1:4" r="7">
      <c t="s" r="A7" s="4">
        <v>536</v>
      </c>
      <c t="n" r="B7" s="6">
        <v>8000</v>
      </c>
      <c t="n" r="C7" s="6">
        <v>0</v>
      </c>
      <c t="n" r="D7" s="7">
        <v>0</v>
      </c>
    </row>
    <row spans="1:4" r="8">
      <c t="s" r="A8" s="4">
        <v>537</v>
      </c>
      <c t="n" r="B8" s="6">
        <v>1000</v>
      </c>
      <c t="n" r="C8" s="6">
        <v>1200</v>
      </c>
    </row>
    <row spans="1:4" r="9">
      <c t="s" r="A9" s="4">
        <v>538</v>
      </c>
    </row>
    <row spans="1:4" r="10">
      <c t="s" r="A10" s="3">
        <v>204</v>
      </c>
    </row>
    <row spans="1:4" r="11">
      <c t="s" r="A11" s="4">
        <v>534</v>
      </c>
      <c t="n" r="B11" s="6">
        <v>7190</v>
      </c>
      <c t="n" r="C11" s="6">
        <v>5891</v>
      </c>
    </row>
    <row spans="1:4" r="12">
      <c t="s" r="A12" s="4">
        <v>539</v>
      </c>
    </row>
    <row spans="1:4" r="13">
      <c t="s" r="A13" s="3">
        <v>204</v>
      </c>
    </row>
    <row spans="1:4" r="14">
      <c t="s" r="A14" s="4">
        <v>534</v>
      </c>
      <c t="n" r="B14" s="7">
        <v>108316</v>
      </c>
      <c t="n" r="C14" s="6">
        <v>51446</v>
      </c>
    </row>
    <row spans="1:4" r="15">
      <c t="s" r="A15" s="4">
        <v>540</v>
      </c>
    </row>
    <row spans="1:4" r="16">
      <c t="s" r="A16" s="3">
        <v>204</v>
      </c>
    </row>
    <row spans="1:4" r="17">
      <c t="s" r="A17" s="4">
        <v>541</v>
      </c>
      <c t="s" r="B17" s="4">
        <v>380</v>
      </c>
    </row>
    <row spans="1:4" r="18">
      <c t="s" r="A18" s="4">
        <v>542</v>
      </c>
    </row>
    <row spans="1:4" r="19">
      <c t="s" r="A19" s="3">
        <v>204</v>
      </c>
    </row>
    <row spans="1:4" r="20">
      <c t="s" r="A20" s="4">
        <v>541</v>
      </c>
      <c t="s" r="B20" s="4">
        <v>543</v>
      </c>
    </row>
    <row spans="1:4" r="21">
      <c t="s" r="A21" s="4">
        <v>544</v>
      </c>
    </row>
    <row spans="1:4" r="22">
      <c t="s" r="A22" s="3">
        <v>204</v>
      </c>
    </row>
    <row spans="1:4" r="23">
      <c t="s" r="A23" s="4">
        <v>534</v>
      </c>
      <c t="n" r="B23" s="7">
        <v>114501</v>
      </c>
      <c t="n" r="C23" s="6">
        <v>47681</v>
      </c>
    </row>
    <row spans="1:4" r="24">
      <c t="s" r="A24" s="4">
        <v>545</v>
      </c>
    </row>
    <row spans="1:4" r="25">
      <c t="s" r="A25" s="3">
        <v>204</v>
      </c>
    </row>
    <row spans="1:4" r="26">
      <c t="s" r="A26" s="4">
        <v>541</v>
      </c>
      <c t="s" r="B26" s="4">
        <v>546</v>
      </c>
    </row>
    <row spans="1:4" r="27">
      <c t="s" r="A27" s="4">
        <v>547</v>
      </c>
    </row>
    <row spans="1:4" r="28">
      <c t="s" r="A28" s="3">
        <v>204</v>
      </c>
    </row>
    <row spans="1:4" r="29">
      <c t="s" r="A29" s="4">
        <v>541</v>
      </c>
      <c t="s" r="B29" s="4">
        <v>380</v>
      </c>
    </row>
    <row spans="1:4" r="30">
      <c t="s" r="A30" s="4">
        <v>548</v>
      </c>
    </row>
    <row spans="1:4" r="31">
      <c t="s" r="A31" s="3">
        <v>204</v>
      </c>
    </row>
    <row spans="1:4" r="32">
      <c t="s" r="A32" s="4">
        <v>534</v>
      </c>
      <c t="n" r="B32" s="7">
        <v>2856</v>
      </c>
      <c t="n" r="C32" s="6">
        <v>1748</v>
      </c>
    </row>
    <row spans="1:4" r="33">
      <c t="s" r="A33" s="4">
        <v>549</v>
      </c>
    </row>
    <row spans="1:4" r="34">
      <c t="s" r="A34" s="3">
        <v>204</v>
      </c>
    </row>
    <row spans="1:4" r="35">
      <c t="s" r="A35" s="4">
        <v>541</v>
      </c>
      <c t="s" r="B35" s="4">
        <v>546</v>
      </c>
    </row>
    <row spans="1:4" r="36">
      <c t="s" r="A36" s="4">
        <v>550</v>
      </c>
    </row>
    <row spans="1:4" r="37">
      <c t="s" r="A37" s="3">
        <v>204</v>
      </c>
    </row>
    <row spans="1:4" r="38">
      <c t="s" r="A38" s="4">
        <v>541</v>
      </c>
      <c t="s" r="B38" s="4">
        <v>551</v>
      </c>
    </row>
    <row spans="1:4" r="39">
      <c t="s" r="A39" s="4">
        <v>552</v>
      </c>
    </row>
    <row spans="1:4" r="40">
      <c t="s" r="A40" s="3">
        <v>204</v>
      </c>
    </row>
    <row spans="1:4" r="41">
      <c t="s" r="A41" s="4">
        <v>534</v>
      </c>
      <c t="n" r="B41" s="7">
        <v>37373</v>
      </c>
      <c t="n" r="C41" s="7">
        <v>282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53</v>
      </c>
      <c t="s" r="B1" s="2">
        <v>2</v>
      </c>
      <c t="s" r="C1" s="2">
        <v>30</v>
      </c>
    </row>
    <row spans="1:3" r="2">
      <c t="s" r="A2" s="3">
        <v>554</v>
      </c>
    </row>
    <row spans="1:3" r="3">
      <c t="s" r="A3" s="4">
        <v>555</v>
      </c>
      <c t="n" r="B3" s="7">
        <v>14094</v>
      </c>
      <c t="n" r="C3" s="7">
        <v>13467</v>
      </c>
    </row>
    <row spans="1:3" r="4">
      <c t="s" r="A4" s="3">
        <v>556</v>
      </c>
    </row>
    <row spans="1:3" r="5">
      <c t="s" r="A5" s="4">
        <v>53</v>
      </c>
      <c t="n" r="B5" s="6">
        <v>35000</v>
      </c>
    </row>
    <row spans="1:3" r="6">
      <c t="s" r="A6" s="4">
        <v>557</v>
      </c>
      <c t="n" r="B6" s="6">
        <v>35000</v>
      </c>
    </row>
    <row spans="1:3" r="7">
      <c t="s" r="A7" s="4">
        <v>558</v>
      </c>
    </row>
    <row spans="1:3" r="8">
      <c t="s" r="A8" s="3">
        <v>554</v>
      </c>
    </row>
    <row spans="1:3" r="9">
      <c t="s" r="A9" s="4">
        <v>555</v>
      </c>
      <c t="n" r="B9" s="6">
        <v>14094</v>
      </c>
      <c t="n" r="C9" s="6">
        <v>13467</v>
      </c>
    </row>
    <row spans="1:3" r="10">
      <c t="n" r="A10" s="11">
        <v>1</v>
      </c>
    </row>
    <row spans="1:3" r="11">
      <c t="s" r="A11" s="3">
        <v>554</v>
      </c>
    </row>
    <row spans="1:3" r="12">
      <c t="s" r="A12" s="4">
        <v>555</v>
      </c>
      <c t="n" r="B12" s="6">
        <v>14094</v>
      </c>
      <c t="n" r="C12" s="6">
        <v>13467</v>
      </c>
    </row>
    <row spans="1:3" r="13">
      <c t="s" r="A13" s="4">
        <v>559</v>
      </c>
    </row>
    <row spans="1:3" r="14">
      <c t="s" r="A14" s="3">
        <v>554</v>
      </c>
    </row>
    <row spans="1:3" r="15">
      <c t="s" r="A15" s="4">
        <v>555</v>
      </c>
      <c t="n" r="B15" s="6">
        <v>14094</v>
      </c>
      <c t="n" r="C15" s="7">
        <v>13467</v>
      </c>
    </row>
    <row spans="1:3" r="16">
      <c t="n" r="A16" s="11">
        <v>3</v>
      </c>
    </row>
    <row spans="1:3" r="17">
      <c t="s" r="A17" s="3">
        <v>556</v>
      </c>
    </row>
    <row spans="1:3" r="18">
      <c t="s" r="A18" s="4">
        <v>53</v>
      </c>
      <c t="n" r="B18" s="6">
        <v>35000</v>
      </c>
    </row>
    <row spans="1:3" r="19">
      <c t="s" r="A19" s="4">
        <v>557</v>
      </c>
      <c t="n" r="B19" s="7">
        <v>3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560</v>
      </c>
      <c t="s" r="B1" s="2">
        <v>1</v>
      </c>
    </row>
    <row spans="1:4" r="2">
      <c t="s" r="B2" s="2">
        <v>2</v>
      </c>
      <c t="s" r="C2" s="2">
        <v>30</v>
      </c>
      <c t="s" r="D2" s="2">
        <v>79</v>
      </c>
    </row>
    <row spans="1:4" r="3">
      <c t="s" r="A3" s="3">
        <v>561</v>
      </c>
    </row>
    <row spans="1:4" r="4">
      <c t="s" r="A4" s="4">
        <v>562</v>
      </c>
      <c t="n" r="B4" s="7">
        <v>-11000</v>
      </c>
      <c t="n" r="C4" s="7">
        <v>705000</v>
      </c>
      <c t="n" r="D4" s="7">
        <v>1907000</v>
      </c>
    </row>
    <row spans="1:4" r="5">
      <c t="s" r="A5" s="4">
        <v>563</v>
      </c>
      <c t="n" r="B5" s="7">
        <v>-51000</v>
      </c>
      <c t="n" r="C5" s="7">
        <v>-1100000</v>
      </c>
      <c t="n" r="D5" s="7">
        <v>74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55"/>
    <col customWidth="1" max="3" min="3" width="13"/>
    <col customWidth="1" max="4" min="4" width="27"/>
    <col customWidth="1" max="5" min="5" width="18"/>
    <col customWidth="1" max="6" min="6" width="37"/>
    <col customWidth="1" max="7" min="7" width="15"/>
    <col customWidth="1" max="8" min="8" width="24"/>
    <col customWidth="1" max="9" min="9" width="11"/>
  </cols>
  <sheetData>
    <row spans="1:9" r="1">
      <c t="s" r="A1" s="1">
        <v>121</v>
      </c>
      <c t="s" r="B1" s="2">
        <v>122</v>
      </c>
      <c t="s" r="C1" s="2">
        <v>123</v>
      </c>
      <c t="s" r="D1" s="2">
        <v>124</v>
      </c>
      <c t="s" r="E1" s="2">
        <v>125</v>
      </c>
      <c t="s" r="F1" s="2">
        <v>126</v>
      </c>
      <c t="s" r="G1" s="2">
        <v>127</v>
      </c>
      <c t="s" r="H1" s="2">
        <v>68</v>
      </c>
      <c t="s" r="I1" s="2">
        <v>128</v>
      </c>
    </row>
    <row spans="1:9" r="2">
      <c t="s" r="A2" s="4">
        <v>129</v>
      </c>
      <c t="n" r="B2" s="7">
        <v>128576</v>
      </c>
      <c t="n" r="C2" s="7">
        <v>29</v>
      </c>
      <c t="n" r="D2" s="7">
        <v>104075</v>
      </c>
      <c t="n" r="E2" s="7">
        <v>26553</v>
      </c>
      <c t="n" r="F2" s="7">
        <v>-47</v>
      </c>
      <c t="n" r="G2" s="7">
        <v>-2034</v>
      </c>
      <c t="n" r="H2" s="7">
        <v>233</v>
      </c>
      <c t="n" r="I2" s="7">
        <v>128809</v>
      </c>
    </row>
    <row spans="1:9" r="3">
      <c t="s" r="A3" s="4">
        <v>130</v>
      </c>
      <c t="n" r="C3" s="6">
        <v>29285</v>
      </c>
    </row>
    <row spans="1:9" r="4">
      <c t="s" r="A4" s="3">
        <v>131</v>
      </c>
    </row>
    <row spans="1:9" r="5">
      <c t="s" r="A5" s="4">
        <v>132</v>
      </c>
      <c t="n" r="B5" s="6">
        <v>5369</v>
      </c>
      <c t="n" r="C5" s="7">
        <v>1</v>
      </c>
      <c t="n" r="D5" s="6">
        <v>5368</v>
      </c>
      <c t="n" r="I5" s="6">
        <v>5369</v>
      </c>
    </row>
    <row spans="1:9" r="6">
      <c t="s" r="A6" s="4">
        <v>133</v>
      </c>
      <c t="n" r="C6" s="6">
        <v>1053</v>
      </c>
    </row>
    <row spans="1:9" r="7">
      <c t="s" r="A7" s="4">
        <v>134</v>
      </c>
      <c t="n" r="B7" s="6">
        <v>9026</v>
      </c>
      <c t="n" r="D7" s="6">
        <v>9026</v>
      </c>
      <c t="n" r="I7" s="6">
        <v>9026</v>
      </c>
    </row>
    <row spans="1:9" r="8">
      <c t="s" r="A8" s="4">
        <v>135</v>
      </c>
      <c t="n" r="B8" s="6">
        <v>20100</v>
      </c>
      <c t="n" r="C8" s="7">
        <v>2</v>
      </c>
      <c t="n" r="D8" s="6">
        <v>20098</v>
      </c>
      <c t="n" r="I8" s="6">
        <v>20100</v>
      </c>
    </row>
    <row spans="1:9" r="9">
      <c t="s" r="A9" s="4">
        <v>136</v>
      </c>
      <c t="n" r="C9" s="6">
        <v>1500</v>
      </c>
    </row>
    <row spans="1:9" r="10">
      <c t="s" r="A10" s="4">
        <v>137</v>
      </c>
      <c t="n" r="B10" s="6">
        <v>71478</v>
      </c>
      <c t="n" r="C10" s="7">
        <v>4</v>
      </c>
      <c t="n" r="D10" s="6">
        <v>71474</v>
      </c>
      <c t="n" r="I10" s="6">
        <v>71478</v>
      </c>
    </row>
    <row spans="1:9" r="11">
      <c t="s" r="A11" s="4">
        <v>138</v>
      </c>
      <c t="n" r="C11" s="6">
        <v>4250</v>
      </c>
    </row>
    <row spans="1:9" r="12">
      <c t="s" r="A12" s="4">
        <v>139</v>
      </c>
      <c t="n" r="B12" s="6">
        <v>6752</v>
      </c>
      <c t="n" r="D12" s="6">
        <v>6752</v>
      </c>
      <c t="n" r="I12" s="6">
        <v>6752</v>
      </c>
    </row>
    <row spans="1:9" r="13">
      <c t="s" r="A13" s="4">
        <v>140</v>
      </c>
      <c t="n" r="B13" s="6">
        <v>-3925</v>
      </c>
      <c t="n" r="G13" s="6">
        <v>-3925</v>
      </c>
      <c t="n" r="I13" s="6">
        <v>-3925</v>
      </c>
    </row>
    <row spans="1:9" r="14">
      <c t="s" r="A14" s="4">
        <v>141</v>
      </c>
      <c t="n" r="B14" s="6">
        <v>-7</v>
      </c>
      <c t="n" r="F14" s="6">
        <v>-7</v>
      </c>
      <c t="n" r="I14" s="6">
        <v>-7</v>
      </c>
    </row>
    <row spans="1:9" r="15">
      <c t="s" r="A15" s="4">
        <v>104</v>
      </c>
      <c t="n" r="B15" s="6">
        <v>57101</v>
      </c>
      <c t="n" r="E15" s="6">
        <v>57101</v>
      </c>
      <c t="n" r="H15" s="6">
        <v>62</v>
      </c>
      <c t="n" r="I15" s="6">
        <v>57163</v>
      </c>
    </row>
    <row spans="1:9" r="16">
      <c t="s" r="A16" s="4">
        <v>142</v>
      </c>
      <c t="n" r="B16" s="6">
        <v>294470</v>
      </c>
      <c t="n" r="C16" s="7">
        <v>36</v>
      </c>
      <c t="n" r="D16" s="6">
        <v>216793</v>
      </c>
      <c t="n" r="E16" s="6">
        <v>83654</v>
      </c>
      <c t="n" r="F16" s="6">
        <v>-54</v>
      </c>
      <c t="n" r="G16" s="6">
        <v>-5959</v>
      </c>
      <c t="n" r="H16" s="6">
        <v>295</v>
      </c>
      <c t="n" r="I16" s="6">
        <v>294765</v>
      </c>
    </row>
    <row spans="1:9" r="17">
      <c t="s" r="A17" s="4">
        <v>143</v>
      </c>
      <c t="n" r="C17" s="6">
        <v>36088</v>
      </c>
    </row>
    <row spans="1:9" r="18">
      <c t="s" r="A18" s="3">
        <v>131</v>
      </c>
    </row>
    <row spans="1:9" r="19">
      <c t="s" r="A19" s="4">
        <v>132</v>
      </c>
      <c t="n" r="B19" s="6">
        <v>4938</v>
      </c>
      <c t="n" r="C19" s="7">
        <v>1</v>
      </c>
      <c t="n" r="D19" s="6">
        <v>4937</v>
      </c>
      <c t="n" r="I19" s="6">
        <v>4938</v>
      </c>
    </row>
    <row spans="1:9" r="20">
      <c t="s" r="A20" s="4">
        <v>133</v>
      </c>
      <c t="n" r="C20" s="6">
        <v>695</v>
      </c>
    </row>
    <row spans="1:9" r="21">
      <c t="s" r="A21" s="4">
        <v>134</v>
      </c>
      <c t="n" r="B21" s="6">
        <v>6397</v>
      </c>
      <c t="n" r="D21" s="6">
        <v>6397</v>
      </c>
      <c t="n" r="I21" s="6">
        <v>6397</v>
      </c>
    </row>
    <row spans="1:9" r="22">
      <c t="s" r="A22" s="4">
        <v>139</v>
      </c>
      <c t="n" r="B22" s="6">
        <v>8051</v>
      </c>
      <c t="n" r="D22" s="6">
        <v>8051</v>
      </c>
      <c t="n" r="I22" s="6">
        <v>8051</v>
      </c>
    </row>
    <row spans="1:9" r="23">
      <c t="s" r="A23" s="4">
        <v>140</v>
      </c>
      <c t="n" r="B23" s="6">
        <v>-121</v>
      </c>
      <c t="n" r="G23" s="6">
        <v>-121</v>
      </c>
      <c t="n" r="I23" s="6">
        <v>-121</v>
      </c>
    </row>
    <row spans="1:9" r="24">
      <c t="s" r="A24" s="4">
        <v>144</v>
      </c>
      <c t="n" r="H24" s="6">
        <v>-15</v>
      </c>
      <c t="n" r="I24" s="6">
        <v>-15</v>
      </c>
    </row>
    <row spans="1:9" r="25">
      <c t="s" r="A25" s="4">
        <v>141</v>
      </c>
      <c t="n" r="B25" s="6">
        <v>-241</v>
      </c>
      <c t="n" r="F25" s="6">
        <v>-241</v>
      </c>
      <c t="n" r="I25" s="6">
        <v>-241</v>
      </c>
    </row>
    <row spans="1:9" r="26">
      <c t="s" r="A26" s="4">
        <v>104</v>
      </c>
      <c t="n" r="B26" s="6">
        <v>149919</v>
      </c>
      <c t="n" r="E26" s="6">
        <v>149919</v>
      </c>
      <c t="n" r="H26" s="6">
        <v>73</v>
      </c>
      <c t="n" r="I26" s="6">
        <v>149992</v>
      </c>
    </row>
    <row spans="1:9" r="27">
      <c t="s" r="A27" s="4">
        <v>145</v>
      </c>
      <c t="n" r="B27" s="6">
        <v>463413</v>
      </c>
      <c t="n" r="C27" s="7">
        <v>37</v>
      </c>
      <c t="n" r="D27" s="6">
        <v>236178</v>
      </c>
      <c t="n" r="E27" s="6">
        <v>233573</v>
      </c>
      <c t="n" r="F27" s="6">
        <v>-295</v>
      </c>
      <c t="n" r="G27" s="6">
        <v>-6080</v>
      </c>
      <c t="n" r="H27" s="6">
        <v>353</v>
      </c>
      <c t="n" r="I27" s="6">
        <v>463766</v>
      </c>
    </row>
    <row spans="1:9" r="28">
      <c t="s" r="A28" s="4">
        <v>146</v>
      </c>
      <c t="n" r="C28" s="6">
        <v>36783</v>
      </c>
    </row>
    <row spans="1:9" r="29">
      <c t="s" r="A29" s="3">
        <v>131</v>
      </c>
    </row>
    <row spans="1:9" r="30">
      <c t="s" r="A30" s="4">
        <v>132</v>
      </c>
      <c t="n" r="B30" s="6">
        <v>4134</v>
      </c>
      <c t="n" r="D30" s="6">
        <v>4134</v>
      </c>
      <c t="n" r="I30" s="6">
        <v>4134</v>
      </c>
    </row>
    <row spans="1:9" r="31">
      <c t="s" r="A31" s="4">
        <v>133</v>
      </c>
      <c t="n" r="C31" s="6">
        <v>367</v>
      </c>
    </row>
    <row spans="1:9" r="32">
      <c t="s" r="A32" s="4">
        <v>134</v>
      </c>
      <c t="n" r="B32" s="6">
        <v>11562</v>
      </c>
      <c t="n" r="D32" s="6">
        <v>11562</v>
      </c>
      <c t="n" r="I32" s="6">
        <v>11562</v>
      </c>
    </row>
    <row spans="1:9" r="33">
      <c t="s" r="A33" s="4">
        <v>139</v>
      </c>
      <c t="n" r="B33" s="6">
        <v>1507</v>
      </c>
      <c t="n" r="D33" s="6">
        <v>1507</v>
      </c>
      <c t="n" r="I33" s="6">
        <v>1507</v>
      </c>
    </row>
    <row spans="1:9" r="34">
      <c t="s" r="A34" s="4">
        <v>140</v>
      </c>
      <c t="n" r="B34" s="6">
        <v>-1269</v>
      </c>
      <c t="n" r="G34" s="6">
        <v>-1269</v>
      </c>
      <c t="n" r="I34" s="6">
        <v>-1269</v>
      </c>
    </row>
    <row spans="1:9" r="35">
      <c t="s" r="A35" s="4">
        <v>147</v>
      </c>
      <c t="n" r="B35" s="6">
        <v>29920</v>
      </c>
      <c t="n" r="D35" s="6">
        <v>29920</v>
      </c>
      <c t="n" r="I35" s="6">
        <v>29920</v>
      </c>
    </row>
    <row spans="1:9" r="36">
      <c t="s" r="A36" s="4">
        <v>144</v>
      </c>
      <c t="n" r="H36" s="6">
        <v>-20</v>
      </c>
      <c t="n" r="I36" s="6">
        <v>-20</v>
      </c>
    </row>
    <row spans="1:9" r="37">
      <c t="s" r="A37" s="4">
        <v>104</v>
      </c>
      <c t="n" r="B37" s="6">
        <v>44782</v>
      </c>
      <c t="n" r="E37" s="6">
        <v>44782</v>
      </c>
      <c t="n" r="H37" s="6">
        <v>75</v>
      </c>
      <c t="n" r="I37" s="6">
        <v>44857</v>
      </c>
    </row>
    <row spans="1:9" r="38">
      <c t="s" r="A38" s="4">
        <v>148</v>
      </c>
      <c t="n" r="B38" s="7">
        <v>554049</v>
      </c>
      <c t="n" r="C38" s="7">
        <v>37</v>
      </c>
      <c t="n" r="D38" s="7">
        <v>283301</v>
      </c>
      <c t="n" r="E38" s="7">
        <v>278355</v>
      </c>
      <c t="n" r="F38" s="7">
        <v>-295</v>
      </c>
      <c t="n" r="G38" s="7">
        <v>-7349</v>
      </c>
      <c t="n" r="H38" s="7">
        <v>408</v>
      </c>
      <c t="n" r="I38" s="7">
        <v>554457</v>
      </c>
    </row>
    <row spans="1:9" r="39">
      <c t="s" r="A39" s="4">
        <v>149</v>
      </c>
      <c t="n" r="C39" s="6">
        <v>371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21"/>
  </cols>
  <sheetData>
    <row spans="1:2" r="1">
      <c t="s" r="A1" s="1">
        <v>564</v>
      </c>
      <c t="s" r="B1" s="2">
        <v>1</v>
      </c>
    </row>
    <row spans="1:2" r="2">
      <c t="s" r="B2" s="2">
        <v>384</v>
      </c>
    </row>
    <row spans="1:2" r="3">
      <c t="s" r="A3" s="3">
        <v>326</v>
      </c>
    </row>
    <row spans="1:2" r="4">
      <c t="s" r="A4" s="4">
        <v>565</v>
      </c>
      <c t="n" r="B4" s="7">
        <v>141</v>
      </c>
    </row>
    <row spans="1:2" r="5">
      <c t="s" r="A5" s="4">
        <v>565</v>
      </c>
      <c t="n" r="B5" s="6">
        <v>333611</v>
      </c>
    </row>
    <row spans="1:2" r="6">
      <c t="s" r="A6" s="4">
        <v>566</v>
      </c>
    </row>
    <row spans="1:2" r="7">
      <c t="s" r="A7" s="3">
        <v>326</v>
      </c>
    </row>
    <row spans="1:2" r="8">
      <c t="s" r="A8" s="4">
        <v>565</v>
      </c>
      <c t="n" r="B8" s="6">
        <v>141</v>
      </c>
    </row>
    <row spans="1:2" r="9">
      <c t="s" r="A9" s="4">
        <v>567</v>
      </c>
      <c t="n" r="B9" s="6">
        <v>333470</v>
      </c>
    </row>
    <row spans="1:2" r="10">
      <c t="s" r="A10" s="4">
        <v>565</v>
      </c>
      <c t="n" r="B10" s="7">
        <v>3336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568</v>
      </c>
      <c t="s" r="B1" s="2">
        <v>1</v>
      </c>
    </row>
    <row spans="1:3" r="2">
      <c t="s" r="B2" s="2">
        <v>2</v>
      </c>
      <c t="s" r="C2" s="2">
        <v>30</v>
      </c>
    </row>
    <row spans="1:3" r="3">
      <c t="s" r="A3" s="3">
        <v>259</v>
      </c>
    </row>
    <row spans="1:3" r="4">
      <c t="s" r="A4" s="4">
        <v>569</v>
      </c>
      <c t="n" r="B4" s="7">
        <v>460155</v>
      </c>
      <c t="n" r="C4" s="7">
        <v>11235</v>
      </c>
    </row>
    <row spans="1:3" r="5">
      <c t="s" r="A5" s="4">
        <v>570</v>
      </c>
      <c t="n" r="B5" s="6">
        <v>595604</v>
      </c>
      <c t="n" r="C5" s="6">
        <v>29684</v>
      </c>
    </row>
    <row spans="1:3" r="6">
      <c t="s" r="A6" s="4">
        <v>571</v>
      </c>
      <c t="n" r="B6" s="6">
        <v>-20101</v>
      </c>
      <c t="n" r="C6" s="6">
        <v>-594</v>
      </c>
    </row>
    <row spans="1:3" r="7">
      <c t="s" r="A7" s="4">
        <v>572</v>
      </c>
      <c t="n" r="B7" s="6">
        <v>440054</v>
      </c>
      <c t="n" r="C7" s="6">
        <v>10641</v>
      </c>
    </row>
    <row spans="1:3" r="8">
      <c t="s" r="A8" s="4">
        <v>573</v>
      </c>
      <c t="n" r="B8" s="6">
        <v>135449</v>
      </c>
      <c t="n" r="C8" s="6">
        <v>18449</v>
      </c>
    </row>
    <row spans="1:3" r="9">
      <c t="s" r="A9" s="4">
        <v>574</v>
      </c>
      <c t="n" r="B9" s="6">
        <v>575503</v>
      </c>
      <c t="n" r="C9" s="6">
        <v>29090</v>
      </c>
    </row>
    <row spans="1:3" r="10">
      <c t="s" r="A10" s="4">
        <v>575</v>
      </c>
    </row>
    <row spans="1:3" r="11">
      <c t="s" r="A11" s="3">
        <v>259</v>
      </c>
    </row>
    <row spans="1:3" r="12">
      <c t="s" r="A12" s="4">
        <v>573</v>
      </c>
      <c t="n" r="B12" s="6">
        <v>18000</v>
      </c>
      <c t="n" r="C12" s="6">
        <v>18000</v>
      </c>
    </row>
    <row spans="1:3" r="13">
      <c t="s" r="A13" s="4">
        <v>374</v>
      </c>
    </row>
    <row spans="1:3" r="14">
      <c t="s" r="A14" s="3">
        <v>259</v>
      </c>
    </row>
    <row spans="1:3" r="15">
      <c t="s" r="A15" s="4">
        <v>573</v>
      </c>
      <c t="n" r="B15" s="6">
        <v>449</v>
      </c>
      <c t="n" r="C15" s="6">
        <v>449</v>
      </c>
    </row>
    <row spans="1:3" r="16">
      <c t="s" r="A16" s="4">
        <v>377</v>
      </c>
    </row>
    <row spans="1:3" r="17">
      <c t="s" r="A17" s="3">
        <v>259</v>
      </c>
    </row>
    <row spans="1:3" r="18">
      <c t="s" r="A18" s="4">
        <v>573</v>
      </c>
      <c t="n" r="B18" s="6">
        <v>117000</v>
      </c>
    </row>
    <row spans="1:3" r="19">
      <c t="s" r="A19" s="4">
        <v>576</v>
      </c>
    </row>
    <row spans="1:3" r="20">
      <c t="s" r="A20" s="3">
        <v>259</v>
      </c>
    </row>
    <row spans="1:3" r="21">
      <c t="s" r="A21" s="4">
        <v>569</v>
      </c>
      <c t="n" r="B21" s="6">
        <v>582</v>
      </c>
      <c t="n" r="C21" s="6">
        <v>582</v>
      </c>
    </row>
    <row spans="1:3" r="22">
      <c t="s" r="A22" s="4">
        <v>571</v>
      </c>
      <c t="n" r="B22" s="6">
        <v>-309</v>
      </c>
      <c t="n" r="C22" s="6">
        <v>-269</v>
      </c>
    </row>
    <row spans="1:3" r="23">
      <c t="s" r="A23" s="4">
        <v>572</v>
      </c>
      <c t="n" r="B23" s="7">
        <v>273</v>
      </c>
      <c t="n" r="C23" s="6">
        <v>313</v>
      </c>
    </row>
    <row spans="1:3" r="24">
      <c t="s" r="A24" s="4">
        <v>577</v>
      </c>
      <c t="s" r="B24" s="4">
        <v>382</v>
      </c>
    </row>
    <row spans="1:3" r="25">
      <c t="s" r="A25" s="4">
        <v>578</v>
      </c>
    </row>
    <row spans="1:3" r="26">
      <c t="s" r="A26" s="3">
        <v>259</v>
      </c>
    </row>
    <row spans="1:3" r="27">
      <c t="s" r="A27" s="4">
        <v>569</v>
      </c>
      <c t="n" r="B27" s="7">
        <v>10000</v>
      </c>
      <c t="n" r="C27" s="6">
        <v>10000</v>
      </c>
    </row>
    <row spans="1:3" r="28">
      <c t="s" r="A28" s="4">
        <v>571</v>
      </c>
      <c t="n" r="B28" s="6">
        <v>-722</v>
      </c>
      <c t="n" r="C28" s="6">
        <v>-56</v>
      </c>
    </row>
    <row spans="1:3" r="29">
      <c t="s" r="A29" s="4">
        <v>572</v>
      </c>
      <c t="n" r="B29" s="7">
        <v>9278</v>
      </c>
      <c t="n" r="C29" s="6">
        <v>9944</v>
      </c>
    </row>
    <row spans="1:3" r="30">
      <c t="s" r="A30" s="4">
        <v>577</v>
      </c>
      <c t="s" r="B30" s="4">
        <v>382</v>
      </c>
    </row>
    <row spans="1:3" r="31">
      <c t="s" r="A31" s="4">
        <v>575</v>
      </c>
    </row>
    <row spans="1:3" r="32">
      <c t="s" r="A32" s="3">
        <v>259</v>
      </c>
    </row>
    <row spans="1:3" r="33">
      <c t="s" r="A33" s="4">
        <v>569</v>
      </c>
      <c t="n" r="B33" s="7">
        <v>653</v>
      </c>
      <c t="n" r="C33" s="6">
        <v>653</v>
      </c>
    </row>
    <row spans="1:3" r="34">
      <c t="s" r="A34" s="4">
        <v>571</v>
      </c>
      <c t="n" r="B34" s="6">
        <v>-311</v>
      </c>
      <c t="n" r="C34" s="6">
        <v>-269</v>
      </c>
    </row>
    <row spans="1:3" r="35">
      <c t="s" r="A35" s="4">
        <v>572</v>
      </c>
      <c t="n" r="B35" s="7">
        <v>342</v>
      </c>
      <c t="n" r="C35" s="7">
        <v>384</v>
      </c>
    </row>
    <row spans="1:3" r="36">
      <c t="s" r="A36" s="4">
        <v>577</v>
      </c>
      <c t="s" r="B36" s="4">
        <v>579</v>
      </c>
    </row>
    <row spans="1:3" r="37">
      <c t="s" r="A37" s="4">
        <v>497</v>
      </c>
    </row>
    <row spans="1:3" r="38">
      <c t="s" r="A38" s="3">
        <v>259</v>
      </c>
    </row>
    <row spans="1:3" r="39">
      <c t="s" r="A39" s="4">
        <v>569</v>
      </c>
      <c t="n" r="B39" s="7">
        <v>427000</v>
      </c>
    </row>
    <row spans="1:3" r="40">
      <c t="s" r="A40" s="4">
        <v>571</v>
      </c>
      <c t="n" r="B40" s="6">
        <v>-17119</v>
      </c>
    </row>
    <row spans="1:3" r="41">
      <c t="s" r="A41" s="4">
        <v>572</v>
      </c>
      <c t="n" r="B41" s="7">
        <v>409881</v>
      </c>
    </row>
    <row spans="1:3" r="42">
      <c t="s" r="A42" s="4">
        <v>577</v>
      </c>
      <c t="s" r="B42" s="4">
        <v>382</v>
      </c>
    </row>
    <row spans="1:3" r="43">
      <c t="s" r="A43" s="4">
        <v>499</v>
      </c>
    </row>
    <row spans="1:3" r="44">
      <c t="s" r="A44" s="3">
        <v>259</v>
      </c>
    </row>
    <row spans="1:3" r="45">
      <c t="s" r="A45" s="4">
        <v>569</v>
      </c>
      <c t="n" r="B45" s="7">
        <v>2920</v>
      </c>
    </row>
    <row spans="1:3" r="46">
      <c t="s" r="A46" s="4">
        <v>571</v>
      </c>
      <c t="n" r="B46" s="6">
        <v>-878</v>
      </c>
    </row>
    <row spans="1:3" r="47">
      <c t="s" r="A47" s="4">
        <v>572</v>
      </c>
      <c t="n" r="B47" s="7">
        <v>2042</v>
      </c>
    </row>
    <row spans="1:3" r="48">
      <c t="s" r="A48" s="4">
        <v>577</v>
      </c>
      <c t="s" r="B48" s="4">
        <v>580</v>
      </c>
    </row>
    <row spans="1:3" r="49">
      <c t="s" r="A49" s="4">
        <v>500</v>
      </c>
    </row>
    <row spans="1:3" r="50">
      <c t="s" r="A50" s="3">
        <v>259</v>
      </c>
    </row>
    <row spans="1:3" r="51">
      <c t="s" r="A51" s="4">
        <v>569</v>
      </c>
      <c t="n" r="B51" s="7">
        <v>19000</v>
      </c>
    </row>
    <row spans="1:3" r="52">
      <c t="s" r="A52" s="4">
        <v>571</v>
      </c>
      <c t="n" r="B52" s="6">
        <v>-762</v>
      </c>
    </row>
    <row spans="1:3" r="53">
      <c t="s" r="A53" s="4">
        <v>572</v>
      </c>
      <c t="n" r="B53" s="7">
        <v>18238</v>
      </c>
    </row>
    <row spans="1:3" r="54">
      <c t="s" r="A54" s="4">
        <v>577</v>
      </c>
      <c t="s" r="B54" s="4">
        <v>3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81</v>
      </c>
      <c t="s" r="B1" s="2">
        <v>373</v>
      </c>
      <c t="s" r="C1" s="2">
        <v>1</v>
      </c>
    </row>
    <row spans="1:5" r="2">
      <c t="s" r="B2" s="2">
        <v>2</v>
      </c>
      <c t="s" r="C2" s="2">
        <v>2</v>
      </c>
      <c t="s" r="D2" s="2">
        <v>30</v>
      </c>
      <c t="s" r="E2" s="2">
        <v>79</v>
      </c>
    </row>
    <row spans="1:5" r="3">
      <c t="s" r="A3" s="3">
        <v>259</v>
      </c>
    </row>
    <row spans="1:5" r="4">
      <c t="s" r="A4" s="4">
        <v>582</v>
      </c>
      <c t="n" r="C4" s="7">
        <v>19500</v>
      </c>
      <c t="n" r="D4" s="7">
        <v>137</v>
      </c>
      <c t="n" r="E4" s="7">
        <v>1400</v>
      </c>
    </row>
    <row spans="1:5" r="5">
      <c t="s" r="A5" s="4">
        <v>583</v>
      </c>
      <c t="n" r="D5" s="6">
        <v>300</v>
      </c>
    </row>
    <row spans="1:5" r="6">
      <c t="s" r="A6" s="3">
        <v>584</v>
      </c>
    </row>
    <row spans="1:5" r="7">
      <c t="n" r="A7" s="6">
        <v>2017</v>
      </c>
      <c t="n" r="B7" s="7">
        <v>31942</v>
      </c>
      <c t="n" r="C7" s="6">
        <v>31942</v>
      </c>
    </row>
    <row spans="1:5" r="8">
      <c t="n" r="A8" s="6">
        <v>2018</v>
      </c>
      <c t="n" r="B8" s="6">
        <v>31064</v>
      </c>
      <c t="n" r="C8" s="6">
        <v>31064</v>
      </c>
    </row>
    <row spans="1:5" r="9">
      <c t="n" r="A9" s="6">
        <v>2019</v>
      </c>
      <c t="n" r="B9" s="6">
        <v>30479</v>
      </c>
      <c t="n" r="C9" s="6">
        <v>30479</v>
      </c>
    </row>
    <row spans="1:5" r="10">
      <c t="n" r="A10" s="6">
        <v>2020</v>
      </c>
      <c t="n" r="B10" s="6">
        <v>30472</v>
      </c>
      <c t="n" r="C10" s="6">
        <v>30472</v>
      </c>
    </row>
    <row spans="1:5" r="11">
      <c t="n" r="A11" s="6">
        <v>2021</v>
      </c>
      <c t="n" r="B11" s="6">
        <v>30472</v>
      </c>
      <c t="n" r="C11" s="6">
        <v>30472</v>
      </c>
    </row>
    <row spans="1:5" r="12">
      <c t="s" r="A12" s="4">
        <v>585</v>
      </c>
      <c t="n" r="B12" s="6">
        <v>285625</v>
      </c>
      <c t="n" r="C12" s="6">
        <v>285625</v>
      </c>
    </row>
    <row spans="1:5" r="13">
      <c t="s" r="A13" s="4">
        <v>40</v>
      </c>
      <c t="n" r="B13" s="6">
        <v>440054</v>
      </c>
      <c t="n" r="C13" s="7">
        <v>440054</v>
      </c>
      <c t="n" r="D13" s="7">
        <v>10641</v>
      </c>
    </row>
    <row spans="1:5" r="14">
      <c t="s" r="A14" s="4">
        <v>374</v>
      </c>
    </row>
    <row spans="1:5" r="15">
      <c t="s" r="A15" s="3">
        <v>259</v>
      </c>
    </row>
    <row spans="1:5" r="16">
      <c t="s" r="A16" s="4">
        <v>496</v>
      </c>
      <c t="n" r="B16" s="6">
        <v>8000</v>
      </c>
    </row>
    <row spans="1:5" r="17">
      <c t="s" r="A17" s="4">
        <v>586</v>
      </c>
    </row>
    <row spans="1:5" r="18">
      <c t="s" r="A18" s="3">
        <v>259</v>
      </c>
    </row>
    <row spans="1:5" r="19">
      <c t="s" r="A19" s="4">
        <v>496</v>
      </c>
      <c t="n" r="B19" s="7">
        <v>8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3"/>
    <col customWidth="1" max="9" min="9" width="14"/>
  </cols>
  <sheetData>
    <row spans="1:9" r="1">
      <c t="s" r="A1" s="1">
        <v>587</v>
      </c>
      <c t="s" r="B1" s="2">
        <v>588</v>
      </c>
      <c t="s" r="C1" s="2">
        <v>589</v>
      </c>
      <c t="s" r="D1" s="2">
        <v>188</v>
      </c>
      <c t="s" r="E1" s="2">
        <v>2</v>
      </c>
      <c t="s" r="F1" s="2">
        <v>2</v>
      </c>
      <c t="s" r="G1" s="2">
        <v>590</v>
      </c>
      <c t="s" r="H1" s="2">
        <v>591</v>
      </c>
      <c t="s" r="I1" s="2">
        <v>30</v>
      </c>
    </row>
    <row spans="1:9" r="2">
      <c t="s" r="A2" s="3">
        <v>56</v>
      </c>
    </row>
    <row spans="1:9" r="3">
      <c t="s" r="A3" s="4">
        <v>592</v>
      </c>
      <c t="n" r="E3" s="7">
        <v>1161225000</v>
      </c>
      <c t="n" r="F3" s="7">
        <v>1161225000</v>
      </c>
    </row>
    <row spans="1:9" r="4">
      <c t="s" r="A4" s="4">
        <v>100</v>
      </c>
      <c t="n" r="E4" s="6">
        <v>874000</v>
      </c>
      <c t="n" r="F4" s="6">
        <v>874000</v>
      </c>
      <c t="n" r="I4" s="7">
        <v>1009000</v>
      </c>
    </row>
    <row spans="1:9" r="5">
      <c t="s" r="A5" s="4">
        <v>593</v>
      </c>
      <c t="n" r="E5" s="6">
        <v>1061848000</v>
      </c>
      <c t="n" r="F5" s="6">
        <v>1061848000</v>
      </c>
      <c t="n" r="I5" s="6">
        <v>1009000</v>
      </c>
    </row>
    <row spans="1:9" r="6">
      <c t="s" r="A6" s="4">
        <v>594</v>
      </c>
      <c t="n" r="E6" s="6">
        <v>-178236000</v>
      </c>
      <c t="n" r="F6" s="6">
        <v>-178236000</v>
      </c>
      <c t="n" r="I6" s="6">
        <v>-135000</v>
      </c>
    </row>
    <row spans="1:9" r="7">
      <c t="s" r="A7" s="4">
        <v>595</v>
      </c>
      <c t="n" r="E7" s="7">
        <v>883612000</v>
      </c>
      <c t="n" r="F7" s="7">
        <v>883612000</v>
      </c>
      <c t="n" r="I7" s="7">
        <v>874000</v>
      </c>
    </row>
    <row spans="1:9" r="8">
      <c t="s" r="A8" s="3">
        <v>596</v>
      </c>
    </row>
    <row spans="1:9" r="9">
      <c t="s" r="A9" s="4">
        <v>190</v>
      </c>
      <c t="s" r="D9" s="4">
        <v>191</v>
      </c>
      <c t="s" r="E9" s="4">
        <v>191</v>
      </c>
      <c t="s" r="F9" s="4">
        <v>191</v>
      </c>
    </row>
    <row spans="1:9" r="10">
      <c t="s" r="A10" s="4">
        <v>97</v>
      </c>
      <c t="n" r="E10" s="7">
        <v>3000000</v>
      </c>
      <c t="n" r="F10" s="7">
        <v>-3009000</v>
      </c>
    </row>
    <row spans="1:9" r="11">
      <c t="s" r="A11" s="3">
        <v>597</v>
      </c>
    </row>
    <row spans="1:9" r="12">
      <c t="n" r="A12" s="6">
        <v>2017</v>
      </c>
      <c t="n" r="E12" s="6">
        <v>178236000</v>
      </c>
      <c t="n" r="F12" s="6">
        <v>178236000</v>
      </c>
    </row>
    <row spans="1:9" r="13">
      <c t="n" r="A13" s="6">
        <v>2018</v>
      </c>
      <c t="n" r="E13" s="6">
        <v>60118000</v>
      </c>
      <c t="n" r="F13" s="6">
        <v>60118000</v>
      </c>
    </row>
    <row spans="1:9" r="14">
      <c t="n" r="A14" s="6">
        <v>2019</v>
      </c>
      <c t="n" r="E14" s="6">
        <v>66999000</v>
      </c>
      <c t="n" r="F14" s="6">
        <v>66999000</v>
      </c>
    </row>
    <row spans="1:9" r="15">
      <c t="n" r="A15" s="6">
        <v>2020</v>
      </c>
      <c t="n" r="E15" s="6">
        <v>67006000</v>
      </c>
      <c t="n" r="F15" s="6">
        <v>67006000</v>
      </c>
    </row>
    <row spans="1:9" r="16">
      <c t="n" r="A16" s="6">
        <v>2021</v>
      </c>
      <c t="n" r="E16" s="6">
        <v>218264000</v>
      </c>
      <c t="n" r="F16" s="6">
        <v>218264000</v>
      </c>
    </row>
    <row spans="1:9" r="17">
      <c t="s" r="A17" s="4">
        <v>585</v>
      </c>
      <c t="n" r="E17" s="6">
        <v>570602000</v>
      </c>
      <c t="n" r="F17" s="6">
        <v>570602000</v>
      </c>
    </row>
    <row spans="1:9" r="18">
      <c t="s" r="A18" s="4">
        <v>592</v>
      </c>
      <c t="n" r="E18" s="6">
        <v>1161225000</v>
      </c>
      <c t="n" r="F18" s="6">
        <v>1161225000</v>
      </c>
    </row>
    <row spans="1:9" r="19">
      <c t="s" r="A19" s="4">
        <v>598</v>
      </c>
    </row>
    <row spans="1:9" r="20">
      <c t="s" r="A20" s="3">
        <v>56</v>
      </c>
    </row>
    <row spans="1:9" r="21">
      <c t="s" r="A21" s="4">
        <v>592</v>
      </c>
      <c t="n" r="E21" s="6">
        <v>125000000</v>
      </c>
      <c t="n" r="F21" s="6">
        <v>125000000</v>
      </c>
    </row>
    <row spans="1:9" r="22">
      <c t="s" r="A22" s="3">
        <v>596</v>
      </c>
    </row>
    <row spans="1:9" r="23">
      <c t="s" r="A23" s="4">
        <v>599</v>
      </c>
      <c t="n" r="D23" s="7">
        <v>125000000</v>
      </c>
    </row>
    <row spans="1:9" r="24">
      <c t="s" r="A24" s="4">
        <v>600</v>
      </c>
      <c t="n" r="C24" s="7">
        <v>125000000</v>
      </c>
    </row>
    <row spans="1:9" r="25">
      <c t="s" r="A25" s="4">
        <v>601</v>
      </c>
      <c t="n" r="E25" s="6">
        <v>125000000</v>
      </c>
      <c t="n" r="F25" s="6">
        <v>125000000</v>
      </c>
    </row>
    <row spans="1:9" r="26">
      <c t="s" r="A26" s="4">
        <v>602</v>
      </c>
      <c t="s" r="D26" s="4">
        <v>603</v>
      </c>
    </row>
    <row spans="1:9" r="27">
      <c t="s" r="A27" s="4">
        <v>604</v>
      </c>
      <c t="s" r="D27" s="4">
        <v>424</v>
      </c>
    </row>
    <row spans="1:9" r="28">
      <c t="s" r="A28" s="4">
        <v>605</v>
      </c>
      <c t="s" r="D28" s="4">
        <v>606</v>
      </c>
    </row>
    <row spans="1:9" r="29">
      <c t="s" r="A29" s="4">
        <v>607</v>
      </c>
      <c t="s" r="D29" s="4">
        <v>608</v>
      </c>
    </row>
    <row spans="1:9" r="30">
      <c t="s" r="A30" s="4">
        <v>609</v>
      </c>
      <c t="s" r="D30" s="4">
        <v>610</v>
      </c>
    </row>
    <row spans="1:9" r="31">
      <c t="s" r="A31" s="3">
        <v>597</v>
      </c>
    </row>
    <row spans="1:9" r="32">
      <c t="s" r="A32" s="4">
        <v>592</v>
      </c>
      <c t="n" r="E32" s="6">
        <v>125000000</v>
      </c>
      <c t="n" r="F32" s="6">
        <v>125000000</v>
      </c>
    </row>
    <row spans="1:9" r="33">
      <c t="s" r="A33" s="4">
        <v>611</v>
      </c>
    </row>
    <row spans="1:9" r="34">
      <c t="s" r="A34" s="3">
        <v>56</v>
      </c>
    </row>
    <row spans="1:9" r="35">
      <c t="s" r="A35" s="4">
        <v>592</v>
      </c>
      <c t="n" r="E35" s="6">
        <v>268125000</v>
      </c>
      <c t="n" r="F35" s="6">
        <v>268125000</v>
      </c>
    </row>
    <row spans="1:9" r="36">
      <c t="s" r="A36" s="4">
        <v>612</v>
      </c>
      <c t="n" r="E36" s="6">
        <v>-22104000</v>
      </c>
      <c t="n" r="F36" s="6">
        <v>-22104000</v>
      </c>
    </row>
    <row spans="1:9" r="37">
      <c t="s" r="A37" s="4">
        <v>593</v>
      </c>
      <c t="n" r="E37" s="6">
        <v>246021000</v>
      </c>
      <c t="n" r="F37" s="6">
        <v>246021000</v>
      </c>
    </row>
    <row spans="1:9" r="38">
      <c t="s" r="A38" s="3">
        <v>596</v>
      </c>
    </row>
    <row spans="1:9" r="39">
      <c t="s" r="A39" s="4">
        <v>613</v>
      </c>
      <c t="n" r="D39" s="7">
        <v>275000000</v>
      </c>
    </row>
    <row spans="1:9" r="40">
      <c t="s" r="A40" s="4">
        <v>614</v>
      </c>
      <c t="s" r="D40" s="4">
        <v>615</v>
      </c>
    </row>
    <row spans="1:9" r="41">
      <c t="s" r="A41" s="4">
        <v>616</v>
      </c>
      <c t="s" r="D41" s="4">
        <v>617</v>
      </c>
    </row>
    <row spans="1:9" r="42">
      <c t="s" r="A42" s="4">
        <v>618</v>
      </c>
      <c t="s" r="D42" s="4">
        <v>619</v>
      </c>
    </row>
    <row spans="1:9" r="43">
      <c t="s" r="A43" s="4">
        <v>605</v>
      </c>
      <c t="s" r="D43" s="4">
        <v>606</v>
      </c>
    </row>
    <row spans="1:9" r="44">
      <c t="s" r="A44" s="4">
        <v>607</v>
      </c>
      <c t="s" r="D44" s="4">
        <v>608</v>
      </c>
    </row>
    <row spans="1:9" r="45">
      <c t="s" r="A45" s="4">
        <v>609</v>
      </c>
      <c t="s" r="D45" s="4">
        <v>610</v>
      </c>
    </row>
    <row spans="1:9" r="46">
      <c t="s" r="A46" s="3">
        <v>597</v>
      </c>
    </row>
    <row spans="1:9" r="47">
      <c t="s" r="A47" s="4">
        <v>592</v>
      </c>
      <c t="n" r="E47" s="6">
        <v>268125000</v>
      </c>
      <c t="n" r="F47" s="6">
        <v>268125000</v>
      </c>
    </row>
    <row spans="1:9" r="48">
      <c t="s" r="A48" s="4">
        <v>620</v>
      </c>
    </row>
    <row spans="1:9" r="49">
      <c t="s" r="A49" s="3">
        <v>56</v>
      </c>
    </row>
    <row spans="1:9" r="50">
      <c t="s" r="A50" s="4">
        <v>592</v>
      </c>
      <c t="n" r="E50" s="6">
        <v>767226000</v>
      </c>
      <c t="n" r="F50" s="6">
        <v>767226000</v>
      </c>
    </row>
    <row spans="1:9" r="51">
      <c t="s" r="A51" s="4">
        <v>612</v>
      </c>
      <c t="n" r="E51" s="6">
        <v>-77273000</v>
      </c>
      <c t="n" r="F51" s="6">
        <v>-77273000</v>
      </c>
    </row>
    <row spans="1:9" r="52">
      <c t="s" r="A52" s="4">
        <v>593</v>
      </c>
      <c t="n" r="E52" s="6">
        <v>689953000</v>
      </c>
      <c t="n" r="F52" s="6">
        <v>689953000</v>
      </c>
    </row>
    <row spans="1:9" r="53">
      <c t="s" r="A53" s="3">
        <v>596</v>
      </c>
    </row>
    <row spans="1:9" r="54">
      <c t="s" r="A54" s="4">
        <v>613</v>
      </c>
      <c t="n" r="D54" s="7">
        <v>635000000</v>
      </c>
    </row>
    <row spans="1:9" r="55">
      <c t="s" r="A55" s="4">
        <v>621</v>
      </c>
      <c t="s" r="D55" s="4">
        <v>615</v>
      </c>
    </row>
    <row spans="1:9" r="56">
      <c t="s" r="A56" s="4">
        <v>618</v>
      </c>
      <c t="s" r="D56" s="4">
        <v>622</v>
      </c>
    </row>
    <row spans="1:9" r="57">
      <c t="s" r="A57" s="3">
        <v>597</v>
      </c>
    </row>
    <row spans="1:9" r="58">
      <c t="s" r="A58" s="4">
        <v>592</v>
      </c>
      <c t="n" r="E58" s="6">
        <v>767226000</v>
      </c>
      <c t="n" r="F58" s="6">
        <v>767226000</v>
      </c>
    </row>
    <row spans="1:9" r="59">
      <c t="s" r="A59" s="4">
        <v>623</v>
      </c>
    </row>
    <row spans="1:9" r="60">
      <c t="s" r="A60" s="3">
        <v>596</v>
      </c>
    </row>
    <row spans="1:9" r="61">
      <c t="s" r="A61" s="4">
        <v>613</v>
      </c>
      <c t="n" r="B61" s="7">
        <v>150000000</v>
      </c>
    </row>
    <row spans="1:9" r="62">
      <c t="s" r="A62" s="4">
        <v>624</v>
      </c>
    </row>
    <row spans="1:9" r="63">
      <c t="s" r="A63" s="3">
        <v>596</v>
      </c>
    </row>
    <row spans="1:9" r="64">
      <c t="s" r="A64" s="4">
        <v>625</v>
      </c>
      <c t="s" r="D64" s="4">
        <v>626</v>
      </c>
    </row>
    <row spans="1:9" r="65">
      <c t="s" r="A65" s="4">
        <v>491</v>
      </c>
    </row>
    <row spans="1:9" r="66">
      <c t="s" r="A66" s="3">
        <v>596</v>
      </c>
    </row>
    <row spans="1:9" r="67">
      <c t="s" r="A67" s="4">
        <v>613</v>
      </c>
      <c t="n" r="D67" s="7">
        <v>250000000</v>
      </c>
    </row>
    <row spans="1:9" r="68">
      <c t="s" r="A68" s="4">
        <v>190</v>
      </c>
      <c t="s" r="D68" s="4">
        <v>191</v>
      </c>
    </row>
    <row spans="1:9" r="69">
      <c t="s" r="A69" s="4">
        <v>627</v>
      </c>
      <c t="n" r="G69" s="7">
        <v>200000000</v>
      </c>
      <c t="n" r="H69" s="7">
        <v>50000000</v>
      </c>
    </row>
    <row spans="1:9" r="70">
      <c t="s" r="A70" s="4">
        <v>628</v>
      </c>
      <c t="n" r="F70" s="6">
        <v>250000000</v>
      </c>
    </row>
    <row spans="1:9" r="71">
      <c t="s" r="A71" s="4">
        <v>97</v>
      </c>
      <c t="n" r="F71" s="6">
        <v>3000000</v>
      </c>
    </row>
    <row spans="1:9" r="72">
      <c t="s" r="A72" s="4">
        <v>629</v>
      </c>
      <c t="n" r="B72" s="6">
        <v>14000000</v>
      </c>
      <c t="n" r="D72" s="7">
        <v>72100000</v>
      </c>
    </row>
    <row spans="1:9" r="73">
      <c t="s" r="A73" s="4">
        <v>630</v>
      </c>
      <c t="n" r="B73" s="7">
        <v>2200000</v>
      </c>
      <c t="n" r="D73" s="7">
        <v>32700000</v>
      </c>
    </row>
    <row spans="1:9" r="74">
      <c t="s" r="A74" s="4">
        <v>631</v>
      </c>
    </row>
    <row spans="1:9" r="75">
      <c t="s" r="A75" s="3">
        <v>596</v>
      </c>
    </row>
    <row spans="1:9" r="76">
      <c t="s" r="A76" s="4">
        <v>599</v>
      </c>
      <c t="n" r="E76" s="7">
        <v>250000000</v>
      </c>
      <c t="n" r="F76" s="7">
        <v>250000000</v>
      </c>
    </row>
    <row spans="1:9" r="77">
      <c t="s" r="A77" s="4">
        <v>190</v>
      </c>
      <c t="s" r="E77" s="4">
        <v>191</v>
      </c>
      <c t="s" r="F77" s="4">
        <v>19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2"/>
  </cols>
  <sheetData>
    <row spans="1:2" r="1">
      <c t="s" r="A1" s="1">
        <v>632</v>
      </c>
      <c t="s" r="B1" s="2">
        <v>633</v>
      </c>
    </row>
    <row spans="1:2" r="2">
      <c t="s" r="A2" s="3">
        <v>276</v>
      </c>
    </row>
    <row spans="1:2" r="3">
      <c t="s" r="A3" s="4">
        <v>634</v>
      </c>
      <c t="s" r="B3" s="4">
        <v>635</v>
      </c>
    </row>
    <row spans="1:2" r="4">
      <c t="s" r="A4" s="4">
        <v>636</v>
      </c>
      <c t="n" r="B4" s="7">
        <v>350</v>
      </c>
    </row>
    <row spans="1:2" r="5">
      <c t="s" r="A5" s="4">
        <v>637</v>
      </c>
      <c t="n" r="B5" s="7">
        <v>400</v>
      </c>
    </row>
    <row spans="1:2" r="6">
      <c t="s" r="A6" s="4">
        <v>638</v>
      </c>
      <c t="s" r="B6" s="4">
        <v>371</v>
      </c>
    </row>
    <row spans="1:2" r="7">
      <c t="s" r="A7" s="4">
        <v>639</v>
      </c>
      <c t="n" r="B7" s="12">
        <v>1.66</v>
      </c>
    </row>
    <row spans="1:2" r="8">
      <c t="s" r="A8" s="4">
        <v>640</v>
      </c>
      <c t="s" r="B8" s="4">
        <v>64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r="A1" s="1">
        <v>642</v>
      </c>
      <c t="s" r="B1" s="2">
        <v>384</v>
      </c>
    </row>
    <row spans="1:2" r="2">
      <c t="s" r="A2" s="3">
        <v>643</v>
      </c>
    </row>
    <row spans="1:2" r="3">
      <c t="n" r="A3" s="6">
        <v>2017</v>
      </c>
      <c t="n" r="B3" s="7">
        <v>1578</v>
      </c>
    </row>
    <row spans="1:2" r="4">
      <c t="n" r="A4" s="6">
        <v>2018</v>
      </c>
      <c t="n" r="B4" s="6">
        <v>1142</v>
      </c>
    </row>
    <row spans="1:2" r="5">
      <c t="n" r="A5" s="6">
        <v>2019</v>
      </c>
      <c t="n" r="B5" s="6">
        <v>1080</v>
      </c>
    </row>
    <row spans="1:2" r="6">
      <c t="n" r="A6" s="6">
        <v>2020</v>
      </c>
      <c t="n" r="B6" s="6">
        <v>1080</v>
      </c>
    </row>
    <row spans="1:2" r="7">
      <c t="n" r="A7" s="6">
        <v>2021</v>
      </c>
      <c t="n" r="B7" s="6">
        <v>1080</v>
      </c>
    </row>
    <row spans="1:2" r="8">
      <c t="s" r="A8" s="4">
        <v>585</v>
      </c>
      <c t="n" r="B8" s="6">
        <v>6318</v>
      </c>
    </row>
    <row spans="1:2" r="9">
      <c t="s" r="A9" s="4">
        <v>128</v>
      </c>
      <c t="n" r="B9" s="7">
        <v>1227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644</v>
      </c>
      <c t="s" r="B1" s="2">
        <v>1</v>
      </c>
    </row>
    <row spans="1:3" r="2">
      <c t="s" r="B2" s="2">
        <v>2</v>
      </c>
      <c t="s" r="C2" s="2">
        <v>30</v>
      </c>
    </row>
    <row spans="1:3" r="3">
      <c t="s" r="A3" s="3">
        <v>645</v>
      </c>
    </row>
    <row spans="1:3" r="4">
      <c t="s" r="A4" s="4">
        <v>646</v>
      </c>
      <c t="n" r="B4" s="7">
        <v>-295</v>
      </c>
      <c t="n" r="C4" s="7">
        <v>-54</v>
      </c>
    </row>
    <row spans="1:3" r="5">
      <c t="s" r="A5" s="4">
        <v>647</v>
      </c>
      <c t="n" r="C5" s="6">
        <v>-241</v>
      </c>
    </row>
    <row spans="1:3" r="6">
      <c t="s" r="A6" s="4">
        <v>648</v>
      </c>
      <c t="n" r="B6" s="6">
        <v>0</v>
      </c>
      <c t="n" r="C6" s="6">
        <v>0</v>
      </c>
    </row>
    <row spans="1:3" r="7">
      <c t="s" r="A7" s="4">
        <v>649</v>
      </c>
      <c t="n" r="B7" s="6">
        <v>0</v>
      </c>
      <c t="n" r="C7" s="6">
        <v>0</v>
      </c>
    </row>
    <row spans="1:3" r="8">
      <c t="s" r="A8" s="4">
        <v>650</v>
      </c>
      <c t="n" r="C8" s="6">
        <v>-241</v>
      </c>
    </row>
    <row spans="1:3" r="9">
      <c t="s" r="A9" s="4">
        <v>651</v>
      </c>
      <c t="n" r="B9" s="6">
        <v>-295</v>
      </c>
      <c t="n" r="C9" s="6">
        <v>-295</v>
      </c>
    </row>
    <row spans="1:3" r="10">
      <c t="s" r="A10" s="4">
        <v>652</v>
      </c>
      <c t="n" r="B10" s="7">
        <v>-295</v>
      </c>
      <c t="n" r="C10" s="7">
        <v>-29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653</v>
      </c>
      <c t="s" r="B1" s="2">
        <v>373</v>
      </c>
      <c t="s" r="N1" s="2">
        <v>1</v>
      </c>
    </row>
    <row spans="1:16" r="2">
      <c t="s" r="B2" s="2">
        <v>2</v>
      </c>
      <c t="s" r="C2" s="2">
        <v>446</v>
      </c>
      <c t="s" r="D2" s="2">
        <v>4</v>
      </c>
      <c t="s" r="E2" s="2">
        <v>447</v>
      </c>
      <c t="s" r="F2" s="2">
        <v>30</v>
      </c>
      <c t="s" r="G2" s="2">
        <v>448</v>
      </c>
      <c t="s" r="H2" s="2">
        <v>449</v>
      </c>
      <c t="s" r="I2" s="2">
        <v>450</v>
      </c>
      <c t="s" r="J2" s="2">
        <v>79</v>
      </c>
      <c t="s" r="K2" s="2">
        <v>451</v>
      </c>
      <c t="s" r="L2" s="2">
        <v>452</v>
      </c>
      <c t="s" r="M2" s="2">
        <v>453</v>
      </c>
      <c t="s" r="N2" s="2">
        <v>2</v>
      </c>
      <c t="s" r="O2" s="2">
        <v>30</v>
      </c>
      <c t="s" r="P2" s="2">
        <v>79</v>
      </c>
    </row>
    <row spans="1:16" r="3">
      <c t="s" r="A3" s="3">
        <v>221</v>
      </c>
    </row>
    <row spans="1:16" r="4">
      <c t="s" r="A4" s="4">
        <v>654</v>
      </c>
      <c t="n" r="B4" s="7">
        <v>3571</v>
      </c>
      <c t="n" r="C4" s="7">
        <v>-5490</v>
      </c>
      <c t="n" r="D4" s="7">
        <v>13520</v>
      </c>
      <c t="n" r="E4" s="7">
        <v>33181</v>
      </c>
      <c t="n" r="F4" s="7">
        <v>33943</v>
      </c>
      <c t="n" r="G4" s="7">
        <v>36233</v>
      </c>
      <c t="n" r="H4" s="7">
        <v>44811</v>
      </c>
      <c t="n" r="I4" s="7">
        <v>34932</v>
      </c>
      <c t="n" r="J4" s="7">
        <v>23535</v>
      </c>
      <c t="n" r="K4" s="7">
        <v>22995</v>
      </c>
      <c t="n" r="L4" s="7">
        <v>16566</v>
      </c>
      <c t="n" r="M4" s="7">
        <v>-5995</v>
      </c>
      <c t="n" r="N4" s="7">
        <v>44782</v>
      </c>
      <c t="n" r="O4" s="7">
        <v>149919</v>
      </c>
      <c t="n" r="P4" s="7">
        <v>57101</v>
      </c>
    </row>
    <row spans="1:16" r="5">
      <c t="s" r="A5" s="4">
        <v>655</v>
      </c>
      <c t="n" r="N5" s="6">
        <v>36442782</v>
      </c>
      <c t="n" r="O5" s="6">
        <v>35827167</v>
      </c>
      <c t="n" r="P5" s="6">
        <v>33663589</v>
      </c>
    </row>
    <row spans="1:16" r="6">
      <c t="s" r="A6" s="4">
        <v>656</v>
      </c>
      <c t="n" r="N6" s="6">
        <v>946663</v>
      </c>
      <c t="n" r="O6" s="6">
        <v>1299950</v>
      </c>
      <c t="n" r="P6" s="6">
        <v>1529787</v>
      </c>
    </row>
    <row spans="1:16" r="7">
      <c t="s" r="A7" s="4">
        <v>657</v>
      </c>
      <c t="n" r="N7" s="6">
        <v>37389445</v>
      </c>
      <c t="n" r="O7" s="6">
        <v>37127117</v>
      </c>
      <c t="n" r="P7" s="6">
        <v>35193376</v>
      </c>
    </row>
    <row spans="1:16" r="8">
      <c t="s" r="A8" s="3">
        <v>107</v>
      </c>
    </row>
    <row spans="1:16" r="9">
      <c t="s" r="A9" s="4">
        <v>108</v>
      </c>
      <c t="n" r="B9" s="9">
        <v>0.1</v>
      </c>
      <c t="n" r="C9" s="9">
        <v>-0.15</v>
      </c>
      <c t="n" r="D9" s="9">
        <v>0.37</v>
      </c>
      <c t="n" r="E9" s="9">
        <v>0.91</v>
      </c>
      <c t="n" r="F9" s="9">
        <v>0.9399999999999999</v>
      </c>
      <c t="n" r="G9" s="9">
        <v>1.01</v>
      </c>
      <c t="n" r="H9" s="9">
        <v>1.26</v>
      </c>
      <c t="n" r="I9" s="9">
        <v>0.98</v>
      </c>
      <c t="n" r="J9" s="9">
        <v>0.66</v>
      </c>
      <c t="n" r="K9" s="9">
        <v>0.66</v>
      </c>
      <c t="n" r="L9" s="9">
        <v>0.48</v>
      </c>
      <c t="n" r="M9" s="9">
        <v>-0.2</v>
      </c>
      <c t="n" r="N9" s="9">
        <v>1.23</v>
      </c>
      <c t="n" r="O9" s="9">
        <v>4.18</v>
      </c>
      <c t="n" r="P9" s="9">
        <v>1.7</v>
      </c>
    </row>
    <row spans="1:16" r="10">
      <c t="s" r="A10" s="4">
        <v>109</v>
      </c>
      <c t="n" r="B10" s="9">
        <v>0.1</v>
      </c>
      <c t="n" r="C10" s="9">
        <v>-0.15</v>
      </c>
      <c t="n" r="D10" s="9">
        <v>0.36</v>
      </c>
      <c t="n" r="E10" s="9">
        <v>0.89</v>
      </c>
      <c t="n" r="F10" s="9">
        <v>0.91</v>
      </c>
      <c t="n" r="G10" s="9">
        <v>0.97</v>
      </c>
      <c t="n" r="H10" s="9">
        <v>1.21</v>
      </c>
      <c t="n" r="I10" s="9">
        <v>0.9399999999999999</v>
      </c>
      <c t="n" r="J10" s="9">
        <v>0.64</v>
      </c>
      <c t="n" r="K10" s="9">
        <v>0.63</v>
      </c>
      <c t="n" r="L10" s="9">
        <v>0.46</v>
      </c>
      <c t="n" r="M10" s="9">
        <v>-0.2</v>
      </c>
      <c t="n" r="N10" s="9">
        <v>1.2</v>
      </c>
      <c t="n" r="O10" s="9">
        <v>4.04</v>
      </c>
      <c t="n" r="P10" s="9">
        <v>1.62</v>
      </c>
    </row>
    <row spans="1:16" r="11">
      <c t="s" r="A11" s="4">
        <v>658</v>
      </c>
      <c t="n" r="N11" s="6">
        <v>3000000</v>
      </c>
      <c t="n" r="O11" s="6">
        <v>83000</v>
      </c>
      <c t="n" r="P11" s="6">
        <v>18000</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59</v>
      </c>
      <c t="s" r="B1" s="2">
        <v>188</v>
      </c>
      <c t="s" r="C1" s="2">
        <v>2</v>
      </c>
    </row>
    <row spans="1:3" r="2">
      <c t="s" r="A2" s="3">
        <v>660</v>
      </c>
    </row>
    <row spans="1:3" r="3">
      <c t="s" r="A3" s="4">
        <v>661</v>
      </c>
      <c t="n" r="C3" s="7">
        <v>29920000</v>
      </c>
    </row>
    <row spans="1:3" r="4">
      <c t="s" r="A4" s="4">
        <v>297</v>
      </c>
    </row>
    <row spans="1:3" r="5">
      <c t="s" r="A5" s="3">
        <v>660</v>
      </c>
    </row>
    <row spans="1:3" r="6">
      <c t="s" r="A6" s="4">
        <v>661</v>
      </c>
      <c t="n" r="B6" s="7">
        <v>29920000</v>
      </c>
    </row>
    <row spans="1:3" r="7">
      <c t="s" r="A7" s="4">
        <v>662</v>
      </c>
    </row>
    <row spans="1:3" r="8">
      <c t="s" r="A8" s="3">
        <v>660</v>
      </c>
    </row>
    <row spans="1:3" r="9">
      <c t="s" r="A9" s="4">
        <v>663</v>
      </c>
      <c t="n" r="B9" s="6">
        <v>2500000</v>
      </c>
    </row>
    <row spans="1:3" r="10">
      <c t="s" r="A10" s="4">
        <v>664</v>
      </c>
      <c t="s" r="B10" s="4">
        <v>665</v>
      </c>
    </row>
    <row spans="1:3" r="11">
      <c t="s" r="A11" s="4">
        <v>666</v>
      </c>
      <c t="n" r="B11" s="9">
        <v>48.9</v>
      </c>
    </row>
    <row spans="1:3" r="12">
      <c t="s" r="A12" s="4">
        <v>661</v>
      </c>
      <c t="n" r="B12" s="7">
        <v>299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1"/>
  </cols>
  <sheetData>
    <row spans="1:2" r="1">
      <c t="s" r="A1" s="1">
        <v>667</v>
      </c>
      <c t="s" r="B1" s="2">
        <v>1</v>
      </c>
    </row>
    <row spans="1:2" r="2">
      <c t="s" r="B2" s="2">
        <v>668</v>
      </c>
    </row>
    <row spans="1:2" r="3">
      <c t="s" r="A3" s="3">
        <v>669</v>
      </c>
    </row>
    <row spans="1:2" r="4">
      <c t="s" r="A4" s="4">
        <v>670</v>
      </c>
      <c t="n" r="B4" s="6">
        <v>2</v>
      </c>
    </row>
    <row spans="1:2" r="5">
      <c t="s" r="A5" s="4">
        <v>671</v>
      </c>
      <c t="n" r="B5" s="13">
        <v>4.5</v>
      </c>
    </row>
    <row spans="1:2" r="6">
      <c t="s" r="A6" s="4">
        <v>672</v>
      </c>
      <c t="n" r="B6" s="13">
        <v>2.4</v>
      </c>
    </row>
    <row spans="1:2" r="7">
      <c t="s" r="A7" s="4">
        <v>381</v>
      </c>
    </row>
    <row spans="1:2" r="8">
      <c t="s" r="A8" s="3">
        <v>673</v>
      </c>
    </row>
    <row spans="1:2" r="9">
      <c t="s" r="A9" s="4">
        <v>674</v>
      </c>
      <c t="s" r="B9" s="4">
        <v>665</v>
      </c>
    </row>
    <row spans="1:2" r="10">
      <c t="s" r="A10" s="4">
        <v>675</v>
      </c>
      <c t="s" r="B10" s="4">
        <v>380</v>
      </c>
    </row>
    <row spans="1:2" r="11">
      <c t="s" r="A11" s="4">
        <v>676</v>
      </c>
    </row>
    <row spans="1:2" r="12">
      <c t="s" r="A12" s="3">
        <v>673</v>
      </c>
    </row>
    <row spans="1:2" r="13">
      <c t="s" r="A13" s="4">
        <v>677</v>
      </c>
      <c t="n" r="B13" s="7">
        <v>8</v>
      </c>
    </row>
    <row spans="1:2" r="14">
      <c t="s" r="A14" s="4">
        <v>678</v>
      </c>
      <c t="s" r="B14" s="4">
        <v>6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0</v>
      </c>
      <c t="s" r="B1" s="2">
        <v>1</v>
      </c>
    </row>
    <row spans="1:4" r="2">
      <c t="s" r="B2" s="2">
        <v>2</v>
      </c>
      <c t="s" r="C2" s="2">
        <v>30</v>
      </c>
      <c t="s" r="D2" s="2">
        <v>79</v>
      </c>
    </row>
    <row spans="1:4" r="3">
      <c t="s" r="A3" s="3">
        <v>151</v>
      </c>
    </row>
    <row spans="1:4" r="4">
      <c t="s" r="A4" s="4">
        <v>104</v>
      </c>
      <c t="n" r="B4" s="7">
        <v>44857</v>
      </c>
      <c t="n" r="C4" s="7">
        <v>149992</v>
      </c>
      <c t="n" r="D4" s="7">
        <v>57163</v>
      </c>
    </row>
    <row spans="1:4" r="5">
      <c t="s" r="A5" s="3">
        <v>152</v>
      </c>
    </row>
    <row spans="1:4" r="6">
      <c t="s" r="A6" s="4">
        <v>153</v>
      </c>
      <c t="n" r="B6" s="6">
        <v>33433</v>
      </c>
      <c t="n" r="C6" s="6">
        <v>5583</v>
      </c>
      <c t="n" r="D6" s="6">
        <v>5984</v>
      </c>
    </row>
    <row spans="1:4" r="7">
      <c t="s" r="A7" s="4">
        <v>154</v>
      </c>
      <c t="n" r="B7" s="6">
        <v>-19497</v>
      </c>
      <c t="n" r="C7" s="6">
        <v>-3266</v>
      </c>
      <c t="n" r="D7" s="6">
        <v>-12886</v>
      </c>
    </row>
    <row spans="1:4" r="8">
      <c t="s" r="A8" s="4">
        <v>134</v>
      </c>
      <c t="n" r="B8" s="6">
        <v>11562</v>
      </c>
      <c t="n" r="C8" s="6">
        <v>6397</v>
      </c>
      <c t="n" r="D8" s="6">
        <v>9026</v>
      </c>
    </row>
    <row spans="1:4" r="9">
      <c t="s" r="A9" s="4">
        <v>139</v>
      </c>
      <c t="n" r="B9" s="6">
        <v>-1507</v>
      </c>
      <c t="n" r="C9" s="6">
        <v>-8051</v>
      </c>
      <c t="n" r="D9" s="6">
        <v>-7017</v>
      </c>
    </row>
    <row spans="1:4" r="10">
      <c t="s" r="A10" s="4">
        <v>93</v>
      </c>
      <c t="n" r="B10" s="6">
        <v>8000</v>
      </c>
      <c t="n" r="C10" s="6">
        <v>0</v>
      </c>
      <c t="n" r="D10" s="6">
        <v>0</v>
      </c>
    </row>
    <row spans="1:4" r="11">
      <c t="s" r="A11" s="4">
        <v>155</v>
      </c>
      <c t="n" r="B11" s="6">
        <v>92</v>
      </c>
      <c t="n" r="C11" s="6">
        <v>-33</v>
      </c>
      <c t="n" r="D11" s="6">
        <v>142</v>
      </c>
    </row>
    <row spans="1:4" r="12">
      <c t="s" r="A12" s="4">
        <v>156</v>
      </c>
      <c t="n" r="B12" s="6">
        <v>11</v>
      </c>
      <c t="n" r="C12" s="6">
        <v>-705</v>
      </c>
      <c t="n" r="D12" s="6">
        <v>-1907</v>
      </c>
    </row>
    <row spans="1:4" r="13">
      <c t="s" r="A13" s="4">
        <v>97</v>
      </c>
      <c t="n" r="B13" s="6">
        <v>3009</v>
      </c>
    </row>
    <row spans="1:4" r="14">
      <c t="s" r="A14" s="4">
        <v>157</v>
      </c>
      <c t="n" r="B14" s="6">
        <v>12484</v>
      </c>
      <c t="n" r="C14" s="6">
        <v>110</v>
      </c>
      <c t="n" r="D14" s="6">
        <v>111</v>
      </c>
    </row>
    <row spans="1:4" r="15">
      <c t="s" r="A15" s="4">
        <v>86</v>
      </c>
      <c t="n" r="D15" s="6">
        <v>20100</v>
      </c>
    </row>
    <row spans="1:4" r="16">
      <c t="s" r="A16" s="4">
        <v>158</v>
      </c>
      <c t="n" r="B16" s="6">
        <v>523</v>
      </c>
    </row>
    <row spans="1:4" r="17">
      <c t="s" r="A17" s="3">
        <v>159</v>
      </c>
    </row>
    <row spans="1:4" r="18">
      <c t="s" r="A18" s="4">
        <v>34</v>
      </c>
      <c t="n" r="B18" s="6">
        <v>15149</v>
      </c>
      <c t="n" r="C18" s="6">
        <v>-25382</v>
      </c>
      <c t="n" r="D18" s="6">
        <v>-34912</v>
      </c>
    </row>
    <row spans="1:4" r="19">
      <c t="s" r="A19" s="4">
        <v>35</v>
      </c>
      <c t="n" r="B19" s="6">
        <v>15296</v>
      </c>
      <c t="n" r="C19" s="6">
        <v>1358</v>
      </c>
      <c t="n" r="D19" s="6">
        <v>-12313</v>
      </c>
    </row>
    <row spans="1:4" r="20">
      <c t="s" r="A20" s="4">
        <v>52</v>
      </c>
      <c t="n" r="B20" s="6">
        <v>1717</v>
      </c>
      <c t="n" r="C20" s="6">
        <v>5127</v>
      </c>
      <c t="n" r="D20" s="6">
        <v>11432</v>
      </c>
    </row>
    <row spans="1:4" r="21">
      <c t="s" r="A21" s="4">
        <v>42</v>
      </c>
      <c t="n" r="B21" s="6">
        <v>7719</v>
      </c>
      <c t="n" r="C21" s="6">
        <v>-1673</v>
      </c>
      <c t="n" r="D21" s="6">
        <v>154</v>
      </c>
    </row>
    <row spans="1:4" r="22">
      <c t="s" r="A22" s="4">
        <v>48</v>
      </c>
      <c t="n" r="B22" s="6">
        <v>4525</v>
      </c>
      <c t="n" r="C22" s="6">
        <v>2995</v>
      </c>
      <c t="n" r="D22" s="6">
        <v>3491</v>
      </c>
    </row>
    <row spans="1:4" r="23">
      <c t="s" r="A23" s="4">
        <v>49</v>
      </c>
      <c t="n" r="B23" s="6">
        <v>1524</v>
      </c>
    </row>
    <row spans="1:4" r="24">
      <c t="s" r="A24" s="4">
        <v>50</v>
      </c>
      <c t="n" r="B24" s="6">
        <v>4130</v>
      </c>
    </row>
    <row spans="1:4" r="25">
      <c t="s" r="A25" s="4">
        <v>51</v>
      </c>
      <c t="n" r="B25" s="6">
        <v>18598</v>
      </c>
    </row>
    <row spans="1:4" r="26">
      <c t="s" r="A26" s="4">
        <v>45</v>
      </c>
      <c t="n" r="B26" s="6">
        <v>-3723</v>
      </c>
      <c t="n" r="C26" s="6">
        <v>-2498</v>
      </c>
      <c t="n" r="D26" s="6">
        <v>-1686</v>
      </c>
    </row>
    <row spans="1:4" r="27">
      <c t="s" r="A27" s="4">
        <v>46</v>
      </c>
      <c t="n" r="B27" s="6">
        <v>-1760</v>
      </c>
      <c t="n" r="C27" s="6">
        <v>1027</v>
      </c>
      <c t="n" r="D27" s="6">
        <v>2271</v>
      </c>
    </row>
    <row spans="1:4" r="28">
      <c t="s" r="A28" s="4">
        <v>47</v>
      </c>
      <c t="n" r="B28" s="6">
        <v>-20865</v>
      </c>
      <c t="n" r="C28" s="6">
        <v>-2463</v>
      </c>
      <c t="n" r="D28" s="6">
        <v>5950</v>
      </c>
    </row>
    <row spans="1:4" r="29">
      <c t="s" r="A29" s="4">
        <v>160</v>
      </c>
      <c t="n" r="B29" s="6">
        <v>135277</v>
      </c>
      <c t="n" r="C29" s="6">
        <v>128518</v>
      </c>
      <c t="n" r="D29" s="6">
        <v>45103</v>
      </c>
    </row>
    <row spans="1:4" r="30">
      <c t="s" r="A30" s="3">
        <v>161</v>
      </c>
    </row>
    <row spans="1:4" r="31">
      <c t="s" r="A31" s="4">
        <v>162</v>
      </c>
      <c t="n" r="B31" s="6">
        <v>-24267</v>
      </c>
      <c t="n" r="C31" s="6">
        <v>-31676</v>
      </c>
      <c t="n" r="D31" s="6">
        <v>-26082</v>
      </c>
    </row>
    <row spans="1:4" r="32">
      <c t="s" r="A32" s="4">
        <v>163</v>
      </c>
      <c t="n" r="B32" s="6">
        <v>16</v>
      </c>
      <c t="n" r="C32" s="6">
        <v>94</v>
      </c>
      <c t="n" r="D32" s="6">
        <v>48</v>
      </c>
    </row>
    <row spans="1:4" r="33">
      <c t="s" r="A33" s="4">
        <v>164</v>
      </c>
      <c t="n" r="C33" s="6">
        <v>-300</v>
      </c>
    </row>
    <row spans="1:4" r="34">
      <c t="s" r="A34" s="4">
        <v>165</v>
      </c>
      <c t="n" r="B34" s="6">
        <v>-934178</v>
      </c>
      <c t="n" r="C34" s="6">
        <v>-41862</v>
      </c>
    </row>
    <row spans="1:4" r="35">
      <c t="s" r="A35" s="4">
        <v>166</v>
      </c>
      <c t="n" r="B35" s="6">
        <v>39895</v>
      </c>
      <c t="n" r="C35" s="6">
        <v>75770</v>
      </c>
      <c t="n" r="D35" s="6">
        <v>23374</v>
      </c>
    </row>
    <row spans="1:4" r="36">
      <c t="s" r="A36" s="4">
        <v>167</v>
      </c>
      <c t="n" r="B36" s="6">
        <v>-40533</v>
      </c>
      <c t="n" r="C36" s="6">
        <v>-47839</v>
      </c>
      <c t="n" r="D36" s="6">
        <v>-53699</v>
      </c>
    </row>
    <row spans="1:4" r="37">
      <c t="s" r="A37" s="4">
        <v>168</v>
      </c>
      <c t="n" r="B37" s="6">
        <v>-959067</v>
      </c>
      <c t="n" r="C37" s="6">
        <v>-45813</v>
      </c>
      <c t="n" r="D37" s="6">
        <v>-56359</v>
      </c>
    </row>
    <row spans="1:4" r="38">
      <c t="s" r="A38" s="3">
        <v>169</v>
      </c>
    </row>
    <row spans="1:4" r="39">
      <c t="s" r="A39" s="4">
        <v>170</v>
      </c>
      <c t="n" r="B39" s="6">
        <v>1048610</v>
      </c>
    </row>
    <row spans="1:4" r="40">
      <c t="s" r="A40" s="4">
        <v>171</v>
      </c>
      <c t="n" r="B40" s="6">
        <v>125000</v>
      </c>
    </row>
    <row spans="1:4" r="41">
      <c t="s" r="A41" s="4">
        <v>172</v>
      </c>
      <c t="n" r="B41" s="6">
        <v>-295033</v>
      </c>
      <c t="n" r="C41" s="6">
        <v>-129</v>
      </c>
      <c t="n" r="D41" s="6">
        <v>-5376</v>
      </c>
    </row>
    <row spans="1:4" r="42">
      <c t="s" r="A42" s="4">
        <v>173</v>
      </c>
      <c t="n" r="B42" s="6">
        <v>4134</v>
      </c>
      <c t="n" r="C42" s="6">
        <v>4938</v>
      </c>
      <c t="n" r="D42" s="6">
        <v>5369</v>
      </c>
    </row>
    <row spans="1:4" r="43">
      <c t="s" r="A43" s="4">
        <v>174</v>
      </c>
      <c t="n" r="B43" s="6">
        <v>-34710</v>
      </c>
      <c t="n" r="C43" s="6">
        <v>-435</v>
      </c>
      <c t="n" r="D43" s="6">
        <v>-402</v>
      </c>
    </row>
    <row spans="1:4" r="44">
      <c t="s" r="A44" s="4">
        <v>139</v>
      </c>
      <c t="n" r="B44" s="6">
        <v>1507</v>
      </c>
      <c t="n" r="C44" s="6">
        <v>8051</v>
      </c>
      <c t="n" r="D44" s="6">
        <v>7017</v>
      </c>
    </row>
    <row spans="1:4" r="45">
      <c t="s" r="A45" s="4">
        <v>175</v>
      </c>
      <c t="n" r="D45" s="6">
        <v>71478</v>
      </c>
    </row>
    <row spans="1:4" r="46">
      <c t="s" r="A46" s="4">
        <v>140</v>
      </c>
      <c t="n" r="B46" s="6">
        <v>-1269</v>
      </c>
      <c t="n" r="C46" s="6">
        <v>-121</v>
      </c>
      <c t="n" r="D46" s="6">
        <v>-3925</v>
      </c>
    </row>
    <row spans="1:4" r="47">
      <c t="s" r="A47" s="4">
        <v>176</v>
      </c>
      <c t="n" r="B47" s="6">
        <v>-20</v>
      </c>
      <c t="n" r="C47" s="6">
        <v>-15</v>
      </c>
    </row>
    <row spans="1:4" r="48">
      <c t="s" r="A48" s="4">
        <v>177</v>
      </c>
      <c t="n" r="B48" s="6">
        <v>848219</v>
      </c>
      <c t="n" r="C48" s="6">
        <v>12289</v>
      </c>
      <c t="n" r="D48" s="6">
        <v>74161</v>
      </c>
    </row>
    <row spans="1:4" r="49">
      <c t="s" r="A49" s="4">
        <v>178</v>
      </c>
      <c t="n" r="C49" s="6">
        <v>-241</v>
      </c>
      <c t="n" r="D49" s="6">
        <v>-7</v>
      </c>
    </row>
    <row spans="1:4" r="50">
      <c t="s" r="A50" s="4">
        <v>179</v>
      </c>
      <c t="n" r="B50" s="6">
        <v>24429</v>
      </c>
      <c t="n" r="C50" s="6">
        <v>94753</v>
      </c>
      <c t="n" r="D50" s="6">
        <v>62898</v>
      </c>
    </row>
    <row spans="1:4" r="51">
      <c t="s" r="A51" s="4">
        <v>180</v>
      </c>
      <c t="n" r="B51" s="6">
        <v>200340</v>
      </c>
      <c t="n" r="C51" s="6">
        <v>105587</v>
      </c>
      <c t="n" r="D51" s="6">
        <v>42689</v>
      </c>
    </row>
    <row spans="1:4" r="52">
      <c t="s" r="A52" s="4">
        <v>181</v>
      </c>
      <c t="n" r="B52" s="6">
        <v>224769</v>
      </c>
      <c t="n" r="C52" s="6">
        <v>200340</v>
      </c>
      <c t="n" r="D52" s="6">
        <v>105587</v>
      </c>
    </row>
    <row spans="1:4" r="53">
      <c t="s" r="A53" s="3">
        <v>182</v>
      </c>
    </row>
    <row spans="1:4" r="54">
      <c t="s" r="A54" s="4">
        <v>183</v>
      </c>
      <c t="n" r="B54" s="6">
        <v>52916</v>
      </c>
      <c t="n" r="C54" s="6">
        <v>206</v>
      </c>
      <c t="n" r="D54" s="6">
        <v>130</v>
      </c>
    </row>
    <row spans="1:4" r="55">
      <c t="s" r="A55" s="4">
        <v>184</v>
      </c>
      <c t="n" r="B55" s="6">
        <v>35141</v>
      </c>
      <c t="n" r="C55" s="7">
        <v>75569</v>
      </c>
      <c t="n" r="D55" s="7">
        <v>34311</v>
      </c>
    </row>
    <row spans="1:4" r="56">
      <c t="s" r="A56" s="4">
        <v>185</v>
      </c>
      <c t="n" r="B56" s="6">
        <v>200000</v>
      </c>
    </row>
    <row spans="1:4" r="57">
      <c t="s" r="A57" s="4">
        <v>186</v>
      </c>
      <c t="n" r="B57" s="6">
        <v>29920</v>
      </c>
    </row>
    <row spans="1:4" r="58">
      <c t="s" r="A58" s="4">
        <v>53</v>
      </c>
      <c t="n" r="B58" s="7">
        <v>3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s>
  <sheetData>
    <row spans="1:4" r="1">
      <c t="s" r="A1" s="1">
        <v>680</v>
      </c>
      <c t="s" r="B1" s="2">
        <v>1</v>
      </c>
    </row>
    <row spans="1:4" r="2">
      <c t="s" r="B2" s="2">
        <v>2</v>
      </c>
      <c t="s" r="C2" s="2">
        <v>30</v>
      </c>
      <c t="s" r="D2" s="2">
        <v>79</v>
      </c>
    </row>
    <row spans="1:4" r="3">
      <c t="s" r="A3" s="3">
        <v>681</v>
      </c>
    </row>
    <row spans="1:4" r="4">
      <c t="s" r="A4" s="4">
        <v>682</v>
      </c>
      <c t="s" r="B4" s="4">
        <v>683</v>
      </c>
      <c t="s" r="C4" s="4">
        <v>683</v>
      </c>
      <c t="s" r="D4" s="4">
        <v>684</v>
      </c>
    </row>
    <row spans="1:4" r="5">
      <c t="s" r="A5" s="4">
        <v>685</v>
      </c>
      <c t="s" r="B5" s="4">
        <v>686</v>
      </c>
      <c t="s" r="C5" s="4">
        <v>687</v>
      </c>
      <c t="s" r="D5" s="4">
        <v>688</v>
      </c>
    </row>
    <row spans="1:4" r="6">
      <c t="s" r="A6" s="4">
        <v>689</v>
      </c>
      <c t="s" r="B6" s="4">
        <v>690</v>
      </c>
      <c t="s" r="C6" s="4">
        <v>690</v>
      </c>
      <c t="s" r="D6" s="4">
        <v>690</v>
      </c>
    </row>
    <row spans="1:4" r="7">
      <c t="s" r="A7" s="4">
        <v>691</v>
      </c>
      <c t="s" r="B7" s="4">
        <v>692</v>
      </c>
      <c t="s" r="C7" s="4">
        <v>692</v>
      </c>
      <c t="s" r="D7" s="4">
        <v>693</v>
      </c>
    </row>
    <row spans="1:4" r="8">
      <c t="s" r="A8" s="4">
        <v>694</v>
      </c>
      <c t="s" r="B8" s="4">
        <v>695</v>
      </c>
      <c t="s" r="C8" s="4">
        <v>696</v>
      </c>
      <c t="s" r="D8" s="4">
        <v>697</v>
      </c>
    </row>
    <row spans="1:4" r="9">
      <c t="s" r="A9" s="4">
        <v>698</v>
      </c>
      <c t="n" r="B9" s="9">
        <v>26.24</v>
      </c>
      <c t="n" r="C9" s="9">
        <v>17.73</v>
      </c>
      <c t="n" r="D9" s="9">
        <v>8.550000000000001</v>
      </c>
    </row>
    <row spans="1:4" r="10">
      <c t="s" r="A10" s="3">
        <v>699</v>
      </c>
    </row>
    <row spans="1:4" r="11">
      <c t="s" r="A11" s="4">
        <v>700</v>
      </c>
      <c t="n" r="B11" s="6">
        <v>1975</v>
      </c>
      <c t="n" r="C11" s="6">
        <v>2205</v>
      </c>
      <c t="n" r="D11" s="6">
        <v>2319</v>
      </c>
    </row>
    <row spans="1:4" r="12">
      <c t="s" r="A12" s="4">
        <v>701</v>
      </c>
      <c t="n" r="B12" s="6">
        <v>58</v>
      </c>
      <c t="n" r="C12" s="6">
        <v>513</v>
      </c>
      <c t="n" r="D12" s="6">
        <v>780</v>
      </c>
    </row>
    <row spans="1:4" r="13">
      <c t="s" r="A13" s="4">
        <v>702</v>
      </c>
      <c t="n" r="B13" s="6">
        <v>-254</v>
      </c>
      <c t="n" r="C13" s="6">
        <v>-665</v>
      </c>
      <c t="n" r="D13" s="6">
        <v>-783</v>
      </c>
    </row>
    <row spans="1:4" r="14">
      <c t="s" r="A14" s="4">
        <v>703</v>
      </c>
      <c t="n" r="B14" s="6">
        <v>-49</v>
      </c>
      <c t="n" r="C14" s="6">
        <v>-78</v>
      </c>
      <c t="n" r="D14" s="6">
        <v>-111</v>
      </c>
    </row>
    <row spans="1:4" r="15">
      <c t="s" r="A15" s="4">
        <v>704</v>
      </c>
      <c t="n" r="B15" s="6">
        <v>1730</v>
      </c>
      <c t="n" r="C15" s="6">
        <v>1975</v>
      </c>
      <c t="n" r="D15" s="6">
        <v>2205</v>
      </c>
    </row>
    <row spans="1:4" r="16">
      <c t="s" r="A16" s="4">
        <v>705</v>
      </c>
      <c t="n" r="B16" s="6">
        <v>1714</v>
      </c>
    </row>
    <row spans="1:4" r="17">
      <c t="s" r="A17" s="4">
        <v>706</v>
      </c>
      <c t="n" r="B17" s="6">
        <v>1238</v>
      </c>
    </row>
    <row spans="1:4" r="18">
      <c t="s" r="A18" s="3">
        <v>707</v>
      </c>
    </row>
    <row spans="1:4" r="19">
      <c t="s" r="A19" s="4">
        <v>708</v>
      </c>
      <c t="n" r="B19" s="9">
        <v>15.39</v>
      </c>
      <c t="n" r="C19" s="9">
        <v>7.84</v>
      </c>
      <c t="n" r="D19" s="9">
        <v>5.71</v>
      </c>
    </row>
    <row spans="1:4" r="20">
      <c t="s" r="A20" s="4">
        <v>709</v>
      </c>
      <c t="n" r="B20" s="12">
        <v>59.2</v>
      </c>
      <c t="n" r="C20" s="12">
        <v>36.71</v>
      </c>
      <c t="n" r="D20" s="12">
        <v>13.9</v>
      </c>
    </row>
    <row spans="1:4" r="21">
      <c t="s" r="A21" s="4">
        <v>710</v>
      </c>
      <c t="n" r="B21" s="12">
        <v>12.62</v>
      </c>
      <c t="n" r="C21" s="12">
        <v>6.47</v>
      </c>
      <c t="n" r="D21" s="12">
        <v>6.41</v>
      </c>
    </row>
    <row spans="1:4" r="22">
      <c t="s" r="A22" s="4">
        <v>711</v>
      </c>
      <c t="n" r="B22" s="12">
        <v>32.66</v>
      </c>
      <c t="n" r="C22" s="12">
        <v>18.33</v>
      </c>
      <c t="n" r="D22" s="12">
        <v>6.49</v>
      </c>
    </row>
    <row spans="1:4" r="23">
      <c t="s" r="A23" s="4">
        <v>712</v>
      </c>
      <c t="n" r="B23" s="12">
        <v>16.77</v>
      </c>
      <c t="n" r="C23" s="9">
        <v>15.39</v>
      </c>
      <c t="n" r="D23" s="9">
        <v>7.84</v>
      </c>
    </row>
    <row spans="1:4" r="24">
      <c t="s" r="A24" s="4">
        <v>713</v>
      </c>
      <c t="n" r="B24" s="12">
        <v>16.61</v>
      </c>
    </row>
    <row spans="1:4" r="25">
      <c t="s" r="A25" s="4">
        <v>714</v>
      </c>
      <c t="n" r="B25" s="9">
        <v>12.31</v>
      </c>
    </row>
    <row spans="1:4" r="26">
      <c t="s" r="A26" s="3">
        <v>715</v>
      </c>
    </row>
    <row spans="1:4" r="27">
      <c t="s" r="A27" s="4">
        <v>716</v>
      </c>
      <c t="n" r="B27" s="7">
        <v>6168</v>
      </c>
      <c t="n" r="C27" s="7">
        <v>33201</v>
      </c>
      <c t="n" r="D27" s="7">
        <v>24375</v>
      </c>
    </row>
    <row spans="1:4" r="28">
      <c t="s" r="A28" s="4">
        <v>717</v>
      </c>
      <c t="n" r="B28" s="6">
        <v>19524</v>
      </c>
      <c t="n" r="C28" s="7">
        <v>86983</v>
      </c>
    </row>
    <row spans="1:4" r="29">
      <c t="s" r="A29" s="4">
        <v>718</v>
      </c>
      <c t="n" r="B29" s="6">
        <v>19495</v>
      </c>
    </row>
    <row spans="1:4" r="30">
      <c t="s" r="A30" s="4">
        <v>719</v>
      </c>
      <c t="n" r="B30" s="7">
        <v>17462</v>
      </c>
    </row>
    <row spans="1:4" r="31">
      <c t="s" r="A31" s="3">
        <v>720</v>
      </c>
    </row>
    <row spans="1:4" r="32">
      <c t="s" r="A32" s="4">
        <v>721</v>
      </c>
      <c t="s" r="B32" s="4">
        <v>722</v>
      </c>
      <c t="s" r="C32" s="4">
        <v>723</v>
      </c>
    </row>
    <row spans="1:4" r="33">
      <c t="s" r="A33" s="4">
        <v>724</v>
      </c>
      <c t="s" r="B33" s="4">
        <v>725</v>
      </c>
    </row>
    <row spans="1:4" r="34">
      <c t="s" r="A34" s="4">
        <v>726</v>
      </c>
      <c t="s" r="B34" s="4">
        <v>7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728</v>
      </c>
      <c t="s" r="B1" s="2">
        <v>1</v>
      </c>
      <c t="s" r="E1" s="2">
        <v>729</v>
      </c>
    </row>
    <row spans="1:5" r="2">
      <c t="s" r="B2" s="2">
        <v>2</v>
      </c>
      <c t="s" r="C2" s="2">
        <v>30</v>
      </c>
      <c t="s" r="D2" s="2">
        <v>79</v>
      </c>
      <c t="s" r="E2" s="2">
        <v>2</v>
      </c>
    </row>
    <row spans="1:5" r="3">
      <c t="s" r="A3" s="3">
        <v>730</v>
      </c>
    </row>
    <row spans="1:5" r="4">
      <c t="s" r="A4" s="4">
        <v>731</v>
      </c>
      <c t="n" r="B4" s="6">
        <v>4500</v>
      </c>
      <c t="n" r="E4" s="6">
        <v>4500</v>
      </c>
    </row>
    <row spans="1:5" r="5">
      <c t="s" r="A5" s="4">
        <v>676</v>
      </c>
    </row>
    <row spans="1:5" r="6">
      <c t="s" r="A6" s="3">
        <v>732</v>
      </c>
    </row>
    <row spans="1:5" r="7">
      <c t="s" r="A7" s="4">
        <v>733</v>
      </c>
      <c t="s" r="E7" s="4">
        <v>692</v>
      </c>
    </row>
    <row spans="1:5" r="8">
      <c t="s" r="A8" s="3">
        <v>699</v>
      </c>
    </row>
    <row spans="1:5" r="9">
      <c t="s" r="A9" s="4">
        <v>734</v>
      </c>
      <c t="n" r="B9" s="6">
        <v>98</v>
      </c>
      <c t="n" r="C9" s="6">
        <v>16</v>
      </c>
    </row>
    <row spans="1:5" r="10">
      <c t="s" r="A10" s="4">
        <v>701</v>
      </c>
      <c t="n" r="B10" s="6">
        <v>147</v>
      </c>
      <c t="n" r="C10" s="6">
        <v>103</v>
      </c>
      <c t="n" r="D10" s="6">
        <v>269</v>
      </c>
    </row>
    <row spans="1:5" r="11">
      <c t="s" r="A11" s="4">
        <v>735</v>
      </c>
      <c t="n" r="B11" s="6">
        <v>-66</v>
      </c>
      <c t="n" r="C11" s="6">
        <v>-14</v>
      </c>
      <c t="n" r="D11" s="6">
        <v>-252</v>
      </c>
    </row>
    <row spans="1:5" r="12">
      <c t="s" r="A12" s="4">
        <v>736</v>
      </c>
      <c t="n" r="B12" s="6">
        <v>-12</v>
      </c>
      <c t="n" r="C12" s="6">
        <v>-7</v>
      </c>
      <c t="n" r="D12" s="6">
        <v>-1</v>
      </c>
    </row>
    <row spans="1:5" r="13">
      <c t="s" r="A13" s="4">
        <v>737</v>
      </c>
      <c t="n" r="B13" s="6">
        <v>167</v>
      </c>
      <c t="n" r="C13" s="6">
        <v>98</v>
      </c>
      <c t="n" r="D13" s="6">
        <v>16</v>
      </c>
      <c t="n" r="E13" s="6">
        <v>167</v>
      </c>
    </row>
    <row spans="1:5" r="14">
      <c t="s" r="A14" s="3">
        <v>738</v>
      </c>
    </row>
    <row spans="1:5" r="15">
      <c t="s" r="A15" s="4">
        <v>739</v>
      </c>
      <c t="n" r="B15" s="9">
        <v>37.83</v>
      </c>
      <c t="n" r="C15" s="9">
        <v>34.01</v>
      </c>
    </row>
    <row spans="1:5" r="16">
      <c t="s" r="A16" s="4">
        <v>709</v>
      </c>
      <c t="n" r="B16" s="12">
        <v>54.64</v>
      </c>
      <c t="n" r="C16" s="12">
        <v>37.97</v>
      </c>
      <c t="n" r="D16" s="9">
        <v>24.07</v>
      </c>
    </row>
    <row spans="1:5" r="17">
      <c t="s" r="A17" s="4">
        <v>740</v>
      </c>
      <c t="n" r="B17" s="12">
        <v>47.11</v>
      </c>
      <c t="n" r="C17" s="12">
        <v>36.06</v>
      </c>
      <c t="n" r="D17" s="12">
        <v>23.45</v>
      </c>
    </row>
    <row spans="1:5" r="18">
      <c t="s" r="A18" s="4">
        <v>741</v>
      </c>
      <c t="n" r="B18" s="12">
        <v>47.67</v>
      </c>
      <c t="n" r="C18" s="12">
        <v>36.59</v>
      </c>
      <c t="n" r="D18" s="12">
        <v>24.48</v>
      </c>
    </row>
    <row spans="1:5" r="19">
      <c t="s" r="A19" s="4">
        <v>742</v>
      </c>
      <c t="n" r="B19" s="9">
        <v>48.22</v>
      </c>
      <c t="n" r="C19" s="9">
        <v>37.83</v>
      </c>
      <c t="n" r="D19" s="9">
        <v>34.01</v>
      </c>
      <c t="n" r="E19" s="9">
        <v>48.22</v>
      </c>
    </row>
    <row spans="1:5" r="20">
      <c t="s" r="A20" s="3">
        <v>715</v>
      </c>
    </row>
    <row spans="1:5" r="21">
      <c t="s" r="A21" s="4">
        <v>743</v>
      </c>
      <c t="n" r="B21" s="7">
        <v>3511</v>
      </c>
      <c t="n" r="C21" s="7">
        <v>664</v>
      </c>
      <c t="n" r="D21" s="7">
        <v>10440</v>
      </c>
    </row>
    <row spans="1:5" r="22">
      <c t="s" r="A22" s="4">
        <v>744</v>
      </c>
    </row>
    <row spans="1:5" r="23">
      <c t="s" r="A23" s="3">
        <v>730</v>
      </c>
    </row>
    <row spans="1:5" r="24">
      <c t="s" r="A24" s="4">
        <v>745</v>
      </c>
      <c t="s" r="B24" s="4">
        <v>746</v>
      </c>
    </row>
    <row spans="1:5" r="25">
      <c t="s" r="A25" s="4">
        <v>747</v>
      </c>
      <c t="s" r="B25" s="4">
        <v>748</v>
      </c>
      <c t="s" r="E25" s="4">
        <v>748</v>
      </c>
    </row>
    <row spans="1:5" r="26">
      <c t="s" r="A26" s="4">
        <v>731</v>
      </c>
      <c t="n" r="B26" s="6">
        <v>1100</v>
      </c>
      <c t="n" r="E26" s="6">
        <v>1100</v>
      </c>
    </row>
    <row spans="1:5" r="27">
      <c t="s" r="A27" s="4">
        <v>749</v>
      </c>
      <c t="n" r="B27" s="6">
        <v>47</v>
      </c>
      <c t="n" r="C27" s="6">
        <v>12</v>
      </c>
    </row>
    <row spans="1:5" r="28">
      <c t="s" r="A28" s="4">
        <v>750</v>
      </c>
      <c t="n" r="B28" s="6">
        <v>4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1</v>
      </c>
      <c t="s" r="B1" s="2">
        <v>1</v>
      </c>
    </row>
    <row spans="1:4" r="2">
      <c t="s" r="B2" s="2">
        <v>2</v>
      </c>
      <c t="s" r="C2" s="2">
        <v>30</v>
      </c>
      <c t="s" r="D2" s="2">
        <v>79</v>
      </c>
    </row>
    <row spans="1:4" r="3">
      <c t="s" r="A3" s="3">
        <v>752</v>
      </c>
    </row>
    <row spans="1:4" r="4">
      <c t="s" r="A4" s="4">
        <v>753</v>
      </c>
      <c t="n" r="B4" s="7">
        <v>11562</v>
      </c>
      <c t="n" r="C4" s="7">
        <v>6397</v>
      </c>
      <c t="n" r="D4" s="7">
        <v>9026</v>
      </c>
    </row>
    <row spans="1:4" r="5">
      <c t="s" r="A5" s="4">
        <v>754</v>
      </c>
      <c t="n" r="B5" s="6">
        <v>4220</v>
      </c>
      <c t="n" r="C5" s="6">
        <v>2159</v>
      </c>
      <c t="n" r="D5" s="6">
        <v>3375</v>
      </c>
    </row>
    <row spans="1:4" r="6">
      <c t="s" r="A6" s="4">
        <v>755</v>
      </c>
    </row>
    <row spans="1:4" r="7">
      <c t="s" r="A7" s="3">
        <v>752</v>
      </c>
    </row>
    <row spans="1:4" r="8">
      <c t="s" r="A8" s="4">
        <v>753</v>
      </c>
      <c t="n" r="B8" s="6">
        <v>9529</v>
      </c>
      <c t="n" r="C8" s="6">
        <v>5145</v>
      </c>
      <c t="n" r="D8" s="6">
        <v>7388</v>
      </c>
    </row>
    <row spans="1:4" r="9">
      <c t="s" r="A9" s="4">
        <v>89</v>
      </c>
    </row>
    <row spans="1:4" r="10">
      <c t="s" r="A10" s="3">
        <v>752</v>
      </c>
    </row>
    <row spans="1:4" r="11">
      <c t="s" r="A11" s="4">
        <v>753</v>
      </c>
      <c t="n" r="B11" s="6">
        <v>760</v>
      </c>
      <c t="n" r="C11" s="6">
        <v>523</v>
      </c>
      <c t="n" r="D11" s="6">
        <v>675</v>
      </c>
    </row>
    <row spans="1:4" r="12">
      <c t="s" r="A12" s="4">
        <v>84</v>
      </c>
    </row>
    <row spans="1:4" r="13">
      <c t="s" r="A13" s="3">
        <v>752</v>
      </c>
    </row>
    <row spans="1:4" r="14">
      <c t="s" r="A14" s="4">
        <v>753</v>
      </c>
      <c t="n" r="B14" s="7">
        <v>1273</v>
      </c>
      <c t="n" r="C14" s="7">
        <v>729</v>
      </c>
      <c t="n" r="D14" s="7">
        <v>9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6</v>
      </c>
      <c t="s" r="B1" s="2">
        <v>1</v>
      </c>
    </row>
    <row spans="1:4" r="2">
      <c t="s" r="B2" s="2">
        <v>2</v>
      </c>
      <c t="s" r="C2" s="2">
        <v>30</v>
      </c>
      <c t="s" r="D2" s="2">
        <v>79</v>
      </c>
    </row>
    <row spans="1:4" r="3">
      <c t="s" r="A3" s="3">
        <v>227</v>
      </c>
    </row>
    <row spans="1:4" r="4">
      <c t="s" r="A4" s="4">
        <v>757</v>
      </c>
      <c t="s" r="B4" s="4">
        <v>371</v>
      </c>
    </row>
    <row spans="1:4" r="5">
      <c t="s" r="A5" s="4">
        <v>758</v>
      </c>
      <c t="s" r="B5" s="4">
        <v>431</v>
      </c>
    </row>
    <row spans="1:4" r="6">
      <c t="s" r="A6" s="4">
        <v>759</v>
      </c>
      <c t="n" r="B6" s="7">
        <v>1600</v>
      </c>
      <c t="n" r="C6" s="7">
        <v>855</v>
      </c>
      <c t="n" r="D6" s="7">
        <v>7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Q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spans="1:17" r="1">
      <c t="s" r="A1" s="1">
        <v>760</v>
      </c>
      <c t="s" r="B1" s="2">
        <v>373</v>
      </c>
      <c t="s" r="N1" s="2">
        <v>1</v>
      </c>
    </row>
    <row spans="1:17" r="2">
      <c t="s" r="B2" s="2">
        <v>2</v>
      </c>
      <c t="s" r="C2" s="2">
        <v>446</v>
      </c>
      <c t="s" r="D2" s="2">
        <v>4</v>
      </c>
      <c t="s" r="E2" s="2">
        <v>447</v>
      </c>
      <c t="s" r="F2" s="2">
        <v>30</v>
      </c>
      <c t="s" r="G2" s="2">
        <v>448</v>
      </c>
      <c t="s" r="H2" s="2">
        <v>449</v>
      </c>
      <c t="s" r="I2" s="2">
        <v>450</v>
      </c>
      <c t="s" r="J2" s="2">
        <v>79</v>
      </c>
      <c t="s" r="K2" s="2">
        <v>451</v>
      </c>
      <c t="s" r="L2" s="2">
        <v>452</v>
      </c>
      <c t="s" r="M2" s="2">
        <v>453</v>
      </c>
      <c t="s" r="N2" s="2">
        <v>2</v>
      </c>
      <c t="s" r="O2" s="2">
        <v>30</v>
      </c>
      <c t="s" r="P2" s="2">
        <v>79</v>
      </c>
      <c t="s" r="Q2" s="2">
        <v>761</v>
      </c>
    </row>
    <row spans="1:17" r="3">
      <c t="s" r="A3" s="3">
        <v>762</v>
      </c>
    </row>
    <row spans="1:17" r="4">
      <c t="s" r="A4" s="4">
        <v>763</v>
      </c>
      <c t="n" r="N4" s="7">
        <v>34932</v>
      </c>
      <c t="n" r="O4" s="7">
        <v>80124</v>
      </c>
      <c t="n" r="P4" s="7">
        <v>41497</v>
      </c>
    </row>
    <row spans="1:17" r="5">
      <c t="s" r="A5" s="4">
        <v>764</v>
      </c>
      <c t="n" r="N5" s="6">
        <v>1887</v>
      </c>
      <c t="n" r="O5" s="6">
        <v>572</v>
      </c>
      <c t="n" r="P5" s="6">
        <v>4246</v>
      </c>
    </row>
    <row spans="1:17" r="6">
      <c t="s" r="A6" s="4">
        <v>765</v>
      </c>
      <c t="n" r="N6" s="6">
        <v>36819</v>
      </c>
      <c t="n" r="O6" s="6">
        <v>80696</v>
      </c>
      <c t="n" r="P6" s="6">
        <v>45743</v>
      </c>
    </row>
    <row spans="1:17" r="7">
      <c t="s" r="A7" s="3">
        <v>766</v>
      </c>
    </row>
    <row spans="1:17" r="8">
      <c t="s" r="A8" s="4">
        <v>763</v>
      </c>
      <c t="n" r="N8" s="6">
        <v>-17529</v>
      </c>
      <c t="n" r="O8" s="6">
        <v>-5245</v>
      </c>
      <c t="n" r="P8" s="6">
        <v>-11613</v>
      </c>
    </row>
    <row spans="1:17" r="9">
      <c t="s" r="A9" s="4">
        <v>764</v>
      </c>
      <c t="n" r="N9" s="6">
        <v>-1968</v>
      </c>
      <c t="n" r="O9" s="6">
        <v>1979</v>
      </c>
      <c t="n" r="P9" s="6">
        <v>-1273</v>
      </c>
    </row>
    <row spans="1:17" r="10">
      <c t="s" r="A10" s="4">
        <v>767</v>
      </c>
      <c t="n" r="N10" s="6">
        <v>-19497</v>
      </c>
      <c t="n" r="O10" s="6">
        <v>-3266</v>
      </c>
      <c t="n" r="P10" s="6">
        <v>-12886</v>
      </c>
    </row>
    <row spans="1:17" r="11">
      <c t="s" r="A11" s="4">
        <v>768</v>
      </c>
      <c t="n" r="B11" s="7">
        <v>-2948</v>
      </c>
      <c t="n" r="C11" s="7">
        <v>-2743</v>
      </c>
      <c t="n" r="D11" s="7">
        <v>5958</v>
      </c>
      <c t="n" r="E11" s="7">
        <v>17055</v>
      </c>
      <c t="n" r="F11" s="7">
        <v>17222</v>
      </c>
      <c t="n" r="G11" s="7">
        <v>17973</v>
      </c>
      <c t="n" r="H11" s="7">
        <v>22435</v>
      </c>
      <c t="n" r="I11" s="7">
        <v>19800</v>
      </c>
      <c t="n" r="J11" s="7">
        <v>14019</v>
      </c>
      <c t="n" r="K11" s="7">
        <v>13280</v>
      </c>
      <c t="n" r="L11" s="7">
        <v>9800</v>
      </c>
      <c t="n" r="M11" s="7">
        <v>-4242</v>
      </c>
      <c t="n" r="N11" s="7">
        <v>17322</v>
      </c>
      <c t="n" r="O11" s="7">
        <v>77430</v>
      </c>
      <c t="n" r="P11" s="7">
        <v>32857</v>
      </c>
    </row>
    <row spans="1:17" r="12">
      <c t="s" r="A12" s="3">
        <v>769</v>
      </c>
    </row>
    <row spans="1:17" r="13">
      <c t="s" r="A13" s="4">
        <v>770</v>
      </c>
      <c t="s" r="N13" s="4">
        <v>771</v>
      </c>
      <c t="s" r="O13" s="4">
        <v>771</v>
      </c>
      <c t="s" r="P13" s="4">
        <v>771</v>
      </c>
    </row>
    <row spans="1:17" r="14">
      <c t="s" r="A14" s="4">
        <v>772</v>
      </c>
      <c t="s" r="N14" s="4">
        <v>773</v>
      </c>
      <c t="s" r="O14" s="4">
        <v>774</v>
      </c>
      <c t="s" r="P14" s="4">
        <v>775</v>
      </c>
    </row>
    <row spans="1:17" r="15">
      <c t="s" r="A15" s="4">
        <v>776</v>
      </c>
      <c t="s" r="N15" s="4">
        <v>777</v>
      </c>
      <c t="s" r="P15" s="4">
        <v>778</v>
      </c>
    </row>
    <row spans="1:17" r="16">
      <c t="s" r="A16" s="4">
        <v>779</v>
      </c>
      <c t="s" r="N16" s="4">
        <v>603</v>
      </c>
      <c t="s" r="O16" s="4">
        <v>774</v>
      </c>
      <c t="s" r="P16" s="4">
        <v>780</v>
      </c>
    </row>
    <row spans="1:17" r="17">
      <c t="s" r="A17" s="4">
        <v>781</v>
      </c>
      <c t="s" r="N17" s="4">
        <v>782</v>
      </c>
      <c t="s" r="O17" s="4">
        <v>783</v>
      </c>
      <c t="s" r="P17" s="4">
        <v>783</v>
      </c>
    </row>
    <row spans="1:17" r="18">
      <c t="s" r="A18" s="4">
        <v>784</v>
      </c>
      <c t="s" r="N18" s="4">
        <v>785</v>
      </c>
      <c t="s" r="O18" s="4">
        <v>786</v>
      </c>
      <c t="s" r="P18" s="4">
        <v>787</v>
      </c>
    </row>
    <row spans="1:17" r="19">
      <c t="s" r="A19" s="4">
        <v>788</v>
      </c>
      <c t="s" r="O19" s="4">
        <v>789</v>
      </c>
    </row>
    <row spans="1:17" r="20">
      <c t="s" r="A20" s="4">
        <v>790</v>
      </c>
      <c t="s" r="N20" s="4">
        <v>773</v>
      </c>
      <c t="s" r="O20" s="4">
        <v>773</v>
      </c>
      <c t="s" r="P20" s="4">
        <v>783</v>
      </c>
    </row>
    <row spans="1:17" r="21">
      <c t="s" r="A21" s="4">
        <v>791</v>
      </c>
      <c t="s" r="N21" s="4">
        <v>792</v>
      </c>
      <c t="s" r="O21" s="4">
        <v>793</v>
      </c>
      <c t="s" r="P21" s="4">
        <v>794</v>
      </c>
    </row>
    <row spans="1:17" r="22">
      <c t="s" r="A22" s="3">
        <v>795</v>
      </c>
    </row>
    <row spans="1:17" r="23">
      <c t="s" r="A23" s="4">
        <v>46</v>
      </c>
      <c t="n" r="B23" s="6">
        <v>1636</v>
      </c>
      <c t="n" r="F23" s="6">
        <v>98</v>
      </c>
      <c t="n" r="N23" s="7">
        <v>1636</v>
      </c>
      <c t="n" r="O23" s="7">
        <v>98</v>
      </c>
    </row>
    <row spans="1:17" r="24">
      <c t="s" r="A24" s="4">
        <v>796</v>
      </c>
      <c t="n" r="B24" s="6">
        <v>5074</v>
      </c>
      <c t="n" r="F24" s="6">
        <v>2688</v>
      </c>
      <c t="n" r="N24" s="6">
        <v>5074</v>
      </c>
      <c t="n" r="O24" s="6">
        <v>2688</v>
      </c>
    </row>
    <row spans="1:17" r="25">
      <c t="s" r="A25" s="4">
        <v>797</v>
      </c>
      <c t="n" r="B25" s="6">
        <v>14583</v>
      </c>
      <c t="n" r="F25" s="6">
        <v>6520</v>
      </c>
      <c t="n" r="N25" s="6">
        <v>14583</v>
      </c>
      <c t="n" r="O25" s="6">
        <v>6520</v>
      </c>
    </row>
    <row spans="1:17" r="26">
      <c t="s" r="A26" s="4">
        <v>798</v>
      </c>
      <c t="n" r="B26" s="6">
        <v>19235</v>
      </c>
      <c t="n" r="F26" s="6">
        <v>6648</v>
      </c>
      <c t="n" r="N26" s="6">
        <v>19235</v>
      </c>
      <c t="n" r="O26" s="6">
        <v>6648</v>
      </c>
    </row>
    <row spans="1:17" r="27">
      <c t="s" r="A27" s="4">
        <v>799</v>
      </c>
      <c t="n" r="B27" s="6">
        <v>6305</v>
      </c>
      <c t="n" r="F27" s="6">
        <v>3790</v>
      </c>
      <c t="n" r="N27" s="6">
        <v>6305</v>
      </c>
      <c t="n" r="O27" s="6">
        <v>3790</v>
      </c>
    </row>
    <row spans="1:17" r="28">
      <c t="s" r="A28" s="4">
        <v>800</v>
      </c>
      <c t="n" r="B28" s="6">
        <v>3312</v>
      </c>
      <c t="n" r="F28" s="6">
        <v>4342</v>
      </c>
      <c t="n" r="N28" s="6">
        <v>3312</v>
      </c>
      <c t="n" r="O28" s="6">
        <v>4342</v>
      </c>
    </row>
    <row spans="1:17" r="29">
      <c t="s" r="A29" s="4">
        <v>801</v>
      </c>
      <c t="n" r="B29" s="6">
        <v>736</v>
      </c>
      <c t="n" r="F29" s="6">
        <v>801</v>
      </c>
      <c t="n" r="N29" s="6">
        <v>736</v>
      </c>
      <c t="n" r="O29" s="6">
        <v>801</v>
      </c>
    </row>
    <row spans="1:17" r="30">
      <c t="s" r="A30" s="4">
        <v>802</v>
      </c>
      <c t="n" r="B30" s="6">
        <v>1469</v>
      </c>
      <c t="n" r="N30" s="6">
        <v>1469</v>
      </c>
    </row>
    <row spans="1:17" r="31">
      <c t="s" r="A31" s="4">
        <v>803</v>
      </c>
      <c t="n" r="B31" s="6">
        <v>1941</v>
      </c>
      <c t="n" r="F31" s="6">
        <v>1905</v>
      </c>
      <c t="n" r="N31" s="6">
        <v>1941</v>
      </c>
      <c t="n" r="O31" s="6">
        <v>1905</v>
      </c>
    </row>
    <row spans="1:17" r="32">
      <c t="s" r="A32" s="4">
        <v>804</v>
      </c>
      <c t="n" r="B32" s="6">
        <v>5301</v>
      </c>
      <c t="n" r="F32" s="6">
        <v>8526</v>
      </c>
      <c t="n" r="N32" s="6">
        <v>5301</v>
      </c>
      <c t="n" r="O32" s="6">
        <v>8526</v>
      </c>
    </row>
    <row spans="1:17" r="33">
      <c t="s" r="A33" s="4">
        <v>805</v>
      </c>
      <c t="n" r="B33" s="6">
        <v>7014</v>
      </c>
      <c t="n" r="N33" s="6">
        <v>7014</v>
      </c>
    </row>
    <row spans="1:17" r="34">
      <c t="s" r="A34" s="4">
        <v>806</v>
      </c>
      <c t="n" r="B34" s="6">
        <v>579</v>
      </c>
      <c t="n" r="F34" s="6">
        <v>421</v>
      </c>
      <c t="n" r="N34" s="6">
        <v>579</v>
      </c>
      <c t="n" r="O34" s="6">
        <v>421</v>
      </c>
    </row>
    <row spans="1:17" r="35">
      <c t="s" r="A35" s="4">
        <v>100</v>
      </c>
      <c t="n" r="B35" s="6">
        <v>901</v>
      </c>
      <c t="n" r="F35" s="6">
        <v>185</v>
      </c>
      <c t="n" r="N35" s="6">
        <v>901</v>
      </c>
      <c t="n" r="O35" s="6">
        <v>185</v>
      </c>
    </row>
    <row spans="1:17" r="36">
      <c t="s" r="A36" s="4">
        <v>807</v>
      </c>
      <c t="n" r="B36" s="6">
        <v>68086</v>
      </c>
      <c t="n" r="F36" s="6">
        <v>35924</v>
      </c>
      <c t="n" r="N36" s="6">
        <v>68086</v>
      </c>
      <c t="n" r="O36" s="6">
        <v>35924</v>
      </c>
    </row>
    <row spans="1:17" r="37">
      <c t="s" r="A37" s="4">
        <v>808</v>
      </c>
      <c t="n" r="B37" s="6">
        <v>-3927</v>
      </c>
      <c t="n" r="F37" s="6">
        <v>-2326</v>
      </c>
      <c t="n" r="N37" s="6">
        <v>-3927</v>
      </c>
      <c t="n" r="O37" s="6">
        <v>-2326</v>
      </c>
    </row>
    <row spans="1:17" r="38">
      <c t="s" r="A38" s="4">
        <v>809</v>
      </c>
      <c t="n" r="B38" s="6">
        <v>64159</v>
      </c>
      <c t="n" r="F38" s="6">
        <v>33598</v>
      </c>
      <c t="n" r="N38" s="6">
        <v>64159</v>
      </c>
      <c t="n" r="O38" s="6">
        <v>33598</v>
      </c>
    </row>
    <row spans="1:17" r="39">
      <c t="s" r="A39" s="3">
        <v>810</v>
      </c>
    </row>
    <row spans="1:17" r="40">
      <c t="s" r="A40" s="4">
        <v>811</v>
      </c>
      <c t="n" r="B40" s="6">
        <v>263</v>
      </c>
      <c t="n" r="F40" s="6">
        <v>115</v>
      </c>
      <c t="n" r="N40" s="6">
        <v>263</v>
      </c>
      <c t="n" r="O40" s="6">
        <v>115</v>
      </c>
    </row>
    <row spans="1:17" r="41">
      <c t="s" r="A41" s="4">
        <v>470</v>
      </c>
      <c t="n" r="B41" s="6">
        <v>11381</v>
      </c>
      <c t="n" r="F41" s="6">
        <v>4687</v>
      </c>
      <c t="n" r="N41" s="6">
        <v>11381</v>
      </c>
      <c t="n" r="O41" s="6">
        <v>4687</v>
      </c>
    </row>
    <row spans="1:17" r="42">
      <c t="s" r="A42" s="4">
        <v>100</v>
      </c>
      <c t="n" r="B42" s="6">
        <v>67</v>
      </c>
      <c t="n" r="F42" s="6">
        <v>31</v>
      </c>
      <c t="n" r="N42" s="6">
        <v>67</v>
      </c>
      <c t="n" r="O42" s="6">
        <v>31</v>
      </c>
    </row>
    <row spans="1:17" r="43">
      <c t="s" r="A43" s="4">
        <v>812</v>
      </c>
      <c t="n" r="B43" s="6">
        <v>11711</v>
      </c>
      <c t="n" r="F43" s="6">
        <v>4833</v>
      </c>
      <c t="n" r="N43" s="6">
        <v>11711</v>
      </c>
      <c t="n" r="O43" s="6">
        <v>4833</v>
      </c>
    </row>
    <row spans="1:17" r="44">
      <c t="s" r="A44" s="4">
        <v>813</v>
      </c>
      <c t="n" r="B44" s="7">
        <v>52448</v>
      </c>
      <c t="n" r="F44" s="7">
        <v>28765</v>
      </c>
      <c t="n" r="N44" s="7">
        <v>52448</v>
      </c>
      <c t="n" r="O44" s="7">
        <v>28765</v>
      </c>
    </row>
    <row spans="1:17" r="45">
      <c t="s" r="A45" s="4">
        <v>814</v>
      </c>
    </row>
    <row spans="1:17" r="46">
      <c t="s" r="A46" s="3">
        <v>795</v>
      </c>
    </row>
    <row spans="1:17" r="47">
      <c t="s" r="A47" s="4">
        <v>807</v>
      </c>
      <c t="n" r="Q47" s="7">
        <v>3800</v>
      </c>
    </row>
    <row spans="1:17" r="48">
      <c t="s" r="A48" s="4">
        <v>815</v>
      </c>
    </row>
    <row spans="1:17" r="49">
      <c t="s" r="A49" s="3">
        <v>795</v>
      </c>
    </row>
    <row spans="1:17" r="50">
      <c t="s" r="A50" s="4">
        <v>807</v>
      </c>
      <c t="n" r="Q50" s="6">
        <v>1900</v>
      </c>
    </row>
    <row spans="1:17" r="51">
      <c t="s" r="A51" s="4">
        <v>816</v>
      </c>
    </row>
    <row spans="1:17" r="52">
      <c t="s" r="A52" s="3">
        <v>795</v>
      </c>
    </row>
    <row spans="1:17" r="53">
      <c t="s" r="A53" s="4">
        <v>807</v>
      </c>
      <c t="n" r="Q53" s="7">
        <v>1900</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7</v>
      </c>
      <c t="s" r="B1" s="2">
        <v>1</v>
      </c>
    </row>
    <row spans="1:4" r="2">
      <c t="s" r="B2" s="2">
        <v>2</v>
      </c>
      <c t="s" r="C2" s="2">
        <v>30</v>
      </c>
      <c t="s" r="D2" s="2">
        <v>79</v>
      </c>
    </row>
    <row spans="1:4" r="3">
      <c t="s" r="A3" s="3">
        <v>818</v>
      </c>
    </row>
    <row spans="1:4" r="4">
      <c t="s" r="A4" s="4">
        <v>819</v>
      </c>
      <c t="n" r="B4" s="7">
        <v>578</v>
      </c>
      <c t="n" r="C4" s="7">
        <v>428</v>
      </c>
    </row>
    <row spans="1:4" r="5">
      <c t="s" r="A5" s="4">
        <v>820</v>
      </c>
      <c t="n" r="B5" s="6">
        <v>742</v>
      </c>
      <c t="n" r="C5" s="6">
        <v>101</v>
      </c>
    </row>
    <row spans="1:4" r="6">
      <c t="s" r="A6" s="4">
        <v>821</v>
      </c>
      <c t="n" r="B6" s="6">
        <v>109</v>
      </c>
      <c t="n" r="C6" s="6">
        <v>305</v>
      </c>
    </row>
    <row spans="1:4" r="7">
      <c t="s" r="A7" s="4">
        <v>822</v>
      </c>
      <c t="n" r="B7" s="6">
        <v>4858</v>
      </c>
    </row>
    <row spans="1:4" r="8">
      <c t="s" r="A8" s="4">
        <v>823</v>
      </c>
      <c t="n" r="B8" s="6">
        <v>-43</v>
      </c>
      <c t="n" r="C8" s="6">
        <v>-256</v>
      </c>
    </row>
    <row spans="1:4" r="9">
      <c t="s" r="A9" s="4">
        <v>824</v>
      </c>
      <c t="n" r="B9" s="6">
        <v>6244</v>
      </c>
      <c t="n" r="C9" s="6">
        <v>578</v>
      </c>
      <c t="n" r="D9" s="7">
        <v>428</v>
      </c>
    </row>
    <row spans="1:4" r="10">
      <c t="s" r="A10" s="4">
        <v>825</v>
      </c>
      <c t="n" r="B10" s="6">
        <v>6200</v>
      </c>
      <c t="n" r="C10" s="6">
        <v>578</v>
      </c>
      <c t="n" r="D10" s="7">
        <v>428</v>
      </c>
    </row>
    <row spans="1:4" r="11">
      <c t="s" r="A11" s="4">
        <v>826</v>
      </c>
      <c t="n" r="B11" s="7">
        <v>0</v>
      </c>
      <c t="n" r="C11" s="7">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827</v>
      </c>
      <c t="s" r="B1" s="2">
        <v>1</v>
      </c>
    </row>
    <row spans="1:4" r="2">
      <c t="s" r="B2" s="2">
        <v>2</v>
      </c>
      <c t="s" r="C2" s="2">
        <v>30</v>
      </c>
      <c t="s" r="D2" s="2">
        <v>79</v>
      </c>
    </row>
    <row spans="1:4" r="3">
      <c t="s" r="A3" s="3">
        <v>231</v>
      </c>
    </row>
    <row spans="1:4" r="4">
      <c t="s" r="A4" s="4">
        <v>828</v>
      </c>
      <c t="n" r="B4" s="7">
        <v>3100</v>
      </c>
      <c t="n" r="C4" s="7">
        <v>1900</v>
      </c>
      <c t="n" r="D4" s="7">
        <v>2300</v>
      </c>
    </row>
    <row spans="1:4" r="5">
      <c t="s" r="A5" s="4">
        <v>829</v>
      </c>
      <c t="n" r="B5" s="7">
        <v>682</v>
      </c>
      <c t="n" r="C5" s="7">
        <v>7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 customWidth="1" max="5" min="5" width="21"/>
  </cols>
  <sheetData>
    <row spans="1:5" r="1">
      <c t="s" r="A1" s="1">
        <v>830</v>
      </c>
      <c t="s" r="B1" s="2">
        <v>831</v>
      </c>
      <c t="s" r="C1" s="2">
        <v>2</v>
      </c>
      <c t="s" r="D1" s="2">
        <v>30</v>
      </c>
      <c t="s" r="E1" s="2">
        <v>392</v>
      </c>
    </row>
    <row spans="1:5" r="2">
      <c t="s" r="A2" s="3">
        <v>233</v>
      </c>
    </row>
    <row spans="1:5" r="3">
      <c t="s" r="A3" s="4">
        <v>832</v>
      </c>
      <c t="n" r="E3" s="7">
        <v>20100</v>
      </c>
    </row>
    <row spans="1:5" r="4">
      <c t="s" r="A4" s="4">
        <v>833</v>
      </c>
    </row>
    <row spans="1:5" r="5">
      <c t="s" r="A5" s="3">
        <v>233</v>
      </c>
    </row>
    <row spans="1:5" r="6">
      <c t="s" r="A6" s="4">
        <v>834</v>
      </c>
      <c t="n" r="B6" s="13">
        <v>1.5</v>
      </c>
    </row>
    <row spans="1:5" r="7">
      <c t="s" r="A7" s="4">
        <v>835</v>
      </c>
      <c t="n" r="B7" s="6">
        <v>3</v>
      </c>
    </row>
    <row spans="1:5" r="8">
      <c t="s" r="A8" s="4">
        <v>836</v>
      </c>
      <c t="s" r="B8" s="4">
        <v>546</v>
      </c>
    </row>
    <row spans="1:5" r="9">
      <c t="s" r="A9" s="4">
        <v>832</v>
      </c>
      <c t="n" r="B9" s="7">
        <v>20100</v>
      </c>
    </row>
    <row spans="1:5" r="10">
      <c t="s" r="A10" s="4">
        <v>837</v>
      </c>
      <c t="s" r="B10" s="4">
        <v>546</v>
      </c>
    </row>
    <row spans="1:5" r="11">
      <c t="s" r="A11" s="4">
        <v>838</v>
      </c>
      <c t="n" r="B11" s="13">
        <v>1.5</v>
      </c>
    </row>
    <row spans="1:5" r="12">
      <c t="s" r="A12" s="4">
        <v>839</v>
      </c>
      <c t="s" r="D12" s="4">
        <v>840</v>
      </c>
    </row>
    <row spans="1:5" r="13">
      <c t="s" r="A13" s="4">
        <v>841</v>
      </c>
    </row>
    <row spans="1:5" r="14">
      <c t="s" r="A14" s="3">
        <v>233</v>
      </c>
    </row>
    <row spans="1:5" r="15">
      <c t="s" r="A15" s="4">
        <v>842</v>
      </c>
      <c t="s" r="C15" s="4">
        <v>442</v>
      </c>
      <c t="s" r="D15" s="4">
        <v>443</v>
      </c>
      <c t="s" r="E15" s="4">
        <v>44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2"/>
  </cols>
  <sheetData>
    <row spans="1:6" r="1">
      <c t="s" r="A1" s="1">
        <v>843</v>
      </c>
      <c t="s" r="B1" s="2">
        <v>373</v>
      </c>
      <c t="s" r="C1" s="2">
        <v>1</v>
      </c>
    </row>
    <row spans="1:6" r="2">
      <c t="s" r="B2" s="2">
        <v>385</v>
      </c>
      <c t="s" r="C2" s="2">
        <v>844</v>
      </c>
      <c t="s" r="D2" s="2">
        <v>845</v>
      </c>
      <c t="s" r="E2" s="2">
        <v>384</v>
      </c>
      <c t="s" r="F2" s="2">
        <v>846</v>
      </c>
    </row>
    <row spans="1:6" r="3">
      <c t="s" r="A3" s="3">
        <v>235</v>
      </c>
    </row>
    <row spans="1:6" r="4">
      <c t="s" r="A4" s="4">
        <v>847</v>
      </c>
      <c t="n" r="B4" s="7">
        <v>23598</v>
      </c>
      <c t="n" r="E4" s="7">
        <v>23598</v>
      </c>
    </row>
    <row spans="1:6" r="5">
      <c t="s" r="A5" s="4">
        <v>82</v>
      </c>
      <c t="n" r="B5" s="7">
        <v>23598</v>
      </c>
      <c t="n" r="E5" s="6">
        <v>23598</v>
      </c>
    </row>
    <row spans="1:6" r="6">
      <c t="s" r="A6" s="4">
        <v>51</v>
      </c>
      <c t="n" r="E6" s="6">
        <v>19500</v>
      </c>
    </row>
    <row spans="1:6" r="7">
      <c t="s" r="A7" s="4">
        <v>848</v>
      </c>
      <c t="n" r="E7" s="6">
        <v>7000</v>
      </c>
    </row>
    <row spans="1:6" r="8">
      <c t="s" r="A8" s="4">
        <v>849</v>
      </c>
    </row>
    <row spans="1:6" r="9">
      <c t="s" r="A9" s="3">
        <v>235</v>
      </c>
    </row>
    <row spans="1:6" r="10">
      <c t="s" r="A10" s="4">
        <v>850</v>
      </c>
      <c t="n" r="F10" s="6">
        <v>1</v>
      </c>
    </row>
    <row spans="1:6" r="11">
      <c t="s" r="A11" s="4">
        <v>851</v>
      </c>
      <c t="n" r="E11" s="7">
        <v>8000</v>
      </c>
    </row>
    <row spans="1:6" r="12">
      <c t="s" r="A12" s="4">
        <v>852</v>
      </c>
    </row>
    <row spans="1:6" r="13">
      <c t="s" r="A13" s="3">
        <v>235</v>
      </c>
    </row>
    <row spans="1:6" r="14">
      <c t="s" r="A14" s="4">
        <v>851</v>
      </c>
      <c t="n" r="C14" s="7">
        <v>10000</v>
      </c>
      <c t="n" r="D14" s="7">
        <v>8000</v>
      </c>
    </row>
    <row spans="1:6" r="15">
      <c t="s" r="A15" s="4">
        <v>853</v>
      </c>
      <c t="n" r="C15" s="7">
        <v>12000</v>
      </c>
      <c t="n" r="D15" s="7">
        <v>1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854</v>
      </c>
      <c t="s" r="B1" s="2">
        <v>373</v>
      </c>
      <c t="s" r="N1" s="2">
        <v>1</v>
      </c>
    </row>
    <row spans="1:16" r="2">
      <c t="s" r="B2" s="2">
        <v>2</v>
      </c>
      <c t="s" r="C2" s="2">
        <v>446</v>
      </c>
      <c t="s" r="D2" s="2">
        <v>4</v>
      </c>
      <c t="s" r="E2" s="2">
        <v>447</v>
      </c>
      <c t="s" r="F2" s="2">
        <v>30</v>
      </c>
      <c t="s" r="G2" s="2">
        <v>448</v>
      </c>
      <c t="s" r="H2" s="2">
        <v>449</v>
      </c>
      <c t="s" r="I2" s="2">
        <v>450</v>
      </c>
      <c t="s" r="J2" s="2">
        <v>79</v>
      </c>
      <c t="s" r="K2" s="2">
        <v>451</v>
      </c>
      <c t="s" r="L2" s="2">
        <v>452</v>
      </c>
      <c t="s" r="M2" s="2">
        <v>453</v>
      </c>
      <c t="s" r="N2" s="2">
        <v>2</v>
      </c>
      <c t="s" r="O2" s="2">
        <v>30</v>
      </c>
      <c t="s" r="P2" s="2">
        <v>79</v>
      </c>
    </row>
    <row spans="1:16" r="3">
      <c t="s" r="A3" s="3">
        <v>238</v>
      </c>
    </row>
    <row spans="1:16" r="4">
      <c t="s" r="A4" s="4">
        <v>81</v>
      </c>
      <c t="n" r="B4" s="7">
        <v>168887</v>
      </c>
      <c t="n" r="C4" s="7">
        <v>163712</v>
      </c>
      <c t="n" r="D4" s="7">
        <v>127059</v>
      </c>
      <c t="n" r="E4" s="7">
        <v>106433</v>
      </c>
      <c t="n" r="N4" s="7">
        <v>566091</v>
      </c>
      <c t="n" r="O4" s="7">
        <v>406837</v>
      </c>
      <c t="n" r="P4" s="7">
        <v>273771</v>
      </c>
    </row>
    <row spans="1:16" r="5">
      <c t="s" r="A5" s="4">
        <v>82</v>
      </c>
      <c t="n" r="C5" s="6">
        <v>-23598</v>
      </c>
      <c t="n" r="N5" s="6">
        <v>-23598</v>
      </c>
    </row>
    <row spans="1:16" r="6">
      <c t="s" r="A6" s="4">
        <v>83</v>
      </c>
      <c t="n" r="B6" s="6">
        <v>168887</v>
      </c>
      <c t="n" r="C6" s="6">
        <v>140114</v>
      </c>
      <c t="n" r="D6" s="6">
        <v>127059</v>
      </c>
      <c t="n" r="E6" s="6">
        <v>106433</v>
      </c>
      <c t="n" r="F6" s="7">
        <v>99276</v>
      </c>
      <c t="n" r="G6" s="7">
        <v>99352</v>
      </c>
      <c t="n" r="H6" s="7">
        <v>114822</v>
      </c>
      <c t="n" r="I6" s="7">
        <v>93387</v>
      </c>
      <c t="n" r="J6" s="7">
        <v>80619</v>
      </c>
      <c t="n" r="K6" s="7">
        <v>79997</v>
      </c>
      <c t="n" r="L6" s="7">
        <v>67326</v>
      </c>
      <c t="n" r="M6" s="7">
        <v>45829</v>
      </c>
      <c t="n" r="N6" s="6">
        <v>542493</v>
      </c>
      <c t="n" r="O6" s="6">
        <v>406837</v>
      </c>
      <c t="n" r="P6" s="6">
        <v>273771</v>
      </c>
    </row>
    <row spans="1:16" r="7">
      <c t="s" r="A7" s="4">
        <v>84</v>
      </c>
      <c t="n" r="B7" s="6">
        <v>88957</v>
      </c>
      <c t="n" r="C7" s="6">
        <v>82623</v>
      </c>
      <c t="n" r="D7" s="6">
        <v>55414</v>
      </c>
      <c t="n" r="E7" s="6">
        <v>29006</v>
      </c>
      <c t="n" r="F7" s="6">
        <v>27326</v>
      </c>
      <c t="n" r="G7" s="6">
        <v>23714</v>
      </c>
      <c t="n" r="H7" s="6">
        <v>27621</v>
      </c>
      <c t="n" r="I7" s="6">
        <v>21820</v>
      </c>
      <c t="n" r="J7" s="6">
        <v>24691</v>
      </c>
      <c t="n" r="K7" s="6">
        <v>23865</v>
      </c>
      <c t="n" r="L7" s="6">
        <v>26284</v>
      </c>
      <c t="n" r="M7" s="6">
        <v>44523</v>
      </c>
      <c t="n" r="N7" s="6">
        <v>237371</v>
      </c>
      <c t="n" r="O7" s="6">
        <v>100344</v>
      </c>
      <c t="n" r="P7" s="6">
        <v>97839</v>
      </c>
    </row>
    <row spans="1:16" r="8">
      <c t="s" r="A8" s="4">
        <v>87</v>
      </c>
      <c t="n" r="B8" s="6">
        <v>79930</v>
      </c>
      <c t="n" r="C8" s="6">
        <v>57491</v>
      </c>
      <c t="n" r="D8" s="6">
        <v>71645</v>
      </c>
      <c t="n" r="E8" s="6">
        <v>77427</v>
      </c>
      <c t="n" r="F8" s="6">
        <v>71950</v>
      </c>
      <c t="n" r="G8" s="6">
        <v>75638</v>
      </c>
      <c t="n" r="H8" s="6">
        <v>87201</v>
      </c>
      <c t="n" r="I8" s="6">
        <v>71567</v>
      </c>
      <c t="n" r="J8" s="6">
        <v>55928</v>
      </c>
      <c t="n" r="K8" s="6">
        <v>56132</v>
      </c>
      <c t="n" r="L8" s="6">
        <v>41042</v>
      </c>
      <c t="n" r="M8" s="6">
        <v>1306</v>
      </c>
      <c t="n" r="N8" s="6">
        <v>286493</v>
      </c>
      <c t="n" r="O8" s="6">
        <v>306356</v>
      </c>
      <c t="n" r="P8" s="6">
        <v>154408</v>
      </c>
    </row>
    <row spans="1:16" r="9">
      <c t="s" r="A9" s="4">
        <v>855</v>
      </c>
      <c t="n" r="B9" s="6">
        <v>49535</v>
      </c>
      <c t="n" r="C9" s="6">
        <v>38874</v>
      </c>
      <c t="n" r="D9" s="6">
        <v>41320</v>
      </c>
      <c t="n" r="E9" s="6">
        <v>26006</v>
      </c>
      <c t="n" r="F9" s="6">
        <v>20932</v>
      </c>
      <c t="n" r="G9" s="6">
        <v>21363</v>
      </c>
      <c t="n" r="H9" s="6">
        <v>20658</v>
      </c>
      <c t="n" r="I9" s="6">
        <v>16916</v>
      </c>
      <c t="n" r="J9" s="6">
        <v>18577</v>
      </c>
      <c t="n" r="K9" s="6">
        <v>20143</v>
      </c>
      <c t="n" r="L9" s="6">
        <v>15675</v>
      </c>
      <c t="n" r="M9" s="6">
        <v>11924</v>
      </c>
      <c t="n" r="N9" s="6">
        <v>155735</v>
      </c>
      <c t="n" r="O9" s="6">
        <v>79869</v>
      </c>
      <c t="n" r="P9" s="6">
        <v>66319</v>
      </c>
    </row>
    <row spans="1:16" r="10">
      <c t="s" r="A10" s="4">
        <v>95</v>
      </c>
      <c t="n" r="B10" s="6">
        <v>30395</v>
      </c>
      <c t="n" r="C10" s="6">
        <v>18617</v>
      </c>
      <c t="n" r="D10" s="6">
        <v>30325</v>
      </c>
      <c t="n" r="E10" s="6">
        <v>51421</v>
      </c>
      <c t="n" r="F10" s="6">
        <v>51018</v>
      </c>
      <c t="n" r="G10" s="6">
        <v>54275</v>
      </c>
      <c t="n" r="H10" s="6">
        <v>66543</v>
      </c>
      <c t="n" r="I10" s="6">
        <v>54651</v>
      </c>
      <c t="n" r="J10" s="6">
        <v>37351</v>
      </c>
      <c t="n" r="K10" s="6">
        <v>35989</v>
      </c>
      <c t="n" r="L10" s="6">
        <v>25367</v>
      </c>
      <c t="n" r="M10" s="6">
        <v>-10618</v>
      </c>
      <c t="n" r="N10" s="6">
        <v>130758</v>
      </c>
      <c t="n" r="O10" s="6">
        <v>226487</v>
      </c>
      <c t="n" r="P10" s="6">
        <v>88089</v>
      </c>
    </row>
    <row spans="1:16" r="11">
      <c t="s" r="A11" s="4">
        <v>856</v>
      </c>
      <c t="n" r="B11" s="6">
        <v>-29752</v>
      </c>
      <c t="n" r="C11" s="6">
        <v>-26830</v>
      </c>
      <c t="n" r="D11" s="6">
        <v>-10827</v>
      </c>
      <c t="n" r="E11" s="6">
        <v>-1170</v>
      </c>
      <c t="n" r="F11" s="6">
        <v>165</v>
      </c>
      <c t="n" r="G11" s="6">
        <v>-42</v>
      </c>
      <c t="n" r="H11" s="6">
        <v>713</v>
      </c>
      <c t="n" r="I11" s="6">
        <v>99</v>
      </c>
      <c t="n" r="J11" s="6">
        <v>220</v>
      </c>
      <c t="n" r="K11" s="6">
        <v>297</v>
      </c>
      <c t="n" r="L11" s="6">
        <v>1025</v>
      </c>
      <c t="n" r="M11" s="6">
        <v>389</v>
      </c>
      <c t="n" r="N11" s="6">
        <v>-68579</v>
      </c>
      <c t="n" r="O11" s="6">
        <v>935</v>
      </c>
      <c t="n" r="P11" s="6">
        <v>1931</v>
      </c>
    </row>
    <row spans="1:16" r="12">
      <c t="s" r="A12" s="4">
        <v>857</v>
      </c>
      <c t="n" r="B12" s="6">
        <v>-2948</v>
      </c>
      <c t="n" r="C12" s="6">
        <v>-2743</v>
      </c>
      <c t="n" r="D12" s="6">
        <v>5958</v>
      </c>
      <c t="n" r="E12" s="6">
        <v>17055</v>
      </c>
      <c t="n" r="F12" s="6">
        <v>17222</v>
      </c>
      <c t="n" r="G12" s="6">
        <v>17973</v>
      </c>
      <c t="n" r="H12" s="6">
        <v>22435</v>
      </c>
      <c t="n" r="I12" s="6">
        <v>19800</v>
      </c>
      <c t="n" r="J12" s="6">
        <v>14019</v>
      </c>
      <c t="n" r="K12" s="6">
        <v>13280</v>
      </c>
      <c t="n" r="L12" s="6">
        <v>9800</v>
      </c>
      <c t="n" r="M12" s="6">
        <v>-4242</v>
      </c>
      <c t="n" r="N12" s="6">
        <v>17322</v>
      </c>
      <c t="n" r="O12" s="6">
        <v>77430</v>
      </c>
      <c t="n" r="P12" s="6">
        <v>32857</v>
      </c>
    </row>
    <row spans="1:16" r="13">
      <c t="s" r="A13" s="4">
        <v>105</v>
      </c>
      <c t="n" r="B13" s="6">
        <v>20</v>
      </c>
      <c t="n" r="C13" s="6">
        <v>20</v>
      </c>
      <c t="n" r="D13" s="6">
        <v>20</v>
      </c>
      <c t="n" r="E13" s="6">
        <v>15</v>
      </c>
      <c t="n" r="F13" s="6">
        <v>18</v>
      </c>
      <c t="n" r="G13" s="6">
        <v>27</v>
      </c>
      <c t="n" r="H13" s="6">
        <v>10</v>
      </c>
      <c t="n" r="I13" s="6">
        <v>18</v>
      </c>
      <c t="n" r="J13" s="6">
        <v>17</v>
      </c>
      <c t="n" r="K13" s="6">
        <v>11</v>
      </c>
      <c t="n" r="L13" s="6">
        <v>26</v>
      </c>
      <c t="n" r="M13" s="6">
        <v>8</v>
      </c>
      <c t="n" r="N13" s="6">
        <v>75</v>
      </c>
      <c t="n" r="O13" s="6">
        <v>73</v>
      </c>
      <c t="n" r="P13" s="6">
        <v>62</v>
      </c>
    </row>
    <row spans="1:16" r="14">
      <c t="s" r="A14" s="4">
        <v>106</v>
      </c>
      <c t="n" r="B14" s="7">
        <v>3571</v>
      </c>
      <c t="n" r="C14" s="7">
        <v>-5490</v>
      </c>
      <c t="n" r="D14" s="7">
        <v>13520</v>
      </c>
      <c t="n" r="E14" s="7">
        <v>33181</v>
      </c>
      <c t="n" r="F14" s="7">
        <v>33943</v>
      </c>
      <c t="n" r="G14" s="7">
        <v>36233</v>
      </c>
      <c t="n" r="H14" s="7">
        <v>44811</v>
      </c>
      <c t="n" r="I14" s="7">
        <v>34932</v>
      </c>
      <c t="n" r="J14" s="7">
        <v>23535</v>
      </c>
      <c t="n" r="K14" s="7">
        <v>22995</v>
      </c>
      <c t="n" r="L14" s="7">
        <v>16566</v>
      </c>
      <c t="n" r="M14" s="7">
        <v>-5995</v>
      </c>
      <c t="n" r="N14" s="7">
        <v>44782</v>
      </c>
      <c t="n" r="O14" s="7">
        <v>149919</v>
      </c>
      <c t="n" r="P14" s="7">
        <v>57101</v>
      </c>
    </row>
    <row spans="1:16" r="15">
      <c t="s" r="A15" s="3">
        <v>459</v>
      </c>
    </row>
    <row spans="1:16" r="16">
      <c t="s" r="A16" s="4">
        <v>108</v>
      </c>
      <c t="n" r="B16" s="9">
        <v>0.1</v>
      </c>
      <c t="n" r="C16" s="9">
        <v>-0.15</v>
      </c>
      <c t="n" r="D16" s="9">
        <v>0.37</v>
      </c>
      <c t="n" r="E16" s="9">
        <v>0.91</v>
      </c>
      <c t="n" r="F16" s="9">
        <v>0.9399999999999999</v>
      </c>
      <c t="n" r="G16" s="9">
        <v>1.01</v>
      </c>
      <c t="n" r="H16" s="9">
        <v>1.26</v>
      </c>
      <c t="n" r="I16" s="9">
        <v>0.98</v>
      </c>
      <c t="n" r="J16" s="9">
        <v>0.66</v>
      </c>
      <c t="n" r="K16" s="9">
        <v>0.66</v>
      </c>
      <c t="n" r="L16" s="9">
        <v>0.48</v>
      </c>
      <c t="n" r="M16" s="9">
        <v>-0.2</v>
      </c>
      <c t="n" r="N16" s="9">
        <v>1.23</v>
      </c>
      <c t="n" r="O16" s="9">
        <v>4.18</v>
      </c>
      <c t="n" r="P16" s="9">
        <v>1.7</v>
      </c>
    </row>
    <row spans="1:16" r="17">
      <c t="s" r="A17" s="4">
        <v>109</v>
      </c>
      <c t="n" r="B17" s="9">
        <v>0.1</v>
      </c>
      <c t="n" r="C17" s="9">
        <v>-0.15</v>
      </c>
      <c t="n" r="D17" s="9">
        <v>0.36</v>
      </c>
      <c t="n" r="E17" s="9">
        <v>0.89</v>
      </c>
      <c t="n" r="F17" s="9">
        <v>0.91</v>
      </c>
      <c t="n" r="G17" s="9">
        <v>0.97</v>
      </c>
      <c t="n" r="H17" s="9">
        <v>1.21</v>
      </c>
      <c t="n" r="I17" s="9">
        <v>0.9399999999999999</v>
      </c>
      <c t="n" r="J17" s="9">
        <v>0.64</v>
      </c>
      <c t="n" r="K17" s="9">
        <v>0.63</v>
      </c>
      <c t="n" r="L17" s="9">
        <v>0.46</v>
      </c>
      <c t="n" r="M17" s="9">
        <v>-0.2</v>
      </c>
      <c t="n" r="N17" s="9">
        <v>1.2</v>
      </c>
      <c t="n" r="O17" s="9">
        <v>4.04</v>
      </c>
      <c t="n" r="P17" s="9">
        <v>1.62</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187</v>
      </c>
      <c t="s" r="B1" s="2">
        <v>2</v>
      </c>
      <c t="s" r="C1" s="2">
        <v>188</v>
      </c>
    </row>
    <row spans="1:3" r="2">
      <c t="s" r="A2" s="3">
        <v>189</v>
      </c>
    </row>
    <row spans="1:3" r="3">
      <c t="s" r="A3" s="4">
        <v>190</v>
      </c>
      <c t="s" r="B3" s="4">
        <v>191</v>
      </c>
      <c t="s" r="C3" s="4">
        <v>19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s>
  <sheetData>
    <row spans="1:6" r="1">
      <c t="s" r="A1" s="1">
        <v>858</v>
      </c>
      <c t="s" r="B1" s="2">
        <v>831</v>
      </c>
      <c t="s" r="C1" s="2">
        <v>384</v>
      </c>
      <c t="s" r="D1" s="2">
        <v>385</v>
      </c>
      <c t="s" r="E1" s="2">
        <v>384</v>
      </c>
      <c t="s" r="F1" s="2">
        <v>392</v>
      </c>
    </row>
    <row spans="1:6" r="2">
      <c t="s" r="A2" s="3">
        <v>673</v>
      </c>
    </row>
    <row spans="1:6" r="3">
      <c t="s" r="A3" s="4">
        <v>82</v>
      </c>
      <c t="n" r="D3" s="7">
        <v>23598</v>
      </c>
      <c t="n" r="E3" s="7">
        <v>23598</v>
      </c>
    </row>
    <row spans="1:6" r="4">
      <c t="s" r="A4" s="4">
        <v>97</v>
      </c>
      <c t="n" r="C4" s="7">
        <v>3000</v>
      </c>
      <c t="n" r="E4" s="7">
        <v>-3009</v>
      </c>
    </row>
    <row spans="1:6" r="5">
      <c t="s" r="A5" s="4">
        <v>859</v>
      </c>
      <c t="n" r="F5" s="7">
        <v>20100</v>
      </c>
    </row>
    <row spans="1:6" r="6">
      <c t="s" r="A6" s="4">
        <v>374</v>
      </c>
    </row>
    <row spans="1:6" r="7">
      <c t="s" r="A7" s="3">
        <v>673</v>
      </c>
    </row>
    <row spans="1:6" r="8">
      <c t="s" r="A8" s="4">
        <v>496</v>
      </c>
      <c t="n" r="C8" s="7">
        <v>8000</v>
      </c>
    </row>
    <row spans="1:6" r="9">
      <c t="s" r="A9" s="4">
        <v>833</v>
      </c>
    </row>
    <row spans="1:6" r="10">
      <c t="s" r="A10" s="3">
        <v>673</v>
      </c>
    </row>
    <row spans="1:6" r="11">
      <c t="s" r="A11" s="4">
        <v>835</v>
      </c>
      <c t="n" r="B11" s="6">
        <v>3</v>
      </c>
    </row>
    <row spans="1:6" r="12">
      <c t="s" r="A12" s="4">
        <v>836</v>
      </c>
      <c t="s" r="B12" s="4">
        <v>546</v>
      </c>
    </row>
    <row spans="1:6" r="13">
      <c t="s" r="A13" s="4">
        <v>838</v>
      </c>
      <c t="n" r="B13" s="13">
        <v>1.5</v>
      </c>
    </row>
    <row spans="1:6" r="14">
      <c t="s" r="A14" s="4">
        <v>859</v>
      </c>
      <c t="n" r="B14" s="7">
        <v>201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2</v>
      </c>
      <c t="s" r="B1" s="2">
        <v>1</v>
      </c>
    </row>
    <row spans="1:2" r="2">
      <c t="s" r="B2" s="2">
        <v>2</v>
      </c>
    </row>
    <row spans="1:2" r="3">
      <c t="s" r="A3" s="3">
        <v>192</v>
      </c>
    </row>
    <row spans="1:2" r="4">
      <c t="s" r="A4" s="4">
        <v>192</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CONSOLIDATED STATEMENTS OF CAS8</vt:lpstr>
      <vt:lpstr>The Business And Nature of Oper</vt:lpstr>
      <vt:lpstr>Summary of Significant Accounti</vt:lpstr>
      <vt:lpstr>Acquisitions</vt:lpstr>
      <vt:lpstr>Restructuring Charges</vt:lpstr>
      <vt:lpstr>Accounts Receivable</vt:lpstr>
      <vt:lpstr>Inventories</vt:lpstr>
      <vt:lpstr>Property, Plant and Equipment</vt:lpstr>
      <vt:lpstr>Fair Value Measurements</vt:lpstr>
      <vt:lpstr>Investment Securities</vt:lpstr>
      <vt:lpstr>Goodwill and Intangible Assets</vt:lpstr>
      <vt:lpstr>Long-Term Debt</vt:lpstr>
      <vt:lpstr>Legal and Regulatory Matters</vt:lpstr>
      <vt:lpstr>Commitments and Contingencies</vt:lpstr>
      <vt:lpstr>Accumulated Other Comprehensive</vt:lpstr>
      <vt:lpstr>Earnings Per Common Share</vt:lpstr>
      <vt:lpstr>Warrant</vt:lpstr>
      <vt:lpstr>Share-based Compensation</vt:lpstr>
      <vt:lpstr>Employee Benefit Plan</vt:lpstr>
      <vt:lpstr>Income Taxes</vt:lpstr>
      <vt:lpstr>Related Party Transactions</vt:lpstr>
      <vt:lpstr>Material Contracts with Supplie</vt:lpstr>
      <vt:lpstr>Settlement Agreement</vt:lpstr>
      <vt:lpstr>Quarterly Financial Information</vt:lpstr>
      <vt:lpstr>Summary of Significant Accoun32</vt:lpstr>
      <vt:lpstr>Summary of Significant Accoun33</vt:lpstr>
      <vt:lpstr>Acquisitions (Tables)</vt:lpstr>
      <vt:lpstr>Restructuring Charges (Tables)</vt:lpstr>
      <vt:lpstr>Accounts Receivable (Tables)</vt:lpstr>
      <vt:lpstr>Inventories (Tables)</vt:lpstr>
      <vt:lpstr>Property, Plant and Equipment (</vt:lpstr>
      <vt:lpstr>Fair Value Measurements (Tables</vt:lpstr>
      <vt:lpstr>Goodwill and Intangible Assets </vt:lpstr>
      <vt:lpstr>Long-Term Debt (Tables)</vt:lpstr>
      <vt:lpstr>Commitments and Contingencies (</vt:lpstr>
      <vt:lpstr>Accumulated Other Comprehensi43</vt:lpstr>
      <vt:lpstr>Earnings Per Common Share (Tabl</vt:lpstr>
      <vt:lpstr>Share-based Compensation (Table</vt:lpstr>
      <vt:lpstr>Income Taxes (Tables)</vt:lpstr>
      <vt:lpstr>Quarterly Financial Informati47</vt:lpstr>
      <vt:lpstr>Summary of Significant Accoun48</vt:lpstr>
      <vt:lpstr>Summary of Significant Accoun49</vt:lpstr>
      <vt:lpstr>Summary of Significant Accoun50</vt:lpstr>
      <vt:lpstr>Summary of Significant Accoun51</vt:lpstr>
      <vt:lpstr>Acquisitions (Details)</vt:lpstr>
      <vt:lpstr>Acquisitions - Silarx Pharmaceu</vt:lpstr>
      <vt:lpstr>Restructuring Charges (Details)</vt:lpstr>
      <vt:lpstr>Accounts Receivable (Details)</vt:lpstr>
      <vt:lpstr>Inventories (Details)</vt:lpstr>
      <vt:lpstr>Property, Plant and Equipment57</vt:lpstr>
      <vt:lpstr>Fair Value Measurements (Detail</vt:lpstr>
      <vt:lpstr>Investment Securities (Details)</vt:lpstr>
      <vt:lpstr>Goodwill and Intangible Asset60</vt:lpstr>
      <vt:lpstr>Goodwill and Intangible Asset61</vt:lpstr>
      <vt:lpstr>Goodwill and Intangible Asset62</vt:lpstr>
      <vt:lpstr>Long-Term Debt (Details)</vt:lpstr>
      <vt:lpstr>Legal and Regulatory Matters (D</vt:lpstr>
      <vt:lpstr>Commitments and Contingencies65</vt:lpstr>
      <vt:lpstr>Accumulated Other Comprehensi66</vt:lpstr>
      <vt:lpstr>Earnings Per Common Share (Deta</vt:lpstr>
      <vt:lpstr>Warrant (Details)</vt:lpstr>
      <vt:lpstr>Share-based Compensation (Detai</vt:lpstr>
      <vt:lpstr>Share-based Compensation - Opti</vt:lpstr>
      <vt:lpstr>Share-based Compensation - RSU </vt:lpstr>
      <vt:lpstr>Share-based Compensation - Cost</vt:lpstr>
      <vt:lpstr>Employee Benefit Plan (Details)</vt:lpstr>
      <vt:lpstr>Income Taxes (Details)</vt:lpstr>
      <vt:lpstr>Income Taxes - Reconciliation (</vt:lpstr>
      <vt:lpstr>Related Party Transactions (Det</vt:lpstr>
      <vt:lpstr>Material Contracts with Suppl77</vt:lpstr>
      <vt:lpstr>Settlement Agreement (Details)</vt:lpstr>
      <vt:lpstr>Quarterly Financial Informati79</vt:lpstr>
      <vt:lpstr>Quarterly Financial Informati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6:12:13Z</dcterms:created>
  <dcterms:modified xmlns:dcterms="http://purl.org/dc/terms/" xmlns:xsi="http://www.w3.org/2001/XMLSchema-instance" xsi:type="dcterms:W3CDTF">2016-08-29T16:12:13Z</dcterms:modified>
  <dc:title xmlns:dc="http://purl.org/dc/elements/1.1/">Untitled</dc:title>
  <dc:description xmlns:dc="http://purl.org/dc/elements/1.1/"/>
  <dc:subject xmlns:dc="http://purl.org/dc/elements/1.1/"/>
  <cp:keywords/>
  <cp:category/>
</cp:coreProperties>
</file>